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DETAIL OF CERTAIN BALANCE SHEET" sheetId="10" state="visible" r:id="rId10"/>
    <sheet xmlns:r="http://schemas.openxmlformats.org/officeDocument/2006/relationships" name="INDEBTEDNES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LONG-TERM LEASES" sheetId="14" state="visible" r:id="rId14"/>
    <sheet xmlns:r="http://schemas.openxmlformats.org/officeDocument/2006/relationships" name="SHAREHOLDERS' EQUITY" sheetId="15" state="visible" r:id="rId15"/>
    <sheet xmlns:r="http://schemas.openxmlformats.org/officeDocument/2006/relationships" name="EQUITY INCENTIVE PLANS" sheetId="16" state="visible" r:id="rId16"/>
    <sheet xmlns:r="http://schemas.openxmlformats.org/officeDocument/2006/relationships" name="NET INCOME PER SHARE" sheetId="17" state="visible" r:id="rId17"/>
    <sheet xmlns:r="http://schemas.openxmlformats.org/officeDocument/2006/relationships" name="OTHER COMMITMENTS AND CONTINGEN" sheetId="18" state="visible" r:id="rId18"/>
    <sheet xmlns:r="http://schemas.openxmlformats.org/officeDocument/2006/relationships" name="SALES MIX" sheetId="19" state="visible" r:id="rId19"/>
    <sheet xmlns:r="http://schemas.openxmlformats.org/officeDocument/2006/relationships" name="EXIT AND DISPOSAL ACTIVITIES" sheetId="20" state="visible" r:id="rId20"/>
    <sheet xmlns:r="http://schemas.openxmlformats.org/officeDocument/2006/relationships" name="BUSINESS COMBINATIONS" sheetId="21" state="visible" r:id="rId21"/>
    <sheet xmlns:r="http://schemas.openxmlformats.org/officeDocument/2006/relationships" name="QUARTERLY FINANCIAL DATA (UNAUD" sheetId="22" state="visible" r:id="rId22"/>
    <sheet xmlns:r="http://schemas.openxmlformats.org/officeDocument/2006/relationships" name="PRIME VENDOR AGREEMENT WITH PRI" sheetId="23" state="visible" r:id="rId23"/>
    <sheet xmlns:r="http://schemas.openxmlformats.org/officeDocument/2006/relationships" name="Schedule II - Valuation and Qua"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DETAIL OF CERTAIN BALANCE SHE27" sheetId="27" state="visible" r:id="rId27"/>
    <sheet xmlns:r="http://schemas.openxmlformats.org/officeDocument/2006/relationships" name="INDEBTEDNES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LONG-TERM LEASES (Tables)" sheetId="31" state="visible" r:id="rId31"/>
    <sheet xmlns:r="http://schemas.openxmlformats.org/officeDocument/2006/relationships" name="EQUITY INCENTIVE PLANS (Tables)" sheetId="32" state="visible" r:id="rId32"/>
    <sheet xmlns:r="http://schemas.openxmlformats.org/officeDocument/2006/relationships" name="OTHER COMMITMENTS AND CONTING33" sheetId="33" state="visible" r:id="rId33"/>
    <sheet xmlns:r="http://schemas.openxmlformats.org/officeDocument/2006/relationships" name="SALES MIX (Tables)" sheetId="34" state="visible" r:id="rId34"/>
    <sheet xmlns:r="http://schemas.openxmlformats.org/officeDocument/2006/relationships" name="EXIT AND DISPOSAL ACTIVITIES (T" sheetId="35" state="visible" r:id="rId35"/>
    <sheet xmlns:r="http://schemas.openxmlformats.org/officeDocument/2006/relationships" name="BUSINESS COMBINATIONS (Tables)" sheetId="36" state="visible" r:id="rId36"/>
    <sheet xmlns:r="http://schemas.openxmlformats.org/officeDocument/2006/relationships" name="QUARTERLY FINANCIAL DATA (UNA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TAIL OF CERTAIN BALANCE SHE43" sheetId="43" state="visible" r:id="rId43"/>
    <sheet xmlns:r="http://schemas.openxmlformats.org/officeDocument/2006/relationships" name="DETAIL OF CERTAIN BALANCE SHE44" sheetId="44" state="visible" r:id="rId44"/>
    <sheet xmlns:r="http://schemas.openxmlformats.org/officeDocument/2006/relationships" name="DETAIL OF CERTAIN BALANCE SHE45" sheetId="45" state="visible" r:id="rId45"/>
    <sheet xmlns:r="http://schemas.openxmlformats.org/officeDocument/2006/relationships" name="DETAIL OF CERTAIN BALANCE SHE46" sheetId="46" state="visible" r:id="rId46"/>
    <sheet xmlns:r="http://schemas.openxmlformats.org/officeDocument/2006/relationships" name="DETAIL OF CERTAIN BALANCE SHE47" sheetId="47" state="visible" r:id="rId47"/>
    <sheet xmlns:r="http://schemas.openxmlformats.org/officeDocument/2006/relationships" name="INDEBTEDNESS (Details)" sheetId="48" state="visible" r:id="rId48"/>
    <sheet xmlns:r="http://schemas.openxmlformats.org/officeDocument/2006/relationships" name="INDEBTEDNESS (Details Narrative" sheetId="49" state="visible" r:id="rId49"/>
    <sheet xmlns:r="http://schemas.openxmlformats.org/officeDocument/2006/relationships" name="FAIR VALUE MEASUREMENTS (Detail"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Narrative" sheetId="55" state="visible" r:id="rId55"/>
    <sheet xmlns:r="http://schemas.openxmlformats.org/officeDocument/2006/relationships" name="LONG-TERM LEASES (Details)" sheetId="56" state="visible" r:id="rId56"/>
    <sheet xmlns:r="http://schemas.openxmlformats.org/officeDocument/2006/relationships" name="LONG-TERM LEASES (Details Narra" sheetId="57" state="visible" r:id="rId57"/>
    <sheet xmlns:r="http://schemas.openxmlformats.org/officeDocument/2006/relationships" name="SHAREHOLDERS' EQUITY (Details N" sheetId="58" state="visible" r:id="rId58"/>
    <sheet xmlns:r="http://schemas.openxmlformats.org/officeDocument/2006/relationships" name="EQUITY INCENTIVE PLANS (Details" sheetId="59" state="visible" r:id="rId59"/>
    <sheet xmlns:r="http://schemas.openxmlformats.org/officeDocument/2006/relationships" name="EQUITY INCENTIVE PLANS (Detai60" sheetId="60" state="visible" r:id="rId60"/>
    <sheet xmlns:r="http://schemas.openxmlformats.org/officeDocument/2006/relationships" name="EQUITY INCENTIVE PLANS (Detai61" sheetId="61" state="visible" r:id="rId61"/>
    <sheet xmlns:r="http://schemas.openxmlformats.org/officeDocument/2006/relationships" name="EQUITY INCENTIVE PLANS (Detai62" sheetId="62" state="visible" r:id="rId62"/>
    <sheet xmlns:r="http://schemas.openxmlformats.org/officeDocument/2006/relationships" name="EQUITY INCENTIVE PLANS (Detai63" sheetId="63" state="visible" r:id="rId63"/>
    <sheet xmlns:r="http://schemas.openxmlformats.org/officeDocument/2006/relationships" name="EQUITY INCENTIVE PLANS (Detai64" sheetId="64" state="visible" r:id="rId64"/>
    <sheet xmlns:r="http://schemas.openxmlformats.org/officeDocument/2006/relationships" name="EQUITY INCENTIVE PLANS (Detai65" sheetId="65" state="visible" r:id="rId65"/>
    <sheet xmlns:r="http://schemas.openxmlformats.org/officeDocument/2006/relationships" name="NET INCOME PER SHARE (Details N" sheetId="66" state="visible" r:id="rId66"/>
    <sheet xmlns:r="http://schemas.openxmlformats.org/officeDocument/2006/relationships" name="OTHER COMMITMENTS AND CONTING67" sheetId="67" state="visible" r:id="rId67"/>
    <sheet xmlns:r="http://schemas.openxmlformats.org/officeDocument/2006/relationships" name="OTHER COMMITMENTS AND CONTING68" sheetId="68" state="visible" r:id="rId68"/>
    <sheet xmlns:r="http://schemas.openxmlformats.org/officeDocument/2006/relationships" name="OTHER COMMITMENTS AND CONTING69" sheetId="69" state="visible" r:id="rId69"/>
    <sheet xmlns:r="http://schemas.openxmlformats.org/officeDocument/2006/relationships" name="OTHER COMMITMENTS AND CONTING70" sheetId="70" state="visible" r:id="rId70"/>
    <sheet xmlns:r="http://schemas.openxmlformats.org/officeDocument/2006/relationships" name="OTHER COMMITMENTS AND CONTING71" sheetId="71" state="visible" r:id="rId71"/>
    <sheet xmlns:r="http://schemas.openxmlformats.org/officeDocument/2006/relationships" name="OTHER COMMITMENTS AND CONTING72" sheetId="72" state="visible" r:id="rId72"/>
    <sheet xmlns:r="http://schemas.openxmlformats.org/officeDocument/2006/relationships" name="SALES MIX (Details)" sheetId="73" state="visible" r:id="rId73"/>
    <sheet xmlns:r="http://schemas.openxmlformats.org/officeDocument/2006/relationships" name="SALES MIX (Details Narrative)" sheetId="74" state="visible" r:id="rId74"/>
    <sheet xmlns:r="http://schemas.openxmlformats.org/officeDocument/2006/relationships" name="EXIT AND DISPOSAL ACTIVITY (Det" sheetId="75" state="visible" r:id="rId75"/>
    <sheet xmlns:r="http://schemas.openxmlformats.org/officeDocument/2006/relationships" name="EXIT AND DISPOSAL ACTIVITY (D76" sheetId="76" state="visible" r:id="rId76"/>
    <sheet xmlns:r="http://schemas.openxmlformats.org/officeDocument/2006/relationships" name="BUSINESS COMBINATIONS (Details)" sheetId="77" state="visible" r:id="rId77"/>
    <sheet xmlns:r="http://schemas.openxmlformats.org/officeDocument/2006/relationships" name="BUSINESS COMBINATIONS (Details " sheetId="78" state="visible" r:id="rId78"/>
    <sheet xmlns:r="http://schemas.openxmlformats.org/officeDocument/2006/relationships" name="BUSINESS COMBINATIONS (Detail79" sheetId="79" state="visible" r:id="rId79"/>
    <sheet xmlns:r="http://schemas.openxmlformats.org/officeDocument/2006/relationships" name="BUSINESS COMBINATIONS (Detail80" sheetId="80" state="visible" r:id="rId80"/>
    <sheet xmlns:r="http://schemas.openxmlformats.org/officeDocument/2006/relationships" name="QUARTERLY FINANCIAL DATA (UNA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914">
  <si>
    <t>Document and Entity Information - USD ($) $ in Thousands</t>
  </si>
  <si>
    <t>12 Months Ended</t>
  </si>
  <si>
    <t>Jan. 28, 2017</t>
  </si>
  <si>
    <t>Apr. 07, 2017</t>
  </si>
  <si>
    <t>Jul. 30, 2016</t>
  </si>
  <si>
    <t>Entity Registrant Name</t>
  </si>
  <si>
    <t>FREDS INC</t>
  </si>
  <si>
    <t>Entity Central Index Key</t>
  </si>
  <si>
    <t>Document Type</t>
  </si>
  <si>
    <t>10-K</t>
  </si>
  <si>
    <t>Trading Symbol</t>
  </si>
  <si>
    <t>FRED</t>
  </si>
  <si>
    <t>Document Period End Date</t>
  </si>
  <si>
    <t>Jan. 28,
		2017</t>
  </si>
  <si>
    <t>Amendment Flag</t>
  </si>
  <si>
    <t>false</t>
  </si>
  <si>
    <t>Current Fiscal Year End Date</t>
  </si>
  <si>
    <t>--01-28</t>
  </si>
  <si>
    <t>Entity a Well-known Seasoned Issuer</t>
  </si>
  <si>
    <t>No</t>
  </si>
  <si>
    <t>Entity a Voluntary Filer</t>
  </si>
  <si>
    <t>Entity's Reporting Status Current</t>
  </si>
  <si>
    <t>Yes</t>
  </si>
  <si>
    <t>Entity Filer Category</t>
  </si>
  <si>
    <t>Accelerated Filer</t>
  </si>
  <si>
    <t>Entity Public Float</t>
  </si>
  <si>
    <t>Document Fiscal Period Focus</t>
  </si>
  <si>
    <t>FY</t>
  </si>
  <si>
    <t>Document Fiscal Year Focus</t>
  </si>
  <si>
    <t>Common Class A [Member]</t>
  </si>
  <si>
    <t>Entity Common Stock, Shares Outstanding</t>
  </si>
  <si>
    <t>Nonvoting Common Class B [Member]</t>
  </si>
  <si>
    <t>CONSOLIDATED BALANCE SHEETS - USD ($) $ in Thousands</t>
  </si>
  <si>
    <t>Jan. 30, 2016</t>
  </si>
  <si>
    <t>Current assets:</t>
  </si>
  <si>
    <t>Cash and cash equivalents</t>
  </si>
  <si>
    <t>Inventories</t>
  </si>
  <si>
    <t>Receivables, less allowance for doubtful accounts of $1,952 and $2,936, respectively</t>
  </si>
  <si>
    <t>Other non-trade receivables</t>
  </si>
  <si>
    <t>Prepaid expenses and other current assets</t>
  </si>
  <si>
    <t>Total current assets</t>
  </si>
  <si>
    <t>Property and equipment, less accumulated depreciation and amortization</t>
  </si>
  <si>
    <t>Goodwill</t>
  </si>
  <si>
    <t>Intangible assets, net</t>
  </si>
  <si>
    <t>Other noncurrent assets, net</t>
  </si>
  <si>
    <t>Total assets</t>
  </si>
  <si>
    <t>Current liabilities:</t>
  </si>
  <si>
    <t>Accounts payable</t>
  </si>
  <si>
    <t>Current portion of indebtedness</t>
  </si>
  <si>
    <t>Accrued expenses and other</t>
  </si>
  <si>
    <t>Total current liabilities</t>
  </si>
  <si>
    <t>Long-term portion of indebtedness</t>
  </si>
  <si>
    <t>Deferred income taxes</t>
  </si>
  <si>
    <t>Other noncurrent liabilities</t>
  </si>
  <si>
    <t>Total liabilities</t>
  </si>
  <si>
    <t>Shareholders' equity:</t>
  </si>
  <si>
    <t>Retained earnings</t>
  </si>
  <si>
    <t>Accumulated other comprehensive income</t>
  </si>
  <si>
    <t>Total shareholders' equity</t>
  </si>
  <si>
    <t>Total liabilities and shareholders' equity</t>
  </si>
  <si>
    <t>Nonvoting Preferred Stock [Member]</t>
  </si>
  <si>
    <t>Preferred stock</t>
  </si>
  <si>
    <t xml:space="preserve"> </t>
  </si>
  <si>
    <t>Nonvoting Series A Junior Preferred Stock [Member]</t>
  </si>
  <si>
    <t>Voting Series B Junior Preferred Stock [Member]</t>
  </si>
  <si>
    <t>Common stock</t>
  </si>
  <si>
    <t>CONSOLIDATED BALANCE SHEETS (Parenthetical) - USD ($) $ in Thousands</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Jan. 31, 2015</t>
  </si>
  <si>
    <t>Income Statement [Abstract]</t>
  </si>
  <si>
    <t>Net sales</t>
  </si>
  <si>
    <t>Cost of goods sold</t>
  </si>
  <si>
    <t>Gross profit</t>
  </si>
  <si>
    <t>Depreciation and amortization</t>
  </si>
  <si>
    <t>Selling, general and administrative expenses</t>
  </si>
  <si>
    <t>Operating loss</t>
  </si>
  <si>
    <t>Interest expense</t>
  </si>
  <si>
    <t>Loss before income taxes</t>
  </si>
  <si>
    <t>Benefit for income taxes</t>
  </si>
  <si>
    <t>Net loss</t>
  </si>
  <si>
    <t>Net loss per share</t>
  </si>
  <si>
    <t>Basic (in dollars per share)</t>
  </si>
  <si>
    <t>Diluted (in dollars per share)</t>
  </si>
  <si>
    <t>Weighted average common shares outstanding</t>
  </si>
  <si>
    <t>Basic (in shares)</t>
  </si>
  <si>
    <t>Effect of dilutive stock options (in shares)</t>
  </si>
  <si>
    <t>Diluted (in shares)</t>
  </si>
  <si>
    <t>CONSOLIDATED STATEMENTS OF COMPREHENSIVE LOSS - USD ($) $ in Thousands</t>
  </si>
  <si>
    <t>Comprehensive loss:</t>
  </si>
  <si>
    <t>Other comprehensive expense, net of tax</t>
  </si>
  <si>
    <t>Postretirement plan adjustment</t>
  </si>
  <si>
    <t>Comprehensive loss</t>
  </si>
  <si>
    <t>CONSOLIDATED STATEMENTS OF CHANGES IN SHAREHOLDERS' EQUITY - USD ($) $ in Thousands</t>
  </si>
  <si>
    <t>Common Stock [Member]</t>
  </si>
  <si>
    <t>Retained Earnings [Member]</t>
  </si>
  <si>
    <t>Accumulated Other Comprehensive Income [Member]</t>
  </si>
  <si>
    <t>Total</t>
  </si>
  <si>
    <t>Balance at beginning at Feb. 01, 2014</t>
  </si>
  <si>
    <t>Balance at beginning (in shares) at Feb. 01, 2014</t>
  </si>
  <si>
    <t>Increase (Decrease) in Stockholders' Equity [Roll Forward]</t>
  </si>
  <si>
    <t>Cash dividends paid ($.24 per share)</t>
  </si>
  <si>
    <t>Restricted stock grants and cancellations (in shares)</t>
  </si>
  <si>
    <t>Issuance of shares under employee stock purchase plan</t>
  </si>
  <si>
    <t>Issuance of shares under employee stock purchase plan (in shares)</t>
  </si>
  <si>
    <t>Repurchased equity awards</t>
  </si>
  <si>
    <t>Repurchased equity awards (in shares)</t>
  </si>
  <si>
    <t>Stock-based compensation</t>
  </si>
  <si>
    <t>Exercises of stock options</t>
  </si>
  <si>
    <t>Exercises of stock options (in shares)</t>
  </si>
  <si>
    <t>Income tax expense on exercise of stock options</t>
  </si>
  <si>
    <t>Adjustment for postretirement benefits (net of tax)</t>
  </si>
  <si>
    <t>Balance at ending at Jan. 31, 2015</t>
  </si>
  <si>
    <t>Balance at ending (in shares) at Jan. 31, 2015</t>
  </si>
  <si>
    <t>Issuance of shares under employee stock ownership plan (in shares)</t>
  </si>
  <si>
    <t>Repurchased and cancelled shares</t>
  </si>
  <si>
    <t>Repurchased and cancelled shares (in shares)</t>
  </si>
  <si>
    <t>Balance at ending at Jan. 30, 2016</t>
  </si>
  <si>
    <t>Balance at ending (in shares) at Jan. 30, 2016</t>
  </si>
  <si>
    <t>Retired shares under employee stock ownership plan (in shares)</t>
  </si>
  <si>
    <t>Balance at ending at Jan. 28, 2017</t>
  </si>
  <si>
    <t>Balance at ending (in shares) at Jan. 28, 2017</t>
  </si>
  <si>
    <t>CONSOLIDATED STATEMENTS OF CHANGES IN SHAREHOLDERS' EQUITY (Parenthetical) - $ / shares</t>
  </si>
  <si>
    <t>Statement of Stockholders' Equity [Abstract]</t>
  </si>
  <si>
    <t>Cash dividends paid (in dollars per share)</t>
  </si>
  <si>
    <t>CONSOLIDATED STATEMENTS OF CASH FLOWS - USD ($) $ in Thousands</t>
  </si>
  <si>
    <t>Cash flows from operating activities:</t>
  </si>
  <si>
    <t>Adjustments to reconcile net loss to net cash flows from operating activities:</t>
  </si>
  <si>
    <t>Net gain on asset disposition</t>
  </si>
  <si>
    <t>Provision for store closures and asset impairment</t>
  </si>
  <si>
    <t>Provision (recovery) for uncollectible receivables</t>
  </si>
  <si>
    <t>LIFO reserve increase</t>
  </si>
  <si>
    <t>Deferred income tax benefit</t>
  </si>
  <si>
    <t>Income tax charge (benefit) upon exercise of stock options</t>
  </si>
  <si>
    <t>Amortization of debt issuance costs</t>
  </si>
  <si>
    <t>Benefit for postretirement medical</t>
  </si>
  <si>
    <t>(Increase) decrease in operating assets:</t>
  </si>
  <si>
    <t>Trade and non-trade receivables</t>
  </si>
  <si>
    <t>Insurance receivables</t>
  </si>
  <si>
    <t>Other assets</t>
  </si>
  <si>
    <t>Increase (decrease) in operating liabilities:</t>
  </si>
  <si>
    <t>Accounts payable and accrued expenses</t>
  </si>
  <si>
    <t>Income taxes receivable</t>
  </si>
  <si>
    <t>Net cash provided by (used in) operating activities</t>
  </si>
  <si>
    <t>Cash flows from investing activities:</t>
  </si>
  <si>
    <t>Capital expenditures</t>
  </si>
  <si>
    <t>Proceeds from asset dispositions</t>
  </si>
  <si>
    <t>Insurance recoveries for replacement assets</t>
  </si>
  <si>
    <t>Asset acquisitions, net (primarily intangibles)</t>
  </si>
  <si>
    <t>Acquisition of Reeves-Sain Drug Store, Inc., net of cash</t>
  </si>
  <si>
    <t>Net cash used in investing activities</t>
  </si>
  <si>
    <t>Cash flows from financing activities:</t>
  </si>
  <si>
    <t>Payments of indebtedness and capital lease obligations</t>
  </si>
  <si>
    <t>Proceeds from revolving line of credit</t>
  </si>
  <si>
    <t>Payments on revolving line of credit</t>
  </si>
  <si>
    <t>Debt issuance costs</t>
  </si>
  <si>
    <t>Excess tax charges (benefit) from stock-based compensation</t>
  </si>
  <si>
    <t>Proceeds (payments) from exercise of stock options and employee stock purchase plan</t>
  </si>
  <si>
    <t>Cash dividends paid</t>
  </si>
  <si>
    <t>Net cash provided by (used in) financing activities</t>
  </si>
  <si>
    <t>Decrease in cash and cash equivalents</t>
  </si>
  <si>
    <t>Cash and cash equivalents:</t>
  </si>
  <si>
    <t>Beginning of year</t>
  </si>
  <si>
    <t>End of year</t>
  </si>
  <si>
    <t>Supplemental disclosures of cash flow information:</t>
  </si>
  <si>
    <t>Interest paid</t>
  </si>
  <si>
    <t>Income taxes paid (refunded)</t>
  </si>
  <si>
    <t>Non-cash investing and financial activities:</t>
  </si>
  <si>
    <t>Acquisition related note payable, see Note 10 - Indebtedness</t>
  </si>
  <si>
    <t>DESCRIPTION OF BUSINESS AND SUMMARY OF SIGNIFICANT ACCOUNTING POLICIES</t>
  </si>
  <si>
    <t>Accounting Policies [Abstract]</t>
  </si>
  <si>
    <t>NOTE
1 — DESCRIPTION OF BUSINESS AND SUMMARY OF SIGNIFICANT ACCOUNTING POLICIES Description
of business. Consolidated
Financial Statements. Subsequent
Events. has evaluated subsequent events through the financial statement issue
date. Fiscal
year. Use
of estimates. Cash
and cash equivalents. Allowance
for doubtful accounts Inventorie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U.S.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valuing inventory at the lower of cost or market. For pharmacy department inventories, which were approximately $39.5
million, and $49.9 million at January 28, 2017 and January 30, 2016, respectively, cost was determined using the retail LIFO ("last-in,
first-out") method in which inventory cost is maintained using the retail inventory method, then adjusted by application of the
highly inflationary Producer Price Index published by the U.S. Department of Labor for the cumulative annual periods. The current
cost of inventories exceeded the LIFO cost by approximately $52.8 million at January 28, 2017 and $47.5 million at January
30, 2016. The LIFO reserve increased by approximately $5.3 million and $7.6 million during 2016 and 2015, respectively. The
Company has historically included an estimate of inbound freight and certain general and administrative costs in merchandise inventory
as prescribed by U.S.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ded in merchandise inventory at January 28, 2017 is
$19.1 million compared to $21.2 million at January 30, 2016. During
2016, the Company recorded impairment charges for inventory clearance of product that management identified as low-productive
and does not fit our go-forward convenient and pharmacy healthcare services model. The Company recorded a below-cost inventory
adjustment in accordance with FASB Accounting Standards Codification (“ASC”) 330, "Inventory," of approximately $13.0
million (including $1.6 million, for the accelerated recognition of freight capitalization expense) in cost of goods sold to value
inventory at the lower of cost or market on inventory identified as low-productive, which the Company began to liquidate in the
fourth quarter of 2016, in accordance with our strategic plan. At the end of 2015, there were $3.0 million (including $0.4 million,
for the accelerated recognition of freight capitalization expense) of impairment charges recorded for inventory clearance of product
related to 2014 strategic initiatives. The Company fully utilized the $3.0 million of impairment charges related to the 2014 low
productive inventory, and the Company utilized $3.8 million of the 2016 impairment charges, leaving $9.2 million in the reserve
at January 28, 2017. (See Note 12 – Exit and Disposal Activity). The
following table illustrates the inventory impairment charges related to the inventory clearance initiatives discussed in the previous
paragraph (in millions):
Balance
at January 30, 2016 Additions Utilization Ending
Balance January 28, 2017
Inventory
markdown on low-productive inventory (2016 initiatives) $ - $ 11.4 $ (3.4 ) $ 8.0
Inventory provision
for freight capitalization expense (2016 initiatives) $ - $ 1.6 $ (0.4 ) $ 1.2
Inventory markdown
on low-productive inventory (2014 initiatives) $ 2.6 $ - $ (2.6 ) $ -
Inventory
provision for freight capitalization expense (2014 initiatives) $ 0.4 $ - $ (0.4 ) $ -
Total $ 3.0 $ 13.0 $ (6.8 ) $ 9.2 Property
and equipment. The
following average estimated useful lives are generally applied:
Estimated
Useful Lives
Building
and building improvements 8 -
31.5 years
Furniture,
fixtures and equipment 3 -
10 years
Leasehold
improvements 3 -
10 years or term of lease, if shorter
Automobiles
and vehicles 3 -
10 years
Airplane 9 years 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There was no amortization expense on assets under capital lease for 2016. Leases.
The
Company recognizes contingent rental expense when the achievement of specified sales targets are considered probable in accordance
with FASB ASC 840 “Leases”. The amount expensed but not paid was $0.6 million and $0.7 million at January 28, 2017
and January 30, 2016, respectively, and is included in “Accrued expenses and other” in the consolidated balance sheet
(See Note 2 - Detail of Certain Balance Sheet Accounts). The
Company occasionally receives reimbursements from landlords to be used towards construction of the store the Company intends to
lease. The reimbursement is primarily for the purpose of performing work required to divide a much larger location into smaller
segments, one of which the Company will use for its store. This work could include the addition or demolition of walls, separation
of plumbing, utilities, electrical work, entrances (front and back) and other work as required. Leasehold improvements are recorded
at their gross costs including items reimbursed by landlords. The reimbursements are initially recorded as a deferred credit and
then amortized as a reduction of rent expense over the initial lease term. Based
upon an overall analysis of store performance and expected trends, we periodically evaluate the need to close underperforming
stores. When we determine that an underperforming store should be closed and a lease obligation still exists, we record the estimated
future liability associated with the rental obligation on the date the store is closed in accordance with FASB ASC 420, “Exit
or Disposal Cost Obligations.” Liabilities are computed based at the point of closure for the present value of any remaining
operating lease obligations, net of estimated sublease income, and at the communication date for severance and other exit costs,
as prescribed by FASB ASC 420. The assumptions in calculating the liability include the timeframe expected to terminate the lease
agreement, estimates related to the sublease of potential closed locations, and estimation of other related exit costs. If the
actual timing and the potential termination costs or realization of sublease income differ from our estimates, the resulting liabilities
could vary from recorded amounts. We periodically review the liability for closed stores and make adjustments when necessary. Impairment
of long-lived assets. During
fiscal 2016, in association with the planned closure of stores and pharmacies and the impairment of assets at the corporate headquarters,
we recorded charges of $7.9 million in selling, general and administrative expenses. In the fourth quarter of 2015, the Company
recorded an additional charge of $0.5 million related to five stores that closed in early fiscal 2016. During 2014, in association
with the planned closure of stores not meeting the Company's operational performance targets, we recorded a charge of $2.9 million
in selling, general and administrative expense for the impairment of fixed assets and leasehold improvements. The Company recorded
an additional charge of $0.3 million in 2015 related to the 2014 store closures. (See Note 12 – Exit and Disposal Activity). Impairment
of goodwill and other intangibles. Additionally,
we make judgments about the recoverability of purchased finite-lived intangible assets whenever events or changes in circumstances
indicate that impairment may exist. Recoverability of finite-lived intangible assets is measured by comparing the carrying amount
of the asset to the future undiscounted cash flows that the asset is expected to generate. We perform an annual impairment assessment
in the fourth quarter of each year for 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discounted cash
flows that the asset is expected to generate. If we determine that an individual asset is impaired, the amount of any impairment
is measured as the difference between the carrying value and the fair value of the impaired asset. The assumptions and estimates
used to determine future values and remaining useful lives of our intangible assets are complex and subjective. They can be affected
by various factors, including external factors such as industry and economic trends, and internal factors such as changes in our
business strategy and our forecasts for specific product lines. As
of November 1, 2016, we concluded that there are no indicators of impairment that would cause us to believe that it is more likely
than not that the fair value of our reporting units is less than the carrying value or that the fair value of our indefinite-lived
intangibles is less than the carrying value. Accordingly, we did not perform the two-step impairment test for goodwill or indefinite-lived
intangibles. Revenue
recognition. Revenue
from sales of pharmaceutical products is recognized at the time the prescription is filled. This approximates when a customer
picks up the prescription or when the prescription has been delivered and is recorded net of an allowance for prescriptions that
were filled but not picked up by the customer. For all periods presented, there is no material difference between the revenue
recognized at the time the prescription is filled and that which would be recognized when the customer picks up the prescription.
Prescriptions are generally not returnable. The
Company also sells gift cards for which revenue is recognized at the time of redemption. The Company records a gift card liability
on the date the gift card is issued to the customer. Revenue is recognized and the gift card liability is reduced as the customer
redeems the gift card. The Company will recognize aged liabilities as revenue when the likelihood of the gift card being redeemed
is remote. During 2016, we recognized $0.2 million of gift card revenue, or less than $0.01 per share. During 2015 we recognized
$0.1 million of gift revenue, or less than $0.01 per share, while in 2014 we recognized $1.0 million of gift card revenue, or
$0.02 per share. In
addition, the Company charges its franchised stores a fee based on a percentage of their purchases from the Company. These fees
represent a reimbursement for use of the Fred's name and other administrative costs incurred on behalf of the franchised stores.
Total franchise income for 2016, 2015 and 2014 was $1.2 million, $1.5 million and $1.5 million, respectively. Cost
of goods sold. Vendor
rebates and allowances. Selling,
general and administrative expenses. Advertising.
Pre-opening
costs. Intangible
assets. Other
identifiable intangible assets, net of accumulated amortization, totaled $85.7 million at January 28, 2017, and $97.2 million
at January 30, 2016. Accumulated amortization at January 28, 2017 and January 30, 2016 totaled $106.0 million and $85.1 million,
respectively.
(in
millions) January
28, 2017 January
30, 2016 Estimated
Useful Lives (years)
Customer
prescription files $ 68,434 $ 76,697 4 - 7
Non-compete agreements 7,875 10,417 3 - 15
Trade names 7,300 7,300 -
Software 1,845 1,765 3
Referral and relationships 117 817 2
Other 114 157 -
$ 85,685 $ 97,153 Amortization
expense for 2016, 2015 and 2014, was $20.9 million, $18.7 million and $12.1 million, respectively. Estimated
amortization expense for the assets recognized as of January 28, 2017, in millions for each of the next 7 years is as follows:
(in
millions) 2017 2018 2019 2020 2021 2022 2023
Estimated
amortization expense $ 20.7 $ 19.4 $ 14.6 $ 11.5 $ 7.3 $ 3.5 $ 1.0 Goodwill .
Fair
value of financial instrumen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At
January 28, 2017, the Company did not have any outstanding derivative instruments. The recorded value of the Company’s financial
instruments, which include cash and cash equivalents, receivables, accounts payable and indebtedness, approximates fair value.
The following methods and assumptions were used to estimate fair value of each class of financial instrument: (1) the carrying
amounts of current assets and liabilities approximate fair value because of the short maturity of those instruments and (2) the
fair value of the Company’s indebtedness is estimated based on the current borrowing rates available to the Company for
bank loans with similar terms and average maturities. Most of our indebtedness is under variable interest rates. Insurance
reserves Stock-based
compensation. Effective
January 29, 2006, the Company elected to adopt the alternative transition method provided in FASB ASC 718 for calculating
the income tax effects of stock-based compensation. The alternative transition method includes simplified methods to establish
the beginning balance of the additional paid-in-capital pool (“APIC Pool”) related to the income tax effects of stock
based compensation, and for determining the subsequent impact on the APIC pool and consolidated statements of cash flows of the
income tax effects of stock-based compensation awards that are outstanding upon adoption of FASB ASC 718. FASB
ASC 718 also requires the benefits of income tax deductions in excess of recognized compensation cost to be reported as a financing
cash flow, rather than as an operating cash flow. The impact of adopting FASB ASC 718 on future results will depend on, among
other things, levels of share-based payments granted in the future, actual forfeiture rates and the timing of option exercises. Stock-based
compensation expense, post adoption of FASB ASC 718,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 Income
taxes. The
Company also applies the guidance of FASB ASC 740-10-25, Income Taxes, Uncertain Tax Position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s well as successful implementation
of various tax planning strategies. While
Fred’s believes that these judgments and estimates are appropriate and reasonable under the circumstances, actual resolution
of these matters may differ from recorded estimated amounts. Business
segments. Comprehensive
income. Reclassifications.
Recent
Accounting Pronouncements. Intangibles - Goodwill and Other (Topic 350): Simplifying the Test for Goodwill
Impairment.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with early adoption permitted. The Company is currently evaluating the effect this ASU will
have on our consolidated statement of cash flow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our consolidated statement of cash flows. In
March 2016, the FASB issued ASU 2016-04, Liabilities – Extinguishments of Liabilities (Subtopic 405-20): Recognition
of Breakage for Certain Prepaid Stored-Value Products In
March 2016, the FASB issued ASU No. 2016-09, Compensation — Stock Compensation, (Topic 718): Improvements to
Employee Share-Based Payment Accounting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is actively working to comply
with this guidance as it relates to gift cards sales, loyalty programs, coupons and discounts and other areas of the business
impacted by the pronouncement. The Company is currently evaluating the impact
the guidance will have on the Company’s financial position, results of operations and cash flows and disclosures .</t>
  </si>
  <si>
    <t>DETAIL OF CERTAIN BALANCE SHEET ACCOUNTS</t>
  </si>
  <si>
    <t>Organization, Consolidation and Presentation of Financial Statements [Abstract]</t>
  </si>
  <si>
    <t xml:space="preserve">NOTE
2 – DETAIL OF CERTAIN BALANCE SHEET ACCOUNTS Details
of certain balance sheet accounts as of January 28, 2017 and January 30, 2016 are as follows:
(in
thousands)
Property
and equipment, at cost: 2016 2015
Buildings
and building improvements $ 117,501 $ 118,907
Leasehold improvements 86,019 82,344
Automobiles and vehicles 5,029 5,433
Airplane 4,697 4,697
Furniture,
fixtures and equipment 288,868 277,812
502,114 489,193
Less:
Accumulated depreciation and amortization (381,579 ) (361,608 )
120,535 127,585
Construction in progress 1,806 2,765
Land 8,581 8,643
Total
Property and equipment, at depreciated cost $ 130,922 $ 138,993 Depreciation
expense totaled $26.1 million, $27.0 million and $28.9 million for 2016, 2015 and 2014, respectively.
(in
thousands)
Other
non-trade receivables: 2016 2015
Vendor
receivables $ 20,713 $ 23,981
Income tax receivable 4,690 11,484
Franchise stores receivable 1,947 1,459
Insurance claims receivable 395 742
Coupon receivable 335 347
Other 5,874 2,036
Total
other non-trade receivable $ 33,954 $ 40,049
Prepaid
expenses and other current assets: 2016 2015
Prepaid
rent $ 4,427 $ 4,436
Supplies 4,027 3,803
Prepaid insurance 1,392 1,397
Prepaid advertising 9 162
Other 2,090 1,696
Total
prepaid expenses and other current assets $ 11,945 $ 11,494
(in
thousands)
Accrued
expenses and other: 2016 2015
Payroll
and benefits $ 11,157 $ 9,787
Insurance reserves 10,939 9,845
Legal and professional
fees 7,016 1,104
Sales and use tax 4,502 4,697
Network fees 3,897 800
Pharmacy credit returns 3,249 2,751
Advertising 2,396 1,693
Real estate tax 2,378 1,919
Deferred / contingent
rent 2,138 2,443
Project costs accrual 1,290 3,310
Franchise stores payable 1,279 333
Information technology 1,154 1,582
Utilities 1,098 1,067
Personal property tax 1,027 1,229
Warehouse freight and
fuel 651 463
Repairs and maintenance 532 689
Giftcard liability 441 535
Lease liability 206 26
Data Breach Fines - 3,047
Other 9,298 8,754
Total
accrued expenses and other $ 64,648 $ 56,074
Other
noncurrent liabilities: 2016 2015
Unearned
vendor allowances (see Note 1 - Vendor Rebates and Allowances) $ 19,430 $ 22,331
Uncertain
tax positions 371 367
Total
other noncurrent liabilities $ 19,801 $ 22,698 </t>
  </si>
  <si>
    <t>INDEBTEDNESS</t>
  </si>
  <si>
    <t>Debt Disclosure [Abstract]</t>
  </si>
  <si>
    <t>NOTE
3 — INDEBTEDNESS On
January 25, 2013, the Company entered into a Revolving Loan and Credit Agreement (the "Agreement") with Regions Bank and Bank
of America. The Agreement provided for a $50 million revolving line of credit, and the term of the Agreement extended to January
25, 2016. There were $3.8 million of borrowings outstanding and $46.2 million available under the Agreement at January 31,
2015. The weighted average interest rate on borrowings outstanding at January 31, 2015 was 1.8%. The Agreement contained
certain restrictive financial covenants, and at November 1, 2014 and January 31, 2015, the Company was not in compliance with
the trailing 12 month covenants for the Fixed Charge Coverage Ratio, for Consolidated Tangible Net Worth and for positive Net
Income. On
April 9, 2015, the Company entered into a new Revolving Loan and Credit Agreement (the “New Agreement”) with Regions
Bank and Bank of America to replace the Agreement. The proceeds were used to refinance the Agreement and to support acquisitions
and the Company’s working capital needs. The New Agreement provided for a $150.0 million secured revolving line of credit,
including a sublimit for letters of credit and swingline loans. There were $114.3 million of borrowings outstanding and $26.6
million available under the New Agreement at January 28, 2017. The weighted average interest rate on borrowings outstanding at
January 28, 2017 was 2.1%. The New Agreement, which expires on April 9, 2020, was amended effective January 30, 2017 to increase
the loan commitment from $150 million to $225 million. Draws are limited to the lesser of the commitment amount or the borrowing
base, which is periodically determined by reference to the value of certain receivables, inventory and scripts, less applicable
reserves. The Company may choose to borrow at a spread to either LIBOR or a Base Rate. For LIBOR loans the spread ranges from
1.75% to 2.25% and for Base Rate loans the spread ranges from 0.75% to 1.25%. The spread depends on the level of excess availability.
Commitment fees on the unused portion of the credit line are 37.5 basis points. The New Agreement included an up-front credit
facility fee which is being amortized over the Agreement term. On
April 10, 2015 the Company acquired Reeves Sain Drug Store, Inc. (see Note 13 – Business Combinations). A portion of the
consideration paid was in the form of $13 million seller notes. The notes are subject to an earn-out provision which could result
in an increase to the face value of the notes if the acquired business meets certain financial metrics. Payment of principal on
the notes shall be made ratably in three annual installments commencing January 31, 2021. The notes bear interest at a fixed rate
of 3.38%. On
December 19, 2016, the Company entered into commitment letters with lenders who agreed to provide $1.65 billion of debt financing
to be used by the Company to fund its proposed acquisition of 865 stores, certain intellectual property and certain other tangible
assets of Rite Aid Corporation. During
the second and third quarter of fiscal 2007, the Company acquired the land and buildings, occupied by seven Fred's stores which
we had previously leased. In consideration for the seven properties, the Company assumed debt that has fixed interest rates from
6.31% to 7.40%. On March 30, 2011, Fred’s purchased 10 properties leased from Atlantic Retail Investors, LLC, one of which
has an additional parcel that is leased to an unrelated party, for $7.5 million in cash and assumed mortgage debt of $3.5 million
on six of these locations (see Note 6 – Long-Term Leases) with fixed interest rates from 6.65% to 7.40%. The debt
is collateralized by the land and buildings. Related
Party Transactions 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joined Fred’s as part of the acquisition. The notes payable are due in three
equal installments to be paid on January 31st of 2021, 2022 and 2023 and are subordinate to the Company’s revolving line
of credit. The notes payable have an adjustment mechanism based upon an earn-out provision that could result in an increase to
the face value of the notes if certain financial metrics are achieved. The table below shows the notes payable, along with the
long term debt related to the mortgages discussed above, due for the next five years as of January 28, 2017.
(in
thousands) 2017 2018 2019 2020 2021 Thereafter Total
Notes payable $ - $ - $ - $ - $ 4,333 $ 8,667 $ 13,000
Mortgage
loans on land &amp; buildings 60 65 70 75 1,369 - 1,639
Total $ 60 $ 65 $ 70 $ 75 $ 5,702 $ - $ 14,639 The
Company financed the construction of its Dublin, Georgia distribution center with taxable industrial development revenue bonds
issued by the City of Dublin and County of Laurens Development Authority. The Company purchased 100% of the issued bonds and intends
to hold them to maturity, effectively financing the construction with internal cash flow. Because a legal right of offset exists,
the Company has offset the investment in the bonds ($34.6 million) against the related liability and neither is reflected
on the consolidated balance sheet.</t>
  </si>
  <si>
    <t>FAIR VALUE MEASUREMENTS</t>
  </si>
  <si>
    <t>Fair Value Disclosures [Abstract]</t>
  </si>
  <si>
    <t xml:space="preserve">NOTE
4 — FAIR VALUE MEASUREMENTS Due
to their short-term nature, the Company’s financial instruments, which include cash and cash equivalents, receivables, accounts
payable and indebtedness, are a reasonable estimate of their fair value as of January 28, 2017 and January 30, 2016. The fair
value of the revolving line of credit is consistent with the carrying amount as repayments are short-term in nature. The fair
value of the revolving line of credit and our mortgage loans are estimated using Level 2 inputs based on the Company's current
incremental borrowing rate for comparable borrowing arrangements. The
table below details the fair value and carrying values for the revolving line of credit and mortgage loans as of the following
years:
January
28, 2017 January
30, 2016
(dollars
in thousands) Carrying
Value Fair
Value Carrying
Value Fair
Value
Revolving
line of credit $ 114,331 $ 114,331 $ 38,327 $ 38,327
Mortgage loans on land
&amp; buildings 1,639 1,881 2,259 2,451
Notes payable 13,000 12,740 13,000 12,425 </t>
  </si>
  <si>
    <t>INCOME TAXES</t>
  </si>
  <si>
    <t>Income Tax Disclosure [Abstract]</t>
  </si>
  <si>
    <t>NOTE
5 — INCOME TAXES The
provision (benefit) for income taxes consists of the following for the years ended January 28, 2017, January 30, 2016 and January
30, 2015:
(dollars
in thousands) 2016 2015 2014
Current
Federal $ (3,978 ) $ (4,649 ) $ (6,746 )
State 895 1,021 68
(3,083 ) (3,628 ) (6,678 )
Deferred
Federal (10,808 ) (824 ) (11,061 )
State 3,408 (7 ) (2,273 )
(7,400 ) (831 ) (13,334 )
$ (10,483 ) $ (4,459 ) $ (20,012 ) The
income tax effects of temporary differences that give rise to significant portions of the deferred income tax assets and deferred
income tax liabilities as of year-end are presented below:
(dollars
in thousands) 2016 2015
Deferred income tax
assets:
Accrual
for incentive compensation $ 5,446 $ 1,076
Allowance
for doubtful accounts 763 1,166
Insurance
accruals 2,117 1,651
Other
accruals 1,016 82
Net
operating loss carryforwards 20,705 6,157
Deferred
Revenue 583 523
Federal
benefit on state reserves 91 90
WOTC
Credit Carryforward 3,896 2,631
Amortization
of intangibles 18,448 16,527
Contribution
Carryforward 424 101
Total deferred income
tax assets 53,489 30,004
Less:
Valuation allowance 22,183 2,549
Deferred
income tax assets, net of valuation allowance 31,306 27,455
Deferred income tax
liabilities:
Postretirement
benefits (43 ) (47 )
Property,
plant and equipment (12,358 ) (11,104 )
Inventory
valuation (19,557 ) (25,813 )
Prepaid
expenses (1,322 ) (215 )
Total
deferred income tax liabilities (33,280 ) (37,179 )
Net
deferred income tax liabilities $ (1,974 ) $ (9,724 ) The
net operating loss carryforwards are available to reduce federal and state income taxes in future years. The federal carryforward
is approximately $34.0 million and will expire in 2037. Carryforwards total approximately $203.1 million for state income
tax purposes and expire at various times during the fiscal years 2017 through 2037. Federal income tax credits total approximately
$3.9 million and begin to expire in 2036. We
maintain a valuation allowance for federal and state net operating losses and tax credits that we do not expect to utilize prior
to their expiration. A
reconciliation of the statutory federal income tax rate to the effective income tax rate is as follows:
2016 2015 2014
Income
tax provision at statutory rate 35.0 % 35.0 % 35.0 %
State income taxes,
net of federal benefit 4.6 0.3 4.5
Tax credits, principally
jobs 1.0 10.4 2.6
Uncertain tax provisions - - 0.1
Change in valuation
allowance (26.4 ) (9.1 ) (0.4 )
Other 0.1 0.3 (0.4 )
Permanent
differences (0.7 ) 0.8 (0.5 )
Effective
income tax rate 13.6 % 37.7 % 40.9 % A
reconciliation of the beginning and ending amount of the unrecognized tax benefits is as follows:
(in
millions) 2016 2015 2014
Beginning
balance $ 0.4 $ 0.4 $ 1.3
Additions
for tax positions of prior years - - 0.1
Reductions
for settlements of prior year tax positions - - (1.0 )
Ending
balance $ 0.4 $ 0.4 $ 0.4 As
of January 28, 2017, our liability for unrecognized tax benefits totaled $0.4 million and is recorded in our Consolidated Balance
Sheet within “Other noncurrent liabilities,” all of which, if recognized, would affect our effective tax rate. Examinations
by the state jurisdictions are expected to be completed within the next 12 months which could result in a change to our unrecognized
tax benefits, but we are unable to estimate the amounts. FASB
ASC 740 further requires that interest and penalties required to be paid by the tax law on the underpayment of taxes should be
accrued on the difference between the amount claimed or expected to be claimed on the tax return and the tax benefit recognized
in the financial statements. The Company includes potential interest and penalties recognized in accordance with FASB ASC 740
in the financial statements as a component of income tax expense. As of January 28, 2017, accrued interest and penalties related
to our unrecognized tax benefits totaled $0.1 million and $0.1 million, respectively. As of January 30, 2016, accrued interest
and penalties related to our unrecognized tax benefits totaled $0.1 million and $0.1 million, respectively. Both accrued
interest and penalties are recorded in the Consolidated Balance Sheet within “Other noncurrent liabilities.” The
Company files numerous consolidated and separate company income tax returns in the U.S. federal jurisdiction and in many U.S.
state jurisdictions. With few exceptions, we are subject to U.S. federal, state, and local income tax examinations by tax authorities
for years 2013-2015. However, tax authorities have the ability to review years prior to these to the extent we utilized tax attributes
carried forward from those prior years.</t>
  </si>
  <si>
    <t>LONG-TERM LEASES</t>
  </si>
  <si>
    <t>Leases [Abstract]</t>
  </si>
  <si>
    <t>NOTE
6 — LONG-TERM LEASES The
Company leases certain of its store locations under noncancelable operating leases that require monthly rental payments primarily
at fixed rates (although a number of the leases provide for additional rent based upon sales) expiring at various dates through
fiscal 2029. None of our operating leases contain residual value guarantees. Many of these leases contain renewal options and
require the Company to pay taxes, maintenance, insurance and certain other operating expenses applicable to the leased properties.
In addition, the Company leases various equipment under noncancelable operating leases. Total rent expense under operating leases
was $59.0 million, $58.6 million and $61.3 million, for 2016, 2015 and 2014, respectively. Total contingent rentals included in
operating leases above was $0.6 million for 2016, $0.7 million for 2015 and $0.9 million for 2014. Future
minimum rental payments under all operating leases as of January 28, 2017 are as follows:
(in
thousands) Operating
Leases
2017 $ 45,919
2018 35,083
2019 27,168
2020 22,424
2021 18,604
Thereafter 41,489
Total
minimum lease payments $ 190,687 The
gross amount of property and equipment under capital leases was $5.1 million at both January 28, 2017 and January 30, 2016. Accumulated
amortization on property and equipment under capital leases was $5.1 million at both January 28, 2017 and January 30, 2016. There
was no amortization expense on assets under capital lease for 2016 and 2015.</t>
  </si>
  <si>
    <t>SHAREHOLDERS' EQUITY</t>
  </si>
  <si>
    <t>Equity [Abstract]</t>
  </si>
  <si>
    <t>NOTE
7 — SHAREHOLDERS’ EQUITY Purchases
of Equity Securities by the Issuer and Affiliated Purchasers. On August 27, 2007, the Board of Directors approved a plan
that authorized stock repurchases of up to 4.0 million shares of the Company’s common stock, of which 90.0 thousand
shares remained at January 28, 2012. On February 16, 2012, Fred's Board authorized the expansion of the Company's existing stock
re-purchase program by increasing the authorization to repurchase an additional 3.6 million shares. Under the plan, the Company
may repurchase its common stock in open market or privately negotiated transactions at such times and at such prices as determined
to be in the Company’s best interest. These purchases may be commenced or suspended without prior notice depending on then-existing
business or market conditions and other factors. As of January 30, 2016, there were 3.0 million shares available for repurchase
under the plan. No repurchases were made in fiscal year 2016, leaving 3.0 million shares available for repurchase at January 28,
2017. Rights
Plan. On December 26, 2016, the Board of Directors of the Company declared a dividend of one right (a “Right”) for
each of the Company’s issued and outstanding shares of Class A Common Stock. The dividend was paid to the shareholders of
record at the close of business on January 5, 2017 (the “Record Date”). Each Right entitles the holder, subject to
the terms of the Rights Agreement (as defined below), to purchase from the Company one one-thousandth of a share of the Company’s
Series B Junior Participating Preferred Stock at a price of $100.00, subject to certain adjustments. The description and terms
of the Rights are set forth in the Rights Agreement dated as of December 26, 2016 (the “Rights Agreement”) between
the Company and American Stock Transfer &amp; Trust Company, LLC as Rights Agent, and are more fully described in the Company’s
Current Report on Form 8-K filed with the SEC on December 27, 2016.</t>
  </si>
  <si>
    <t>EQUITY INCENTIVE PLANS</t>
  </si>
  <si>
    <t>Disclosure of Compensation Related Costs, Share-based Payments [Abstract]</t>
  </si>
  <si>
    <t>NOTE
8 – EQUITY INCENTIVE PLANS Long-Term
Incentive Plan. The
Company grants stock options to key employees including executive officers, as well as other employees, as prescribed by the Compensation
Committee (the “Committee”) of the Board of Directors. Options, which include non-qualified stock options and incentive
stock options, are rights to purchase a specified number of shares of Fred's common stock at a price fixed by the Committee. Stock
options granted have an exercise price equal to the market price of Fred's common stock on the date of grant. The exercise price
for stock options issued under the plan that qualify as incentive stock options within the meaning of Section 422(b) of the Code
shall not be less than 100% of the fair value as of the date of grant. The option exercise price may be satisfied in cash or by
exchanging shares of Fred's common stock owned by the optionee for at least six months, or a combination of cash and shares. Options
have a maximum term of five to eight years from the date of grant. Options granted under the plan generally become exercisable
ratably over five years or ten percent during each of the first four years on the anniversary date and sixty percent on the fifth
anniversary date. The rest vest ratably over the requisite service period. Stock option expense is recognized using the graded
vesting attribution method. The plan also provides for annual stock grants at the market price of the common stock on the grant
date to non-employee directors according to a non-discretionary formula. The number of shares granted is dependent upon current
director compensation levels. Employee
Stock Purchase Plan. The
following represents total stock based compensation expense (a component of selling, general and administrative expenses) recognized
in the consolidated financial statements (in thousands)
(in
thousands) 2016 2015 2014
Stock option
expense $ 939 $ 251 $ 862
Restricted stock expense 6,798 1,777 1,331
ESPP
expense 232 234 240
Subtotal
stock-based compensation 7,969 2,262 2,433
Other
stock based compensation expense (1) 1,015 - -
Total
stock-based compensation $ 8,984 $ 2,262 $ 2,433
Income tax benefit
on stock-based compensation $ 2,365 $ 594 $ 606 1
The
Company uses the Modified Black-Scholes Option Valuation Model (“BSM”) to measure the fair value of stock options
granted to employees. The BSM option valuation model was developed for use in estimating the fair value of traded options, which
have no vesting restrictions and are fully transferable. In addition, option valuation models require the input of highly subjective
assumptions including the expected stock volatility and option life. Because the Company’s employee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employee stock options. The
fair value of each option granted is estimated on the date of grant using the BSM with the following weighted average assumptions:
Stock
Options 2016 2015 2014
Expected
volatility 33.7 % 30.5 % 35.2 %
Risk-free
interest rate 1.6 % 1.8 % 1.9 %
Expected
option life (in years) 5.84 5.84 5.84
Expected
dividend yield 1.8 % 1.7 % 1.6 %
Weighted
average fair value at grant date $ 3.61 $ 4.32 $ 4.79
Employee
Stock Purchase Plan
Expected
volatility 57.0 % 30.9 % 32.4 %
Risk-free
interest rate 0.9 % 0.3 % 0.2 %
Expected
option life (in years) 0.63 0.63 0.63
Expected
dividend yield 1.0 % 1.0 % 1.1 %
Weighted
average fair value at grant date $ 3.88 $ 4.02 $ 4.36 The
following is a summary of the methodology applied to develop each assumption: Expected
Volatility Risk-free
Interest Rate Expected
Lives Dividend
Yield Stock
Options.
Options Weighted- Weighted- Aggregate
Outstanding
at February 1, 2014 1,142,429 $ 12.63 3.0 $ 5,539
Granted 122,000 15.78
Forfeited
/ Cancelled (31,510 ) 13.20
Exercised (41,314 ) 12.06
Repurchased
and Cancelled 1 (245,052 ) 10.61
Outstanding at January
31, 2015 946,553 $ 13.56 3.4 $ 2,954
Granted 424,607 16.34
Forfeited
/ Cancelled (328,568 ) 14.37
Exercised (202,733 ) 10.48
Outstanding at January
30, 2016 839,859 $ 15.38 3.5 $ 1,371
Granted 1,259,131 12.98
Forfeited
/ Cancelled (476,434 ) 15.26
Exercised (14,900 ) 13.82
Outstanding at January
28, 2017 1,607,656 13.55 6.0 $ 2,070
Exercisable at January
28, 2017 134,807 $ 15.81 4.1 $ 15 1
The
aggregate intrinsic value in the table above represents the total pre-tax intrinsic value (the excess of Fred's closing stock
price on the last trading day of the fiscal year end and the exercise price of the option multiplied by the number of in-the-money
options) that would have been received by the option holders had all option holders exercised their options on that date. This
amount changes based on changes in the market value of Fred's stock. As of January 28, 2017, total unrecognized stock-based compensation
expense net of estimated forfeitures related to non-vested stock options was approximately $3.6 million, which is expected
to be recognized over a weighted average period of approximately 4.3 years. Other
information relative to option activity during 2016, 2015 and 2014 is as follows:
(dollars
in thousands) 2016 2015 2014
Total fair
value of stock options vested $ 364 $ 318 $ 395
Total pretax intrinsic
value of stock options exercised $ 85 $ 1,333 $ 253 The
following table summarizes information about stock options outstanding at January 28, 2017:
Options
Outstanding Options
Exercisable
Range
of Exercise Prices Shares Weighted- Weighted- Shares Weighted-
$ 8.93
- $12.37 550,455 6.6 $ 10.47 600 $ 10.45
$12.56 - $14.68 550,681 5.9 $ 14.34 39,554 $ 13.89
$14.73
- $19.64 506,520 5.5 $ 16.04 94,653 $ 16.65
1,607,656 134,807 Restricted
Stock. The
following table summarizes restricted stock from February 1, 2014 through January 28, 2017:
Shares Weighted-
Non-vested
Restricted Stock at February 1, 2014 551,013 $ 13.53
Granted 207,295 17.02
Forfeited
/ Cancelled (94,729 ) 13.76
Vested (106,058 ) 13.84
Non-vested Restricted
Stock at January 31, 2015 557,521 $ 14.72
Granted 131,009 17.51
Forfeited
/ Cancelled (103,759 ) 14.13
Vested (70,798 ) 14.07
Non-vested Restricted
Stock at January 30, 2016 513,973 $ 14.13
Granted 202,514 13.39
Forfeited
/ Cancelled (40,188 ) 14.35
Vested (77,515 ) 14.65
Non-vested Restricted
Stock at January 28, 2017 598,784 $ 15.08 The
aggregate pre-tax intrinsic value of restricted stock outstanding as of January 28, 2017 is $8.4 million with a weighted
average remaining contractual life of 6.3 years. The unrecognized compensation expense net of estimated forfeitures, related to
the outstanding restricted stock is approximately $4.7 million, which is expected to be recognized over a weighted average
period of approximately 5.2 years. The total fair value of restricted stock awards that vested for the years ended January 28,
2017, January 30, 2016 and January 31, 2015 was $1.0 million. There
were no significant modifications to the Company’s share-based compensation plans during fiscal 2016, 2015 or 2014.</t>
  </si>
  <si>
    <t>NET INCOME PER SHARE</t>
  </si>
  <si>
    <t>NOTE
9 — NET INCOME PER SHARE Basic
earnings per share excludes dilution and is computed by dividing income available to common stockholders by the weighted-average
number of common shares outstanding for the period. Diluted earnings per share reflects the potential dilution that could occur
if options to issue common stock were exercised into common stock or resulted in the issuance of common stock that then shared
in the earnings of the entity. Restricted stock is a participating security and is therefore included in the computation of basic
earnings per share. In fiscal years 2016 and 2015, the Company experienced a net loss, requiring the diluted earnings per share
calculation to exclude any assumptions of the exercise of securities, as these would have an antidilutive effect on EPS. Options
to purchase shares of common stock that were outstanding at the end of the respective fiscal year were not included in the computation
of diluted earnings per share when the options’ exercise prices were greater than the average market price of the common
shares. There were 918,881 and 270,400 such options outstanding at January 28, 2017 and January 30, 2016, respectively.</t>
  </si>
  <si>
    <t>OTHER COMMITMENTS AND CONTINGENCIES</t>
  </si>
  <si>
    <t>Commitments and Contingencies Disclosure [Abstract]</t>
  </si>
  <si>
    <t>NOTE
10 — OTHER COMMITMENTS AND CONTINGENCIES Commitments.
Salary
reduction profit sharing plan. Postretirement
benefits. Effective
February 3, 2007, the Company began recognizing the funded status of its postretirement benefits plan in accordance with
FASB ASC 715, "Compensation Retirement Benefits." In accordance with FASB ASC 715 the Company is required to display the net over-or–underfunded
position of a defined benefit postretirement plan as an asset or liability, with any unrecognized prior service costs, transition
obligations or actuarial gains/losses reported as a component of accumulated other comprehensive income in shareholders’
equity. The measurement date for the plan is January 31. The
Company’s change in benefit obligation based upon an actuarial valuation is as follows:
For
the Years Ended
(in
thousands) January
28, 2017 January
30, 2016 January
31, 2015
Benefit
obligation at beginning of year $ 695 $ 584 $ 559
Service
cost 39 46 25
Interest
cost 21 19 17
Actuarial
loss (gain) (54 ) 92 30
Benefits
paid (46 ) (46 ) (47 )
Benefit
obligation at end of year $ 655 $ 695 $ 584 The
Company’s components of net accumulated other comprehensive income were as follows:
For
the Years Ended
(in
thousands) January
28, 2017 January
30, 2016 January
31, 2015
Accumulated
other comprehensive income $ 765 $ 780 $ 936
Deferred
tax (299 ) (305 ) (366 )
Accumulated
other comprehensive income, net $ 466 $ 475 $ 570 The
medical care cost trend used in determining this obligation is 6.8% at January 28, 2017, decreasing annually throughout the actuarial
projection period. The below table illustrates a one-percentage-point increase or decrease in the healthcare cost trend rate assumed
for postretirement benefits:
(in
thousands) January
28, 2017 January
30, 2016 January
31, 2015
Effect
of health care trend rate
1% increase
effect on accumulated benefit obligations $ 76 $ 86 $ 47
1% increase effect
on periodic cost 11 12 5
1% decrease effect
on accumulated benefit obligations (58 ) (69 ) (42 )
1% decrease effect
on periodic cost (9 ) (10 ) (4 ) The
discount rate used in calculating the obligation was 3.5% in 2016 and 2015. The
annual net postretirement cost is as follows:
(in
thousands) J anuary
28, 2017 January
30, 2016 January
31, 2015
Service
cost $ 40 $ 46 $ 25
Interest cost 21 19 17
Amortization of prior
service cost (13 ) (13 ) (13 )
Amortization
of unrecognized prior service costs (56 ) (51 ) (66 )
Net
periodic postretirement benefit cost $ (8 ) $ 1 $ (37 ) The
Company’s policy is to fund claims as incurred. Information about the expected cash flows for the postretirement medical
plan follows:
(in
thousands) Postretirement Medical
Plan
Expected Benefit Payments,
net of retiree contributions
2017 $ 53
2018 57
2019 58
2020 62
2021 67
Next 5 years 293 Litigation.
On
October 15, 2015, a lawsuit entitled Southern Independent Bank v. Fred’s, Inc. was filed in the United States District Court,
Middle District of Alabama related to the data security incident. The complaint includes allegations made by the plaintiff
on behalf of itself and financial institutions similarly situated (“alleged class of financial institutions”) that
the Company was negligent in failing to use reasonable care in obtaining, retaining, securing and deleting the personal and financial
information of customers who use debit cards issued by the plaintiff and alleged class of financial institutions to make purchases
at Fred’s stores. The complaint also includes allegations that the Company made negligent misrepresentations that
the Company possessed and maintained adequate data security measures and systems that were sufficient to protect the personal
and financial information of shoppers using debit cards issued by the plaintiff and alleged class of financial institutions.
The complaint seeks monetary damages and equitable relief to be proved at trial as well as attorneys’ fees and costs.
The Company has denied the allegations and has filed a motion to dismiss all claims. This motion has since been denied, and the
Company has now filed a motion to reconsider by certifying the question to the Alabama Supreme Court for clarity, which is still
pending before the court. Future costs or liabilities related to the incident may have a material adverse effect on the Company.
The Company has not made an accrual for future losses related to these claims at this time as the future losses are not considered
probable. The Company has general liability policy with a $10 million limit and $350,000 deductible. The $350,000 deductible represents
the Company’s estimate of potential exposure related to this matter. On
January 21, 2016, a lawsuit styled as Stephanie Bryant, on behalf of herself and others similarly situated v. Fred’s Stores
of Tennessee, Inc. was filed in the United States District Court, Southern District of Mississippi. The complaint alleges
that plaintiff and other store managers were improperly classified as exempt employees under the Fair Labor Standards Act.
The complaint seeks declaratory and monetary relief for overtime compensation that plaintiff alleges was not paid as well as costs
and attorneys’ fees. The Company denies the allegations and believes that its managers are appropriately classified
as exempt employees. In March of 2017, the Company settled this matter for a de minimis amount. On
July 24, 2016, a lawsuit entitled First Tennessee Bank National Association v Fred’s Inc. was filed in the Chancery Court
of Shelby County, Tennessee for the Thirtieth Judicial District in Memphis related to the data security incident. The complaint
includes allegations that the Company failed to comply with Payment Card Industry Data Security Standards (“PCI DSS”),
and that the Company was then in breach of a duty owed to the plaintiff, as an alleged third-party beneficiary of the Company’s
contract with Visa. The complaint also alleges that the Company breached an implied covenant of good faith and fair dealing
as well as a violation of the Tennessee Consumer Protection Act. Lastly, the complaint alleges that the Company acted negligently
and made negligent misrepresentations regarding PCI DSS. The plaintiff seeks declaratory and monetary relief for damages, including
reasonable attorney fees. The Company has denied all allegations and filed a motion to dismiss all claims, which is currently
pending before the court. Future costs and liabilities related to this case may have a material adverse effect on the Company.
The Company has not made an accrual for future losses related to these claims at this time as the future losses are not considered
probable. The Company has general liability policy with a $10 million limit and $350,000 deductible. The $350,000 deductible represents
the Company’s estimate of potential exposure related to this matter. On
July 27, 2016, a lawsuit entitled The State of Mississippi v.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The Company
successfully filed a Motion to Transfer to Circuit Court. Once a Circuit Court Judge is assigned to this matter, the Company plans
to file a Motion for Judgment on the Pleadings. Future costs and liabilities related to this case may have a material adverse
effect on the Company; however, the Company has not made an accrual for future probable losses related to these claims as future
losses are not considered probable and an estimate is unavailable. The Company has multiple insurance policies which the
company believes will limit its potential exposure. On
September 29, 2016, the Company reported to the Office of Civil Rights (“OCR”) that an unencrypted laptop containing
clinical and demographic data for 9,624 individuals had been stolen from an employee’s vehicle while the vehicle was parked
at the employee’s residence. On January 13, 2017, the OCR opened an investigation into the incident. The Company has fully
complied with the investigation and timely responded to all requests for information from the OCR. Future costs and liabilities
related to this case may have a material adverse effect on the Company; however, the Company has not made an accrual for future
probable losses related to these claims as future losses are not considered probable and an estimate is unavailable.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s
financial statements as a whole. The Company has not made an accrual for future losses related to these proceedings and claims
as future losses are not considered probable at this time and estimates are unavailable.</t>
  </si>
  <si>
    <t>SALES MIX</t>
  </si>
  <si>
    <t>Segment Reporting [Abstract]</t>
  </si>
  <si>
    <t>NOTE
11 – SALES MIX The
Company manages its business on the basis of one reportable segment. See Note 1 – “Description of Business and Summary
of Significant Accounting Policies” for a brief description of the Company’s business. As of January 28, 2017, all
of the Company’s operations were located within the United States. The following data is presented in accordance with FASB
ASC 280, “Segment Reporting.” The
Company’s sales mix by major category during the last 3 years was as follows:
For
the Years Ended
January
28, 2017 January
30, 2016 January
31, 2015
Pharmacy 51.4 % 50.2 % 41.9 %
Consumables 24.5 % 25.7 % 31.2 %
Household Goods and
Softlines 22.9 % 22.6 % 25.3 %
Franchise 1.2 % 1.5 % 1.6 %
Total
Sales Mix 100.0 % 100.0 % 100.0 %</t>
  </si>
  <si>
    <t>EXIT AND DISPOSAL ACTIVITIES</t>
  </si>
  <si>
    <t>Restructuring and Related Activities [Abstract]</t>
  </si>
  <si>
    <t xml:space="preserve">NOTE
12 – EXIT AND DISPOSAL ACTIVITY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a discounted cash flow model. In
2015, the Company recorded an additional charge of $0.3 million for fixed assets and leasehold improvements related to the 2014
store closures and $0.5 million of impairment charges for 2015 planned store closures. In 2016, the Company utilized $0.5 million
of the impairment charges related to the 2015 store closures and utilized $0.2 million related to the 2014 store closures, leaving
$0.5 million of impairment charges for fixed assets recorded pertaining to fiscal 2014 store closures and none related to 2015
store closures as of January 28, 2017. During
fiscal 2016, a decision was made to close approximately 40 underperforming stores in fiscal year 2017, which included 18 underperforming
pharmacies. As a result, the Company recorded charges in the amount of $2.0 million in selling, general and administrative expense
for the impairment of fixed assets associated with the closing stores and pharmacies and $2.3 million for the accelerated recognition
of amortization of intangible assets associated with the closing pharmacies of which $0.1 million was utilized during 2016. Additional
impairment charges of $3.6 million were for fixed asset impairments related to the corporate headquarters. Inventory We
adjust inventory values on a consistent basis to reflect current market conditions. In accordance with FASB ASC 330, "Inventories,"
we write down inventory to net realizable value in the period in which conditions giving rise to the write-downs are first recognized. In
the fourth quarter of 2015, in association with the planned closure of five identified stores that were not meeting the Company's
operational performance targets, we recorded a below-cost inventory adjustment of $0.7 million to value inventory at the lower
of cost or market. These stores were closed by the end of the second quarter of fiscal 2016 and the full amount of this charge
was utilized in the second quarter of fiscal 2016. In
the third quarter of 2016, we recorded a below-cost inventory adjustment of approximately $3.2 million (including $1.3 million
for the accelerated recognition of freight capitalization expense) to value inventory at the lower of cost or market in approximately
40 stores that are planned for closure in 2017. In the fourth quarter of 2016, an additional below-cost inventory adjustment was
recorded in the amount of $1.1 million and $0.2 million of the acceleration recognition of freight cap expense was utilized. Lease
Termination 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Exit or Disposal Cost Obligation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our estimates, the resulting liabilities could vary from recorded amounts. These liabilities are reviewed periodically
and adjusted when necessary. A
lease obligation of less than $0.1 million for some store closures that occurred in 2014 existed as of January 30, 2016. During
fiscal 2016, we added $0.5 million of lease liability for stores closed between 2014 and 2016 and utilized $0.3 million of the
lease liability for the store closures, leaving a liability of $0.2 million reserve at January 28, 2017. The
following table illustrates the impairment charges for fixed assets and inventory related to planned closures and inventory strategic
initiatives along with the lease liability related to the planned store closures discussed in the previous paragraphs (in millions):
Balance
at Additions Utilization Ending
Balance
Impairment
charge for the disposal of fixed assets for 2016 planned closures $ - $ 2.2 $ (0.2 ) $ 2.0
Impairment charge for
the disposal of intangible assets for 2016 planned closures - 2.3 (0.1 ) 2.2
Impairment charge for
the disposal of fixed assets for corporate office - 3.6 - 3.6
Impairment charge for
the disposal of fixed assets for 2014 planned closures 0.7 - (0.2 ) 0.5
Impairment charge for
the disposal of fixed assets for 2015 planned closures 0.5 - (0.5 ) -
Inventory markdowns
for 2014 discontinuance of exit categories 0.3 - (0.3 ) -
Inventory markdowns
for 2015 planned closures 0.7 - (0.7 ) -
Inventory markdowns
for 2016 planned closures - 3.0 - 3.0
Inventory
provision for freight capitalization expense, 2016 planned closures - 1.3 (0.2 ) 1.1
Subtotal $ 2.2 $ 12.4 $ (2.2 ) $ 12.4
Lease
contract termination liability, 2014-2016 closures - 0.5 (0.3 ) 0.2
Total $ 2.2 $ 12.9 $ (2.5 ) $ 12.6 </t>
  </si>
  <si>
    <t>BUSINESS COMBINATIONS</t>
  </si>
  <si>
    <t>Business Combinations [Abstract]</t>
  </si>
  <si>
    <t>NOTE
13 – BUSINESS COMBINATIONS On
April 10, 2015, we acquired 100% of the equity interests in Reeves-Sain Drug Store, Inc., a provider of retail and specialty pharmaceutical
services. The acquisition expanded our presence in the specialty pharmacy arena – the largest growth area of the pharmacy
industry. The total consideration for the purchase was approximately $66.0 million, less working capital adjustments of
$10.3 million, which yielded an adjusted purchase consideration of $55.8 million. The Company incurred $0.5 million of transaction
costs in connection with the acquisition. The transaction costs were expensed as incurred and are reflected in selling,
general and administrative expenses in the consolidated statement of operations. The adjusted consideration consisted of $42.8
million in cash at the time of closing and $13.0 million in notes payable in three equal installments on January 31 st A
summary of the purchase price allocation for Reeves-Sain Drug Store, Inc. is as follows (dollars in thousands):
Total
purchase consideration:
Cash $ 42,757
Notes
payable $ 13,000
Total
purchase consideration $ 55,757
Allocation
of the purchase consideration:
Accounts
receivables $ 14,474
Inventory $ 2,005
Other assets $ 307
Goodwill $ 41,403
Identifiable
intangible assets $ 20,236
Total
assets acquired $ 78,425
Accounts payable $ 21,448
Other
current liabilities $ 1,220
Total
liabilities assumed $ 22,668
Net
assets acquired $ 55,757 The
following are the identifiable intangible assets acquired and their respective weighted average useful lives, as determined based
on valuations (dollars in thousands):
Amount Weighted Average Life (Years)
Customer
prescription files $ 9,476 4-7
Trade name $ 7,300 -
Referral and relationships $ 1,400 2
Non-compete agreements $ 1,800 4
Business
licenses $ 260 1
$ 20,236 The
following unaudited supplemental pro forma financial information includes the results of operations of the three Reeves-Sain Drug
Store, Inc. locations in 2016 and 2015 and is presented as if the locations had been consolidated as of the beginning of the year
immediately preceding the date of acquisition.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The unaudited
supplemental pro forma financial information presented below has been prepared by adjusting the historical results of the Company
to include the historical results of the acquisition described above. The 2015 unaudited pro forma historical results were adjusted
(i) to remove one-time acquisition costs of $0.5 million, (ii) to increase amortization expense by $0.6 million resulting from
the incremental intangible assets acquired and (iii) to increase interest expense by $0.2 million as a result of assumed debt
financing for the transaction. The
unaudited pro forma financial information does not include any adjustments to reflect the impact of cost savings or other synergies
that may result from this acquisition.
(in
thousands, except per share data) 2016 2015
Revenue $ 2,125,424 $ 2,198,054
Earnings (66,531 ) (7,778 )
Basic and diluted earnings
per share $ (1.80 ) $ (0.21 ) On
December 20, 2016, the Company announced that it entered into an Asset Purchase Agreement with Walgreens and Rite Aid to purchase
865 Rite Aid stores and certain other assets for $950 million in cash. For more information regarding the Asset Purchase Agreement
or the Rite Aid Transaction, please see Item 1. Business—Asset Purchase Agreement of this Form 10-K, or the Company’s
Current Report on Form 8-K filed with the SEC on December 20, 2016 and certain of the Company’s other reports subsequently
filed with the SEC.</t>
  </si>
  <si>
    <t>QUARTERLY FINANCIAL DATA (UNAUDITED)</t>
  </si>
  <si>
    <t>Quarterly Financial Data [Abstract]</t>
  </si>
  <si>
    <t xml:space="preserve">NOTE
14 – QUARTERLY FINANCIAL DATA (UNAUDITED) The
Company’s unaudited quarterly financial information for the fiscal years ended January 28, 2017 and January 30, 2016 is
reported below:
(in
thousands, except per share data) First Quarter Second Quarter Third Quarter Fourth Quarter
Year
ended January 28, 2017
Net sales $ 549,548 $ 529,503 $ 516,645 $ 529,728
Gross profit 141,322 128,138 111,206 129,596
Net income (loss) 1,256 (6,928 ) (38,393 ) (22,466 )
Net income (loss) per
share
Basic $ 0.03 $ (0.18 ) $ (1.05 ) $ (0.60 )
Diluted $ 0.03 $ (0.18 ) $ (1.05 ) $ (0.60 )
Cash dividends paid
per common share $ 0.06 $ 0.06 $ 0.06 $ 0.06
Year
ended January 30, 2016
Net sales $ 509,047 $ 546,083 $ 540,996 $ 554,577
Gross profit 137,091 131,917 142,263 132,879
Net income (loss) (29 ) (4,877 ) 1,436 (3,901 )
Net income (loss) per
share
Basic $ - $ (0.13 ) $ 0.04 $ (0.11 )
Diluted $ - $ (0.13 ) $ 0.04 $ (0.11 )
Cash dividends paid
per common share $ 0.06 $ 0.06 $ 0.06 $ 0.06 </t>
  </si>
  <si>
    <t>PRIME VENDOR AGREEMENT WITH PRIMARY PHARMACEUTICAL WHOLESALER</t>
  </si>
  <si>
    <t>Prime Vendor Agreement With Primary Pharmaceutical Wholesaler</t>
  </si>
  <si>
    <t>NOTE
15: PRIME VENDOR AGREEMENT WITH PRIMARY PHARMACEUTICAL WHOLESALER On
August 6, 2014, the Company entered into a Prime Vendor Agreement (the “Vendor Agreement”) with Cardinal Health, Inc.,
one of the nation’s largest healthcare services companies. Cardinal Health serves as Fred’s primary wholesale supplier
for branded and generic pharmaceuticals under a multi-year agreement that began on October 1, 2014. The Vendor Agreement replaced
the Prime Vendor Agreement the Company had with AmerisourceBergen Drug Corporation, which expired in accordance with the contract
on September 30, 2014. Under
the Vendor Agreement, Fred’s and Cardinal Health established a mutually beneficial strategic alliance designed to support
Fred’s key initiative of rapid pharmacy growth, and build on a foundation of premier supply chain and asset management tools.
The initial term of the Vendor Agreement commenced on October 1, 2014 and continues through the longer of 1) March 31, 2018 or
2) the date upon which the Company’s net aggregate generic purchases reach a certain purchase requirement, provided that
date is not before September 30, 2017.</t>
  </si>
  <si>
    <t>Schedule II - Valuation and Qualifying Accounts</t>
  </si>
  <si>
    <t>Valuation and Qualifying Accounts [Abstract]</t>
  </si>
  <si>
    <t xml:space="preserve">Schedule II
— Valuation and Qualifying Accounts
(dollars
in thousands) Beginning
Balance Additions
Charged to Costs and Expenses Deductions
and Reclass Adjustments Ending
Balance
Deducted from applicable
assets:
Allowance for doubtful
accounts
Year
ended January 28, 2017 $ 2,936 $ 784 $ 1,769 $ 1,951
Year
ended January 30, 2016 $ 2,404 $ 1,844 $ 1,312 $ 2,936
Year
ended January 31, 2015 $ 2,097 $ 1,383 $ 1,076 $ 2,404
Insurance reserves
Year
ended January 28, 2017 $ 9,845 $ 40,627 $ 39,533 $ 10,939
Year
ended January 30, 2016 $ 10,048 $ 41,411 $ 41,614 $ 9,845
Year
ended January 31, 2015 $ 10,474 $ 41,364 $ 41,790 $ 10,048 </t>
  </si>
  <si>
    <t>DESCRIPTION OF BUSINESS AND SUMMARY OF SIGNIFICANT ACCOUNTING POLICIES (Policies)</t>
  </si>
  <si>
    <t>Description of business</t>
  </si>
  <si>
    <t xml:space="preserve">Description
of business. </t>
  </si>
  <si>
    <t>Consolidated Financial Statements</t>
  </si>
  <si>
    <t xml:space="preserve">Consolidated
Financial Statements. </t>
  </si>
  <si>
    <t>Subsequent Events</t>
  </si>
  <si>
    <t xml:space="preserve">Subsequent Events. </t>
  </si>
  <si>
    <t>Fiscal year</t>
  </si>
  <si>
    <t xml:space="preserve">Fiscal
year. </t>
  </si>
  <si>
    <t>Use of estimates</t>
  </si>
  <si>
    <t xml:space="preserve">Use of estimates. </t>
  </si>
  <si>
    <t xml:space="preserve">Cash
and cash equivalents. </t>
  </si>
  <si>
    <t>Allowance
for doubtful accounts</t>
  </si>
  <si>
    <t>Inventorie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U.S.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valuing inventory at the lower of cost or market. For pharmacy department inventories, which were approximately $39.5
million, and $49.9 million at January 28, 2017 and January 30, 2016, respectively, cost was determined using the retail LIFO ("last-in,
first-out") method in which inventory cost is maintained using the retail inventory method, then adjusted by application of the
highly inflationary Producer Price Index published by the U.S. Department of Labor for the cumulative annual periods. The current
cost of inventories exceeded the LIFO cost by approximately $52.8 million at January 28, 2017 and $47.5 million at January
30, 2016. The LIFO reserve increased by approximately $5.3 million and $7.6 million during 2016 and 2015, respectively. The
Company has historically included an estimate of inbound freight and certain general and administrative costs in merchandise inventory
as prescribed by U.S.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ded in merchandise inventory at January 28, 2017 is
$19.1 million compared to $21.2 million at January 30, 2016. During
2016, the Company recorded impairment charges for inventory clearance of product that management identified as low-productive
and does not fit our go-forward convenient and pharmacy healthcare services model. The Company recorded a below-cost inventory
adjustment in accordance with FASB Accounting Standards Codification (“ASC”) 330, "Inventory," of approximately $13.0
million (including $1.6 million, for the accelerated recognition of freight capitalization expense) in cost of goods sold to value
inventory at the lower of cost or market on inventory identified as low-productive, which the Company began to liquidate in the
fourth quarter of 2016, in accordance with our strategic plan. At the end of 2015, there were $3.0 million (including $0.4 million,
for the accelerated recognition of freight capitalization expense) of impairment charges recorded for inventory clearance of product
related to 2014 strategic initiatives. The Company fully utilized the $3.0 million of impairment charges related to the 2014 low
productive inventory, and the Company utilized $3.8 million of the 2016 impairment charges, leaving $9.2 million in the reserve
at January 28, 2017. (See Note 12 – Exit and Disposal Activity). The
following table illustrates the inventory impairment charges related to the inventory clearance initiatives discussed in the previous
paragraph (in millions):
Balance
at January 30, 2016 Additions Utilization Ending
Balance January 28, 2017
Inventory
markdown on low-productive inventory (2016 initiatives) $ - $ 11.4 $ (3.4 ) $ 8.0
Inventory provision
for freight capitalization expense (2016 initiatives) $ - $ 1.6 $ (0.4 ) $ 1.2
Inventory markdown
on low-productive inventory (2014 initiatives) $ 2.6 $ - $ (2.6 ) $ -
Inventory
provision for freight capitalization expense (2014 initiatives) $ 0.4 $ - $ (0.4 ) $ -
Total $ 3.0 $ 13.0 $ (6.8 ) $ 9.2</t>
  </si>
  <si>
    <t>Property and equipment</t>
  </si>
  <si>
    <t>Property
and equipment. The
following average estimated useful lives are generally applied:
Estimated
Useful Lives
Building
and building improvements 8 -
31.5 years
Furniture,
fixtures and equipment 3 -
10 years
Leasehold
improvements 3 -
10 years or term of lease, if shorter
Automobiles
and vehicles 3 -
10 years
Airplane 9 years 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There was no amortization expense on assets under capital lease for 2016.</t>
  </si>
  <si>
    <t>Leases</t>
  </si>
  <si>
    <t>Leases.
The
Company recognizes contingent rental expense when the achievement of specified sales targets are considered probable in accordance
with FASB ASC 840 “Leases”. The amount expensed but not paid was $0.6 million and $0.7 million at January 28, 2017
and January 30, 2016, respectively, and is included in “Accrued expenses and other” in the consolidated balance sheet
(See Note 2 - Detail of Certain Balance Sheet Accounts). The
Company occasionally receives reimbursements from landlords to be used towards construction of the store the Company intends to
lease. The reimbursement is primarily for the purpose of performing work required to divide a much larger location into smaller
segments, one of which the Company will use for its store. This work could include the addition or demolition of walls, separation
of plumbing, utilities, electrical work, entrances (front and back) and other work as required. Leasehold improvements are recorded
at their gross costs including items reimbursed by landlords. The reimbursements are initially recorded as a deferred credit and
then amortized as a reduction of rent expense over the initial lease term. Based
upon an overall analysis of store performance and expected trends, we periodically evaluate the need to close underperforming
stores. When we determine that an underperforming store should be closed and a lease obligation still exists, we record the estimated
future liability associated with the rental obligation on the date the store is closed in accordance with FASB ASC 420, “Exit
or Disposal Cost Obligations.” Liabilities are computed based at the point of closure for the present value of any remaining
operating lease obligations, net of estimated sublease income, and at the communication date for severance and other exit costs,
as prescribed by FASB ASC 420. The assumptions in calculating the liability include the timeframe expected to terminate the lease
agreement, estimates related to the sublease of potential closed locations, and estimation of other related exit costs. If the
actual timing and the potential termination costs or realization of sublease income differ from our estimates, the resulting liabilities
could vary from recorded amounts. We periodically review the liability for closed stores and make adjustments when necessary.</t>
  </si>
  <si>
    <t>Impairment of long-lived assets</t>
  </si>
  <si>
    <t xml:space="preserve">Impairment
of long-lived assets. During
fiscal 2016, in association with the planned closure of stores and pharmacies and the impairment of assets at the corporate headquarters,
we recorded charges of $7.9 million in selling, general and administrative expenses. In the fourth quarter of 2015, the Company
recorded an additional charge of $0.5 million related to five stores that closed in early fiscal 2016. During 2014, in association
with the planned closure of stores not meeting the Company's operational performance targets, we recorded a charge of $2.9 million
in selling, general and administrative expense for the impairment of fixed assets and leasehold improvements. The Company recorded
an additional charge of $0.3 million in 2015 related to the 2014 store closures. (See Note 12 – Exit and Disposal Activity). </t>
  </si>
  <si>
    <t>Impairment of goodwill and other intangibles</t>
  </si>
  <si>
    <t>Impairment
of goodwill and other intangibles. Additionally,
we make judgments about the recoverability of purchased finite-lived intangible assets whenever events or changes in circumstances
indicate that impairment may exist. Recoverability of finite-lived intangible assets is measured by comparing the carrying amount
of the asset to the future undiscounted cash flows that the asset is expected to generate. We perform an annual impairment assessment
in the fourth quarter of each year for 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discounted cash
flows that the asset is expected to generate. If we determine that an individual asset is impaired, the amount of any impairment
is measured as the difference between the carrying value and the fair value of the impaired asset. The assumptions and estimates
used to determine future values and remaining useful lives of our intangible assets are complex and subjective. They can be affected
by various factors, including external factors such as industry and economic trends, and internal factors such as changes in our
business strategy and our forecasts for specific product lines. As
of November 1, 2016, we concluded that there are no indicators of impairment that would cause us to believe that it is more likely
than not that the fair value of our reporting units is less than the carrying value or that the fair value of our indefinite-lived
intangibles is less than the carrying value. Accordingly, we did not perform the two-step impairment test for goodwill or indefinite-lived
intangibles.</t>
  </si>
  <si>
    <t>Revenue recognition</t>
  </si>
  <si>
    <t>Revenue
recognition. Revenue
from sales of pharmaceutical products is recognized at the time the prescription is filled. This approximates when a customer
picks up the prescription or when the prescription has been delivered and is recorded net of an allowance for prescriptions that
were filled but not picked up by the customer. For all periods presented, there is no material difference between the revenue
recognized at the time the prescription is filled and that which would be recognized when the customer picks up the prescription.
Prescriptions are generally not returnable. The
Company also sells gift cards for which revenue is recognized at the time of redemption. The Company records a gift card liability
on the date the gift card is issued to the customer. Revenue is recognized and the gift card liability is reduced as the customer
redeems the gift card. The Company will recognize aged liabilities as revenue when the likelihood of the gift card being redeemed
is remote. During 2016, we recognized $0.2 million of gift card revenue, or less than $0.01 per share. During 2015 we recognized
$0.1 million of gift revenue, or less than $0.01 per share, while in 2014 we recognized $1.0 million of gift card revenue, or
$0.02 per share. In
addition, the Company charges its franchised stores a fee based on a percentage of their purchases from the Company. These fees
represent a reimbursement for use of the Fred's name and other administrative costs incurred on behalf of the franchised stores.
Total franchise income for 2016, 2015 and 2014 was $1.2 million, $1.5 million and $1.5 million, respectively.</t>
  </si>
  <si>
    <t xml:space="preserve">Cost
of goods sold. </t>
  </si>
  <si>
    <t>Vendor rebates and allowances</t>
  </si>
  <si>
    <t xml:space="preserve">Vendor
rebates and allowances. </t>
  </si>
  <si>
    <t xml:space="preserve">Selling,
general and administrative expenses. </t>
  </si>
  <si>
    <t>Advertising</t>
  </si>
  <si>
    <t>Advertising.</t>
  </si>
  <si>
    <t>Pre-opening costs</t>
  </si>
  <si>
    <t xml:space="preserve">Pre-opening costs. </t>
  </si>
  <si>
    <t>Intangible assets</t>
  </si>
  <si>
    <t xml:space="preserve">Intangible
assets. Other
identifiable intangible assets, net of accumulated amortization, totaled $85.7 million at January 28, 2017, and $97.2 million
at January 30, 2016. Accumulated amortization at January 28, 2017 and January 30, 2016 totaled $106.0 million and $85.1 million,
respectively.
(in
millions) January
28, 2017 January
30, 2016 Estimated
Useful Lives (years)
Customer
prescription files $ 68,434 $ 76,697 4 - 7
Non-compete agreements 7,875 10,417 3 - 15
Trade names 7,300 7,300 -
Software 1,845 1,765 3
Referral and relationships 117 817 2
Other 114 157 -
$ 85,685 $ 97,153 Amortization
expense for 2016, 2015 and 2014, was $20.9 million, $18.7 million and $12.1 million, respectively. Estimated
amortization expense for the assets recognized as of January 28, 2017, in millions for each of the next 7 years is as follows:
(in
millions) 2017 2018 2019 2020 2021 2022 2023
Estimated
amortization expense $ 20.7 $ 19.4 $ 14.6 $ 11.5 $ 7.3 $ 3.5 $ 1.0 </t>
  </si>
  <si>
    <t>Goodwill.</t>
  </si>
  <si>
    <t>Fair value of financial instruments</t>
  </si>
  <si>
    <t>Fair
value of financial instrumen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At
January 28, 2017, the Company did not have any outstanding derivative instruments. The recorded value of the Company’s financial
instruments, which include cash and cash equivalents, receivables, accounts payable and indebtedness, approximates fair value.
The following methods and assumptions were used to estimate fair value of each class of financial instrument: (1) the carrying
amounts of current assets and liabilities approximate fair value because of the short maturity of those instruments and (2) the
fair value of the Company’s indebtedness is estimated based on the current borrowing rates available to the Company for
bank loans with similar terms and average maturities. Most of our indebtedness is under variable interest rates.</t>
  </si>
  <si>
    <t>Insurance reserves</t>
  </si>
  <si>
    <t>Insurance
reserves</t>
  </si>
  <si>
    <t>Stock-based
compensation. Effective
January 29, 2006, the Company elected to adopt the alternative transition method provided in FASB ASC 718 for calculating
the income tax effects of stock-based compensation. The alternative transition method includes simplified methods to establish
the beginning balance of the additional paid-in-capital pool (APIC Pool) related to the income tax effects of stock
based compensation, and for determining the subsequent impact on the APIC pool and consolidated statements of cash flows of the
income tax effects of stock-based compensation awards that are outstanding upon adoption of FASB ASC 718. FASB
ASC 718 also requires the benefits of income tax deductions in excess of recognized compensation cost to be reported as a financing
cash flow, rather than as an operating cash flow. The impact of adopting FASB ASC 718 on future results will depend on, among
other things, levels of share-based payments granted in the future, actual forfeiture rates and the timing of option exercises. Stock-based
compensation expense, post adoption of FASB ASC 718,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t>
  </si>
  <si>
    <t>Income taxes</t>
  </si>
  <si>
    <t xml:space="preserve">Income
taxes. The
Company also applies the guidance of FASB ASC 740-10-25, Income Taxes, Uncertain Tax Position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s well as successful implementation
of various tax planning strategies. While
Freds believes that these judgments and estimates are appropriate and reasonable under the circumstances, actual resolution
of these matters may differ from recorded estimated amounts. </t>
  </si>
  <si>
    <t>Business segments</t>
  </si>
  <si>
    <t>Business segments.</t>
  </si>
  <si>
    <t>Comprehensive income</t>
  </si>
  <si>
    <t xml:space="preserve">Comprehensive income. </t>
  </si>
  <si>
    <t>Reclassifications</t>
  </si>
  <si>
    <t>Reclassifications.</t>
  </si>
  <si>
    <t>Recent Accounting Pronouncements</t>
  </si>
  <si>
    <t>Recent
Accounting Pronouncements. Intangibles - Goodwill and Other (Topic 350): Simplifying the Test for Goodwill
Impairment.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with early adoption permitted. The Company is currently evaluating the effect this ASU will
have on our consolidated statement of cash flow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our consolidated statement of cash flows. In
March 2016, the FASB issued ASU 2016-04, Liabilities – Extinguishments of Liabilities (Subtopic 405-20): Recognition
of Breakage for Certain Prepaid Stored-Value Products In
March 2016, the FASB issued ASU No. 2016-09, Compensation — Stock Compensation, (Topic 718): Improvements to
Employee Share-Based Payment Accounting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is actively working to comply with this
guidance as it relates to gift cards sales, loyalty programs, coupons and discounts and other areas of the business impacted
by the pronouncement. The Company is currently evaluating the impact
the guidance will have on the Company’s financial position, results of operations and cash flows and disclosures .</t>
  </si>
  <si>
    <t>DESCRIPTION OF BUSINESS AND SUMMARY OF SIGNIFICANT ACCOUNTING POLICIES (Tables)</t>
  </si>
  <si>
    <t>Schedule of inventory impairment charges</t>
  </si>
  <si>
    <t xml:space="preserve">The
following table illustrates the inventory impairment charges related to the inventory clearance initiatives discussed in the previous
paragraph (in millions):
Balance
at Additions Utilization Ending
Balance
Inventory
markdown on low-productive inventory (2016 initiatives) $ - $ 11.4 $ (3.4 ) $ 8.0
Inventory provision
for freight capitalization expense (2016 initiatives) $ - $ 1.6 $ (0.4 ) $ 1.2
Inventory markdown
on low-productive inventory (2014 initiatives) $ 2.6 $ - $ (2.6 ) $ -
Inventory
provision for freight capitalization expense (2014 initiatives) $ 0.4 $ - $ (0.4 ) $ -
Total $ 3.0 $ 13.0 $ (6.8 ) $ 9.2 </t>
  </si>
  <si>
    <t>Schedule of estimated useful life</t>
  </si>
  <si>
    <t>The
following average estimated useful lives are generally applied:
Estimated
Useful Lives
Building
and building improvements 8 -
31.5 years
Furniture,
fixtures and equipment 3 -
10 years
Leasehold
improvements 3 -
10 years or term of lease, if shorter
Automobiles
and vehicles 3 -
10 years
Airplane 9 years</t>
  </si>
  <si>
    <t>Schedule of other identifiable intangible assets</t>
  </si>
  <si>
    <t xml:space="preserve">(in
millions) January
28, 2017 January
30, 2016 Estimated
Useful
Customer
prescription files $ 68,434 $ 76,697 4 - 7
Non-compete agreements 7,875 10,417 3 - 15
Trade names 7,300 7,300 -
Software 1,845 1,765 3
Referral and relationships 117 817 2
Other 114 157 -
$ 85,685 $ 97,153 </t>
  </si>
  <si>
    <t>Schedule of estimated amortization expense for the assets recognized</t>
  </si>
  <si>
    <t xml:space="preserve">Estimated
amortization expense for the assets recognized as of January 28, 2017, in millions for each of the next 7 years is as follows:
(in
millions) 2017 2018 2019 2020 2021 2022 2023
Estimated
amortization expense $ 20.7 $ 19.4 $ 14.6 $ 11.5 $ 7.3 $ 3.5 $ 1.0 </t>
  </si>
  <si>
    <t>DETAIL OF CERTAIN BALANCE SHEET ACCOUNTS (Tables)</t>
  </si>
  <si>
    <t>Schedule of property and equipment</t>
  </si>
  <si>
    <t xml:space="preserve">Details
of certain balance sheet accounts as of January 28, 2017 and January 30, 2016 are as follows:
(in
thousands)
2016 2015
Property
and equipment, at cost:
Buildings
and building improvements $ 117,501 $ 118,907
Leasehold improvements 86,019 82,344
Automobiles and vehicles 5,029 5,433
Airplane 4,697 4,697
Furniture,
fixtures and equipment 288,868 277,812
502,114 489,193
Less:
Accumulated depreciation and amortization (381,579 ) (361,608 )
120,535 127,585
Construction in progress 1,806 2,765
Land 8,581 8,643
Total
Property and equipment, at depreciated cost $ 130,922 $ 138,993 </t>
  </si>
  <si>
    <t>Schedule of other non-trade receivables</t>
  </si>
  <si>
    <t xml:space="preserve">(in
thousands)
2016 2015
Other
non-trade receivables:
Vendor
receivables $ 20,713 $ 23,981
Income tax receivable 4,690 11,484
Franchise stores receivable 1,947 1,459
Insurance claims receivable 395 742
Coupon receivable 335 347
Other 5,874 2,036
Total
other non-trade receivable $ 33,954 $ 40,049 </t>
  </si>
  <si>
    <t>Schedule of prepaid expenses and other current assets</t>
  </si>
  <si>
    <t xml:space="preserve">2016 2015
Prepaid
expenses and other current assets:
Prepaid
rent $ 4,427 $ 4,436
Supplies 4,027 3,803
Prepaid insurance 1,392 1,397
Prepaid advertising 9 162
Other 2,090 1,696
Total
prepaid expenses and other current assets $ 11,945 $ 11,494 </t>
  </si>
  <si>
    <t>Schedule of accrued expenses and other</t>
  </si>
  <si>
    <t xml:space="preserve">(in
thousands)
Accrued
expenses and other: 2016 2015
Payroll
and benefits $ 11,157 $ 9,787
Insurance reserves 10,939 9,845
Legal and professional
fees 7,016 1,104
Sales and use tax 4,502 4,697
Network fees 3,897 800
Pharmacy credit returns 3,249 2,751
Advertising 2,396 1,693
Real estate tax 2,378 1,919
Deferred / contingent
rent 2,138 2,443
Project costs accrual 1,290 3,310
Franchise stores payable 1,279 333
Information technology 1,154 1,582
Utilities 1,098 1,067
Personal property tax 1,027 1,229
Warehouse freight and
fuel 651 463
Repairs and maintenance 532 689
Giftcard liability 441 535
Lease liability 206 26
Data Breach Fines - 3,047
Other 9,298 8,754
Total
accrued expenses and other $ 64,648 $ 56,074 </t>
  </si>
  <si>
    <t>Schedule of other noncurrent liabilities</t>
  </si>
  <si>
    <t xml:space="preserve">2016 2015
Other
noncurrent liabilities:
Unearned
vendor allowances (see Note 1 - Vendor Rebates and Allowances) $ 19,430 $ 22,331
Uncertain
tax positions 371 367
Total
other noncurrent liabilities $ 19,801 $ 22,698 </t>
  </si>
  <si>
    <t>INDEBTEDNESS (Tables)</t>
  </si>
  <si>
    <t>Schedule of revolving line of credit</t>
  </si>
  <si>
    <t xml:space="preserve">The
table below shows the notes payable, along with the long term debt related to the mortgages discussed above, due for the next
five years as of January 28, 2017.
(in
thousands) 2017 2018 2019 2020 2021 Thereafter Total
Notes payable $ - $ - $ - $ - $ 4,333 $ 8,667 $ 13,000
Mortgage
loans on land &amp; buildings 60 65 70 75 1,369 - 1,639
Total $ 60 $ 65 $ 70 $ 75 $ 5,702 $ - $ 14,639 </t>
  </si>
  <si>
    <t>FAIR VALUE MEASUREMENTS (Tables)</t>
  </si>
  <si>
    <t>Schedule of fair value and carrying values for the revolving line of credit, notes payable and mortgage loans</t>
  </si>
  <si>
    <t xml:space="preserve">The
table below details the fair value and carrying values for the revolving line of credit and mortgage loans as of the following
years:
January
28, 2017 January
30, 2016
(dollars
in thousands) Carrying
Value Fair
Value Carrying
Value Fair
Value
Revolving
line of credit $ 114,331 $ 114,331 $ 38,327 $ 38,327
Mortgage loans on land
&amp; buildings 1,639 1,881 2,259 2,451
Notes payable 13,000 12,740 13,000 12,425 </t>
  </si>
  <si>
    <t>INCOME TAXES (Tables)</t>
  </si>
  <si>
    <t>Schedule of provision (benefit) for income taxes</t>
  </si>
  <si>
    <t>The
provision (benefit) for income taxes consists of the following for the years ended January 28, 2017, January 30, 2016 and January
30, 2015:
(dollars
in thousands) 2016 2015 2014
Current
Federal $ (3,978 ) $ (4,649 ) $ (6,746 )
State 895 1,021 68
(3,083 ) (3,628 ) (6,678 )
Deferred
Federal (10,808 ) (824 ) (11,061 )
State 3,408 (7 ) (2,273 )
(7,400 ) (831 ) (13,334 )
$ (10,483 ) $ (4,459 ) $ (20,012 )</t>
  </si>
  <si>
    <t>Schedule of deferred income tax assets and deferred income tax liabilities</t>
  </si>
  <si>
    <t>The
income tax effects of temporary differences that give rise to significant portions of the deferred income tax assets and deferred
income tax liabilities as of year-end are presented below:
(dollars
in thousands) 2016 2015
Deferred income tax
assets:
Accrual
for incentive compensation $ 5,446 $ 1,076
Allowance
for doubtful accounts 763 1,166
Insurance
accruals 2,117 1,651
Other
accruals 1,016 82
Net
operating loss carryforwards 20,705 6,157
Deferred
Revenue 583 523
Federal
benefit on state reserves 91 90
WOTC
Credit Carryforward 3,896 2,631
Amortization
of intangibles 18,448 16,527
Contribution
Carryforward 424 101
Total deferred income
tax assets 53,489 30,004
Less:
Valuation allowance 22,183 2,549
Deferred
income tax assets, net of valuation allowance 31,306 27,455
Deferred income tax
liabilities:
Postretirement
benefits (43 ) (47 )
Property,
plant and equipment (12,358 ) (11,104 )
Inventory
valuation (19,557 ) (25,813 )
Prepaid
expenses (1,322 ) (215 )
Total
deferred income tax liabilities (33,280 ) (37,179 )
Net
deferred income tax liabilities $ (1,974 ) $ (9,724 )</t>
  </si>
  <si>
    <t>Schedule of reconciliation of the statutory federal income tax rate</t>
  </si>
  <si>
    <t>A
reconciliation of the statutory federal income tax rate to the effective income tax rate is as follows:
2016 2015 2014
Income
tax provision at statutory rate 35.0 % 35.0 % 35.0 %
State income taxes,
net of federal benefit 4.6 0.3 4.5
Tax credits, principally
jobs 1.0 10.4 2.6
Uncertain tax provisions - - 0.1
Change in valuation
allowance (26.4 ) (9.1 ) (0.4 )
Other 0.1 0.3 (0.4 )
Permanent
differences (0.7 ) 0.8 (0.5 )
Effective
income tax rate 13.6 % 37.7 % 40.9 %</t>
  </si>
  <si>
    <t>Schedule of unrecognized tax benefits</t>
  </si>
  <si>
    <t xml:space="preserve">A
reconciliation of the beginning and ending amount of the unrecognized tax benefits is as follows:
(in
millions) 2016 2015 2014
Beginning
balance $ 0.4 $ 0.4 $ 1.3
Additions
for tax positions of prior years - - 0.1
Reductions
for settlements of prior year tax positions - - (1.0 )
Ending
balance $ 0.4 $ 0.4 $ 0.4 </t>
  </si>
  <si>
    <t>LONG-TERM LEASES (Tables)</t>
  </si>
  <si>
    <t>Schedule of future minimum rental payments</t>
  </si>
  <si>
    <t xml:space="preserve">Future
minimum rental payments under all operating leases as of January 28, 2017 are as follows:
(in
thousands) Operating
Leases
2017 $ 45,919
2018 35,083
2019 27,168
2020 22,424
2021 18,604
Thereafter 41,489
Total
minimum lease payments $ 190,687 </t>
  </si>
  <si>
    <t>EQUITY INCENTIVE PLANS (Tables)</t>
  </si>
  <si>
    <t>Schedule of company's stock-based compensation</t>
  </si>
  <si>
    <t>The
following represents total stock based compensation expense (a component of selling, general and administrative expenses) recognized
in the consolidated financial statements (in thousands)
(in
thousands) 2016 2015 2014
Stock option
expense $ 939 $ 251 $ 862
Restricted stock expense 6,798 1,777 1,331
ESPP
expense 232 234 240
Subtotal
stock-based compensation 7,969 2,262 2,433
Other
stock based compensation expense (1) 1,015 - -
Total
stock-based compensation $ 8,984 $ 2,262 $ 2,433
Income tax benefit
on stock-based compensation $ 2,365 $ 594 $ 606 1</t>
  </si>
  <si>
    <t>Schedule of stock option weighted average assumptions</t>
  </si>
  <si>
    <t xml:space="preserve">The
fair value of each option granted is estimated on the date of grant using the BSM with the following weighted average assumptions:
Stock
Options 2016 2015 2014
Expected
volatility 33.7 % 30.5 % 35.2 %
Risk-free
interest rate 1.6 % 1.8 % 1.9 %
Expected
option life (in years) 5.84 5.84 5.84
Expected
dividend yield 1.8 % 1.7 % 1.6 %
Weighted
average fair value at grant date $ 3.61 $ 4.32 $ 4.79
Employee
Stock Purchase Plan
Expected
volatility 57.0 % 30.9 % 32.4 %
Risk-free
interest rate 0.9 % 0.3 % 0.2 %
Expected
option life (in years) 0.63 0.63 0.63
Expected
dividend yield 1.0 % 1.0 % 1.1 %
Weighted
average fair value at grant date $ 3.88 $ 4.02 $ 4.36 </t>
  </si>
  <si>
    <t>Schedule of stock option activity</t>
  </si>
  <si>
    <t>The
following table summarizes stock option activity from February 1, 2014 through January 28, 2017:
Options Weighted- Average
Exercise Price Weighted- Averaged
Contractual Life (years) Aggregate
Intrinsic Value (000s)
Outstanding
at February 1, 2014 1,142,429 $ 12.63 3.0 $ 5,539
Granted 122,000 15.78
Forfeited
/ Cancelled (31,510 ) 13.20
Exercised (41,314 ) 12.06
Repurchased
and Cancelled 1 (245,052 ) 10.61
Outstanding at January
31, 2015 946,553 $ 13.56 3.4 $ 2,954
Granted 424,607 16.34
Forfeited
/ Cancelled (328,568 ) 14.37
Exercised (202,733 ) 10.48
Outstanding at January
30, 2016 839,859 $ 15.38 3.5 $ 1,371
Granted 1,259,131 12.98
Forfeited
/ Cancelled (476,434 ) 15.26
Exercised (14,900 ) 13.82
Outstanding at January
28, 2017 1,607,656 13.55 6.0 $ 2,070
Exercisable at January
28, 2017 134,807 $ 15.81 4.1 $ 15 1</t>
  </si>
  <si>
    <t>Schedule of other information relative to option activity</t>
  </si>
  <si>
    <t xml:space="preserve">Other
information relative to option activity during 2016, 2015 and 2014 is as follows:
(dollars
in thousands) 2016 2015 2014
Total fair
value of stock options vested $ 364 $ 318 $ 395
Total pretax intrinsic
value of stock options exercised $ 85 $ 1,333 $ 253 </t>
  </si>
  <si>
    <t>Schedule of stock options outstanding and exercisable</t>
  </si>
  <si>
    <t xml:space="preserve">The
following table summarizes information about stock options outstanding at January 28, 2017:
Options
Outstanding Options
Exercisable
Range
of Exercise Prices Shares Weighted- Averaged
Contractual Life (years) Weighted- Average
Exercise Price Shares Weighted- Average
Exercise Price
$ 8.93
- $12.37 550,455 6.6 $ 10.47 600 $ 10.45
$12.56 - $14.68 550,681 5.9 $ 14.34 39,554 $ 13.89
$14.73
- $19.64 506,520 5.5 $ 16.04 94,653 $ 16.65
1,607,656 134,807 </t>
  </si>
  <si>
    <t>Schedule of restricted stock activity</t>
  </si>
  <si>
    <t xml:space="preserve">The
following table summarizes restricted stock from February 1, 2014 through January 28, 2017:
Shares Weighted- Average
Grant Date Fair Value
Non-vested
Restricted Stock at February 1, 2014 551,013 $ 13.53
Granted 207,295 17.02
Forfeited
/ Cancelled (94,729 ) 13.76
Vested (106,058 ) 13.84
Non-vested Restricted
Stock at January 31, 2015 557,521 $ 14.72
Granted 131,009 17.51
Forfeited
/ Cancelled (103,759 ) 14.13
Vested (70,798 ) 14.07
Non-vested Restricted
Stock at January 30, 2016 513,973 $ 14.13
Granted 202,514 13.39
Forfeited
/ Cancelled (40,188 ) 14.35
Vested (77,515 ) 14.65
Non-vested Restricted
Stock at January 28, 2017 598,784 $ 15.08 </t>
  </si>
  <si>
    <t>OTHER COMMITMENTS AND CONTINGENCIES (Tables)</t>
  </si>
  <si>
    <t>Schedule of change in benefit obligation based upon an actuarial valuation</t>
  </si>
  <si>
    <t xml:space="preserve">The
Company’s change in benefit obligation based upon an actuarial valuation is as follows:
For
the Years Ended
(in
thousands) January
28, 2017 January
30, 2016 January
31, 2015
Benefit
obligation at beginning of year $ 695 $ 584 $ 559
Service
cost 39 46 25
Interest
cost 21 19 17
Actuarial
loss (gain) (54 ) 92 30
Benefits
paid (46 ) (46 ) (47 )
Benefit
obligation at end of year $ 655 $ 695 $ 584 </t>
  </si>
  <si>
    <t>Schedule of components of net accumulated other comprehensive income</t>
  </si>
  <si>
    <t xml:space="preserve">The
Company’s components of net accumulated other comprehensive income were as follows:
For
the Years Ended
(in
thousands) January
28, January
30, January
31,
Accumulated
other comprehensive income $ 765 $ 780 $ 936
Deferred
tax (299 ) (305 ) (366 )
Accumulated
other comprehensive income, net $ 466 $ 475 $ 570 </t>
  </si>
  <si>
    <t>Schedule of one-percentage-point increase or decrease in the healthcare cost trend rate assumed for postretirement benefits</t>
  </si>
  <si>
    <t>The
below table illustrates a one-percentage-point increase or decrease in the healthcare cost trend rate assumed for postretirement
benefits:
(in
thousands) January
28, 2017 January
30, 2016 January
31, 2015
Effect
of health care trend rate
1% increase
effect on accumulated benefit obligations $ 76 $ 86 $ 47
1% increase effect
on periodic cost 11 12 5
1% decrease effect
on accumulated benefit obligations (58 ) (69 ) (42 )
1% decrease effect
on periodic cost (9 ) (10 ) (4 )</t>
  </si>
  <si>
    <t>Schedule of annual net postretirement cost</t>
  </si>
  <si>
    <t>The
annual net postretirement cost is as follows:
(in
thousands) January
28, 2017 January
30, 2016 January
31, 2015
Service
cost $ 40 $ 46 $ 25
Interest cost 21 19 17
Amortization of prior
service cost (13 ) (13 ) (13 )
Amortization
of unrecognized prior service costs (56 ) (51 ) (66 )
Net
periodic postretirement benefit cost $ (8 ) $ 1 $ (37 )</t>
  </si>
  <si>
    <t>Schedule of expected cash flows for the postretirement medical plan</t>
  </si>
  <si>
    <t xml:space="preserve">The
Company’s policy is to fund claims as incurred. Information about the expected cash flows for the postretirement medical
plan follows:
(in
thousands) Postretirement
Expected Benefit Payments,
net of retiree contributions
2017 $ 53
2018 57
2019 58
2020 62
2021 67
Next 5 years 293 </t>
  </si>
  <si>
    <t>SALES MIX (Tables)</t>
  </si>
  <si>
    <t>Schedule of company's sales mix by major category</t>
  </si>
  <si>
    <t>The
Company’s sales mix by major category during the last 3 years was as follows:
For
the Years Ended
January
28, 2017 January
30, 2016 January
31, 2015
Pharmacy 51.4 % 50.2 % 41.9 %
Consumables 24.5 % 25.7 % 31.2 %
Household Goods and
Softlines 22.9 % 22.6 % 25.3 %
Franchise 1.2 % 1.5 % 1.6 %
Total
Sales Mix 100.0 % 100.0 % 100.0 %</t>
  </si>
  <si>
    <t>EXIT AND DISPOSAL ACTIVITIES (Tables)</t>
  </si>
  <si>
    <t>Schedule of exit and disposal reserves</t>
  </si>
  <si>
    <t xml:space="preserve">The
following table illustrates the impairment charges for fixed assets and inventory related to planned closures and inventory strategic
initiatives along with the lease liability related to the planned store closures discussed in the previous paragraphs (in millions):
Balance
at Additions Utilization Ending
Balance
Impairment
charge for the disposal of fixed assets for 2016 planned closures $ - $ 2.2 $ (0.2 ) $ 2.0
Impairment charge for
the disposal of intangible assets for 2016 planned closures - 2.3 (0.1 ) 2.2
Impairment charge for
the disposal of fixed assets for corporate office - 3.6 - 3.6
Impairment charge for
the disposal of fixed assets for 2014 planned closures 0.7 - (0.2 ) 0.5
Impairment charge for
the disposal of fixed assets for 2015 planned closures 0.5 - (0.5 ) -
Inventory markdowns
for 2014 discontinuance of exit categories 0.3 - (0.3 ) -
Inventory markdowns
for 2015 planned closures 0.7 - (0.7 ) -
Inventory markdowns
for 2016 planned closures - 3.0 - 3.0
Inventory
provision for freight capitalization expense, 2016 planned closures - 1.3 (0.2 ) 1.1
Subtotal $ 2.2 $ 12.4 $ (2.2 ) $ 12.4
Lease
contract termination liability, 2014-2016 closures - 0.5 (0.3 ) 0.2
Total $ 2.2 $ 12.9 $ (2.5 ) $ 12.6 </t>
  </si>
  <si>
    <t>BUSINESS COMBINATIONS (Tables)</t>
  </si>
  <si>
    <t>Schedule of preliminary purchase price allocation</t>
  </si>
  <si>
    <t xml:space="preserve">A
summary of the purchase price allocation for Reeves-Sain Drug Store, Inc. is as follows (dollars in thousands):
Total
purchase consideration:
Cash $ 42,757
Notes
payable $ 13,000
Total
purchase consideration $ 55,757
Allocation
of the purchase consideration:
Accounts
receivables $ 14,474
Inventory $ 2,005
Other assets $ 307
Goodwill $ 41,403
Identifiable
intangible assets $ 20,236
Total
assets acquired $ 78,425
Accounts payable $ 21,448
Other
current liabilities $ 1,220
Total
liabilities assumed $ 22,668
Net
assets acquired $ 55,757 </t>
  </si>
  <si>
    <t>Schedule of identifiable intangible assets acquired</t>
  </si>
  <si>
    <t xml:space="preserve">The
following are the identifiable intangible assets acquired and their respective weighted average useful lives, as determined based
on valuations (dollars in thousands):
Amount Weighted
Customer
prescription files $ 9,476 4-7
Trade name $ 7,300 -
Referral and relationships $ 1,400 2
Non-compete agreements $ 1,800 4
Business
licenses $ 260 1
$ 20,236 </t>
  </si>
  <si>
    <t>Schedule of pro forma financial information</t>
  </si>
  <si>
    <t>The
unaudited pro forma financial information does not include any adjustments to reflect the impact of cost savings or other synergies
that may result from this acquisition.
(in
thousands, except per share data) 2016 2015
Revenue $ 2,125,424 $ 2,198,054
Earnings (66,531 ) (7,778 )
Basic and diluted earnings
per share $ (1.80 ) $ (0.21 )</t>
  </si>
  <si>
    <t>QUARTERLY FINANCIAL DATA (UNAUDITED) (Tables)</t>
  </si>
  <si>
    <t>Schedule of company's unaudited quarterly financial information</t>
  </si>
  <si>
    <t xml:space="preserve">The
Company’s unaudited quarterly financial information for the fiscal years ended January 28, 2017 and January 30, 2016 is
reported below:
(in
thousands, except per share data) First Quarter Second Quarter Third Quarter Fourth Quarter
Year
ended January 28, 2017
Net sales $ 549,548 $ 529,503 $ 516,645 $ 529,728
Gross profit 141,322 128,138 111,206 129,596
Net income (loss) 1,256 (6,928 ) (38,393 ) (22,466 )
Net income (loss) per
share
Basic $ 0.03 $ (0.18 ) $ (1.05 ) $ (0.60 )
Diluted $ 0.03 $ (0.18 ) $ (1.05 ) $ (0.60 )
Cash dividends paid
per common share $ 0.06 $ 0.06 $ 0.06 $ 0.06
Year
ended January 30, 2016
Net sales $ 509,047 $ 546,083 $ 540,996 $ 554,577
Gross profit 137,091 131,917 142,263 132,879
Net income (loss) (29 ) (4,877 ) 1,436 (3,901 )
Net income (loss) per
share
Basic $ - $ (0.13 ) $ 0.04 $ (0.11 )
Diluted $ - $ (0.13 ) $ 0.04 $ (0.11 )
Cash dividends paid
per common share $ 0.06 $ 0.06 $ 0.06 $ 0.06 </t>
  </si>
  <si>
    <t>DESCRIPTION OF BUSINESS AND SUMMARY OF SIGNIFICANT ACCOUNTING POLICIES (Details) $ in Thousands</t>
  </si>
  <si>
    <t>Jan. 28, 2017USD ($)</t>
  </si>
  <si>
    <t>Valuation and Qualifying Accounts Disclosure [Line Items]</t>
  </si>
  <si>
    <t>Balance at beginning</t>
  </si>
  <si>
    <t>Additions</t>
  </si>
  <si>
    <t>Utilization</t>
  </si>
  <si>
    <t>Balance at ending</t>
  </si>
  <si>
    <t>Inventory Markdown on Low Productive Inventory (2016 Initiatives) [Member]</t>
  </si>
  <si>
    <t>Inventory Provision For Freight Capitalization Expense (2016 initiatives) [Member]</t>
  </si>
  <si>
    <t>Inventory Markdown on Low Productive Inventory (2014 Initiatives) [Member]</t>
  </si>
  <si>
    <t>Inventory Provision For Freight Capitalization Expense (2014 Initiatives) [Member]</t>
  </si>
  <si>
    <t>DESCRIPTION OF BUSINESS AND SUMMARY OF SIGNIFICANT ACCOUNTING POLICIES (Details 1)</t>
  </si>
  <si>
    <t>Buildings and Building Improvements [Member] | Minimum [Member]</t>
  </si>
  <si>
    <t>Property, Plant and Equipment [Line Items]</t>
  </si>
  <si>
    <t>Estimated useful life</t>
  </si>
  <si>
    <t>8 years</t>
  </si>
  <si>
    <t>Buildings and Building Improvements [Member] | Maximum [Member]</t>
  </si>
  <si>
    <t>31 years 6 months</t>
  </si>
  <si>
    <t>Furniture, Fixtures and Equipment [Member] | Minimum [Member]</t>
  </si>
  <si>
    <t>3 years</t>
  </si>
  <si>
    <t>Furniture, Fixtures and Equipment [Member] | Maximum [Member]</t>
  </si>
  <si>
    <t>10 years</t>
  </si>
  <si>
    <t>Leasehold Improvements [Member] | Minimum [Member]</t>
  </si>
  <si>
    <t>Leasehold Improvements [Member] | Maximum [Member]</t>
  </si>
  <si>
    <t>Automobiles and Vehicles [Member] | Minimum [Member]</t>
  </si>
  <si>
    <t>Automobiles and Vehicles [Member] | Maximum [Member]</t>
  </si>
  <si>
    <t>Airplane [Member]</t>
  </si>
  <si>
    <t>9 years</t>
  </si>
  <si>
    <t>DESCRIPTION OF BUSINESS AND SUMMARY OF SIGNIFICANT ACCOUNTING POLICIES (Details 2) - USD ($) $ in Thousands</t>
  </si>
  <si>
    <t>Finite-Lived Intangible Assets [Line Items]</t>
  </si>
  <si>
    <t>Finite-Lived Intangible Assets, Gross</t>
  </si>
  <si>
    <t>Customer Prescription Files [Member]</t>
  </si>
  <si>
    <t>Customer Prescription Files [Member] | Minimum [Member]</t>
  </si>
  <si>
    <t>Intangible assets useful life</t>
  </si>
  <si>
    <t>4 years</t>
  </si>
  <si>
    <t>Customer Prescription Files [Member] | Maximum [Member]</t>
  </si>
  <si>
    <t>7 years</t>
  </si>
  <si>
    <t>Non-Compete Agreements [Member]</t>
  </si>
  <si>
    <t>Non-Compete Agreements [Member] | Minimum [Member]</t>
  </si>
  <si>
    <t>Non-Compete Agreements [Member] | Maximum [Member]</t>
  </si>
  <si>
    <t>15 years</t>
  </si>
  <si>
    <t>Software [Member]</t>
  </si>
  <si>
    <t>Referral and Relationships [Member]</t>
  </si>
  <si>
    <t>2 years</t>
  </si>
  <si>
    <t>Trade Name [Member]</t>
  </si>
  <si>
    <t>Other [Member]</t>
  </si>
  <si>
    <t>DESCRIPTION OF BUSINESS AND SUMMARY OF SIGNIFICANT ACCOUNTING POLICIES (Details 3) $ in Thousands</t>
  </si>
  <si>
    <t>Amortization Expense, fiscal year maturity [Abstract]</t>
  </si>
  <si>
    <t>DESCRIPTION OF BUSINESS AND SUMMARY OF SIGNIFICANT ACCOUNTING POLICIES (Details Narrative) $ / shares in Units, $ in Thousands</t>
  </si>
  <si>
    <t>Jan. 28, 2017USD ($)Number$ / shares</t>
  </si>
  <si>
    <t>Jan. 30, 2016USD ($)$ / shares</t>
  </si>
  <si>
    <t>Jan. 31, 2015USD ($)$ / shares</t>
  </si>
  <si>
    <t>Impairment charges</t>
  </si>
  <si>
    <t>Number of franchisee | Number</t>
  </si>
  <si>
    <t>Number of pharmacy facilities | Number</t>
  </si>
  <si>
    <t>Number of states | Number</t>
  </si>
  <si>
    <t>Inventory</t>
  </si>
  <si>
    <t>Inventory adjustments</t>
  </si>
  <si>
    <t>Freight capitalization expense</t>
  </si>
  <si>
    <t>Rent expense</t>
  </si>
  <si>
    <t>Description of impairment or disposal of long-lived assets</t>
  </si>
  <si>
    <t>In
accordance with FASB ASC 360, “Impairment or Disposal of Long-Lived Assets,” we review for impairment all stores open
at least 3 years or remodeled more than 2 years ago. Impairment results when the carrying value of the assets exceeds the undiscounted
future cash flows over the life of the lease, or 10 years for owned stores.</t>
  </si>
  <si>
    <t>Gift card revenue</t>
  </si>
  <si>
    <t>Share price (in dollars per share) | $ / shares</t>
  </si>
  <si>
    <t>Franchise income</t>
  </si>
  <si>
    <t>Advertising expenses</t>
  </si>
  <si>
    <t>Reduction of advertising expenses</t>
  </si>
  <si>
    <t>Accumulated amortization</t>
  </si>
  <si>
    <t>Amortization expense</t>
  </si>
  <si>
    <t>Workers compensation</t>
  </si>
  <si>
    <t>Increase (decrease) in self insurance reserve</t>
  </si>
  <si>
    <t>Self insurance reserve</t>
  </si>
  <si>
    <t>Number of operating segment | Number</t>
  </si>
  <si>
    <t>Catastrophic Claims [Member] | Minimum [Member]</t>
  </si>
  <si>
    <t>Increase (decrease) in insurance liabilities</t>
  </si>
  <si>
    <t>Catastrophic Claims [Member] | Maximum [Member]</t>
  </si>
  <si>
    <t>Five Stores [Member]</t>
  </si>
  <si>
    <t>Impairment of fixed assets additional charge</t>
  </si>
  <si>
    <t>Selling, General and Administrative Expenses [Member]</t>
  </si>
  <si>
    <t>Impairment of fixed assets</t>
  </si>
  <si>
    <t>Merchandise Inventory [Member]</t>
  </si>
  <si>
    <t>Procurement and storage costs and inbound freight cost</t>
  </si>
  <si>
    <t>Pharmacy Department [Member]</t>
  </si>
  <si>
    <t>LIFO inventory amount</t>
  </si>
  <si>
    <t>Increase in LIFO reserve</t>
  </si>
  <si>
    <t>Franchised Fred's Stores [Member]</t>
  </si>
  <si>
    <t>General Merchandise [Member]</t>
  </si>
  <si>
    <t>Number of retail store | Number</t>
  </si>
  <si>
    <t>Number of pharmacy | Number</t>
  </si>
  <si>
    <t>Impairment Charge for the Disposal of Fixed Assets for 2016 Planned Closures [Member]</t>
  </si>
  <si>
    <t>Impairment Charge for the Disposal of Fixed Assets for 2014 Planned Closures [Member]</t>
  </si>
  <si>
    <t>DETAIL OF CERTAIN BALANCE SHEET ACCOUNTS (Details) - USD ($) $ in Thousands</t>
  </si>
  <si>
    <t>Property and equipment, at cost:</t>
  </si>
  <si>
    <t>Property and equipment, gross</t>
  </si>
  <si>
    <t>Less: Accumulated depreciation and amortization</t>
  </si>
  <si>
    <t>Property and equipment before construction in progress and land</t>
  </si>
  <si>
    <t>Construction in progress</t>
  </si>
  <si>
    <t>Land</t>
  </si>
  <si>
    <t>Total Property and equipment, at depreciated cost</t>
  </si>
  <si>
    <t>Buildings and Building Improvements [Member]</t>
  </si>
  <si>
    <t>Leasehold Improvements [Member]</t>
  </si>
  <si>
    <t>Automobiles and Vehicles [Member]</t>
  </si>
  <si>
    <t>Furniture, Fixtures and Equipment [Member]</t>
  </si>
  <si>
    <t>DETAIL OF CERTAIN BALANCE SHEET ACCOUNTS (Details 1) - USD ($) $ in Thousands</t>
  </si>
  <si>
    <t>Other non-trade receivables:</t>
  </si>
  <si>
    <t>Vendor receivables</t>
  </si>
  <si>
    <t>Income tax receivable</t>
  </si>
  <si>
    <t>Franchise stores receivable</t>
  </si>
  <si>
    <t>Insurance claims receivable</t>
  </si>
  <si>
    <t>Coupon receivable</t>
  </si>
  <si>
    <t>Other</t>
  </si>
  <si>
    <t>Total other non-trade receivable</t>
  </si>
  <si>
    <t>DETAIL OF CERTAIN BALANCE SHEET ACCOUNTS (Details 2) - USD ($) $ in Thousands</t>
  </si>
  <si>
    <t>Prepaid expenses and other current assets:</t>
  </si>
  <si>
    <t>Prepaid rent</t>
  </si>
  <si>
    <t>Supplies</t>
  </si>
  <si>
    <t>Prepaid insurance</t>
  </si>
  <si>
    <t>Prepaid advertising</t>
  </si>
  <si>
    <t>Total prepaid expenses and other current assets</t>
  </si>
  <si>
    <t>DETAIL OF CERTAIN BALANCE SHEET ACCOUNTS (Details 3) - USD ($) $ in Thousands</t>
  </si>
  <si>
    <t>Accrued expenses and other:</t>
  </si>
  <si>
    <t>Payroll and benefits</t>
  </si>
  <si>
    <t>Legal and professional fees</t>
  </si>
  <si>
    <t>Sales and use tax</t>
  </si>
  <si>
    <t>Network fees</t>
  </si>
  <si>
    <t>Pharmacy credit returns</t>
  </si>
  <si>
    <t>Real estate tax</t>
  </si>
  <si>
    <t>Deferred / contingent rent</t>
  </si>
  <si>
    <t>Project costs accrual</t>
  </si>
  <si>
    <t>Franchise stores payable</t>
  </si>
  <si>
    <t>Information technology</t>
  </si>
  <si>
    <t>Utilities</t>
  </si>
  <si>
    <t>Personal property tax</t>
  </si>
  <si>
    <t>Warehouse freight and fuel</t>
  </si>
  <si>
    <t>Repairs and maintenance</t>
  </si>
  <si>
    <t>Giftcard liability</t>
  </si>
  <si>
    <t>Lease liability</t>
  </si>
  <si>
    <t>Data Breach Fines</t>
  </si>
  <si>
    <t>Total accrued expenses and other</t>
  </si>
  <si>
    <t>DETAIL OF CERTAIN BALANCE SHEET ACCOUNTS (Details 4) - USD ($) $ in Thousands</t>
  </si>
  <si>
    <t>Other noncurrent liabilities:</t>
  </si>
  <si>
    <t>Unearned vendor allowances (see Note 1 - Vendor Rebates and Allowances)</t>
  </si>
  <si>
    <t>Uncertain tax positions</t>
  </si>
  <si>
    <t>Total other noncurrent liabilities</t>
  </si>
  <si>
    <t>INDEBTEDNESS (Details) - USD ($) $ in Thousands</t>
  </si>
  <si>
    <t>Thereafter</t>
  </si>
  <si>
    <t>Notes Payable [Member]</t>
  </si>
  <si>
    <t>Mortgage Loans on Land and Buildings [Member]</t>
  </si>
  <si>
    <t>INDEBTEDNESS (Details Narrative) $ in Thousands</t>
  </si>
  <si>
    <t>Apr. 10, 2015USD ($)</t>
  </si>
  <si>
    <t>Apr. 09, 2015USD ($)</t>
  </si>
  <si>
    <t>Jan. 31, 2015USD ($)</t>
  </si>
  <si>
    <t>Jan. 25, 2013USD ($)</t>
  </si>
  <si>
    <t>Jan. 30, 2017USD ($)</t>
  </si>
  <si>
    <t>Dec. 19, 2016USD ($)Number</t>
  </si>
  <si>
    <t>Jan. 30, 2016USD ($)</t>
  </si>
  <si>
    <t>Mar. 30, 2011USD ($)Number</t>
  </si>
  <si>
    <t>Oct. 31, 2007</t>
  </si>
  <si>
    <t>Aggregate line of credit</t>
  </si>
  <si>
    <t>Investment on offset bonds</t>
  </si>
  <si>
    <t>Minimum [Member]</t>
  </si>
  <si>
    <t>Fixed interest rates</t>
  </si>
  <si>
    <t>6.31%</t>
  </si>
  <si>
    <t>Maximum [Member]</t>
  </si>
  <si>
    <t>7.40%</t>
  </si>
  <si>
    <t>Reeves-Sain Drug Store, Inc [Member]</t>
  </si>
  <si>
    <t>3.38%</t>
  </si>
  <si>
    <t>Adjusted purchase consideration in notes payable</t>
  </si>
  <si>
    <t>Description of notes payable</t>
  </si>
  <si>
    <t>The notes payable are due in three equal installments
to be paid on January 31st of 2021, 2022 and 2023 and are subordinate to the Company’s revolving line of credit.</t>
  </si>
  <si>
    <t>Atlantic Retail Investors, LLC [Member]</t>
  </si>
  <si>
    <t>Number of leased properties | Number</t>
  </si>
  <si>
    <t>Purchase of lease property for cash</t>
  </si>
  <si>
    <t>Purchase of mortgage debt</t>
  </si>
  <si>
    <t>Atlantic Retail Investors, LLC [Member] | Minimum [Member]</t>
  </si>
  <si>
    <t>6.65%</t>
  </si>
  <si>
    <t>Atlantic Retail Investors, LLC [Member] | Maximum [Member]</t>
  </si>
  <si>
    <t>Rite Aid Corporation [Member] | Commitment Letters [Member] | Lenders [Member]</t>
  </si>
  <si>
    <t>Number of stores | Number</t>
  </si>
  <si>
    <t>Face amount</t>
  </si>
  <si>
    <t>Revolving Loan and Credit Agreement [Member]</t>
  </si>
  <si>
    <t>Description of agreement term</t>
  </si>
  <si>
    <t>The term of the Agreement extends to January 25,
2016.</t>
  </si>
  <si>
    <t>Current borrowing line of credit</t>
  </si>
  <si>
    <t>Remaining borrowing line of credit</t>
  </si>
  <si>
    <t>Weighted average interest rate</t>
  </si>
  <si>
    <t>1.80%</t>
  </si>
  <si>
    <t>Secured Revolving Line of Credit [Member]</t>
  </si>
  <si>
    <t>Description of interest terms</t>
  </si>
  <si>
    <t>Commitment fees on the unused portion of the credit line are 37.5 basis points.</t>
  </si>
  <si>
    <t>Maximum line of credit</t>
  </si>
  <si>
    <t>2.10%</t>
  </si>
  <si>
    <t>Expiration date of agreement</t>
  </si>
  <si>
    <t>Apr. 9,
		2020</t>
  </si>
  <si>
    <t>Secured Revolving Line of Credit [Member] | London Interbank Offered Rate (LIBOR) [Member]</t>
  </si>
  <si>
    <t>Description of variable rate basis</t>
  </si>
  <si>
    <t>The Company may choose to borrow at a spread to either
LIBOR or a Base Rate. For LIBOR loans the spread ranges from 1.75% to 2.25% and for Base Rate loans the spread ranges from 0.75%
to 1.25%.</t>
  </si>
  <si>
    <t>Secured Revolving Line of Credit [Member] | Subsequent Event [Member]</t>
  </si>
  <si>
    <t>FAIR VALUE MEASUREMENTS (Details) - USD ($) $ in Thousands</t>
  </si>
  <si>
    <t>Short-term Debt [Line Items]</t>
  </si>
  <si>
    <t>Carrying Value</t>
  </si>
  <si>
    <t>Fair Value</t>
  </si>
  <si>
    <t>INCOME TAXES (Details) - USD ($) $ in Thousands</t>
  </si>
  <si>
    <t>Current</t>
  </si>
  <si>
    <t>Federal</t>
  </si>
  <si>
    <t>State</t>
  </si>
  <si>
    <t>Total current tax benefits</t>
  </si>
  <si>
    <t>Deferred</t>
  </si>
  <si>
    <t>Total deferred tax benefits</t>
  </si>
  <si>
    <t>Income tax expense (Benefit)</t>
  </si>
  <si>
    <t>INCOME TAXES (Details 1) - USD ($) $ in Thousands</t>
  </si>
  <si>
    <t>Deferred income tax assets:</t>
  </si>
  <si>
    <t>Accrual for incentive compensation</t>
  </si>
  <si>
    <t>Insurance accruals</t>
  </si>
  <si>
    <t>Other accruals</t>
  </si>
  <si>
    <t>Net operating loss carryforwards</t>
  </si>
  <si>
    <t>Deferred Revenue</t>
  </si>
  <si>
    <t>Federal benefit on state reserves</t>
  </si>
  <si>
    <t>WOTC Credit Carryforward</t>
  </si>
  <si>
    <t>Amortization of intangibles</t>
  </si>
  <si>
    <t>Contribution Carryforward</t>
  </si>
  <si>
    <t>Total deferred income tax assets</t>
  </si>
  <si>
    <t>Less: Valuation allowance</t>
  </si>
  <si>
    <t>Deferred income tax assets, net of valuation allowance</t>
  </si>
  <si>
    <t>Deferred income tax liabilities:</t>
  </si>
  <si>
    <t>Postretirement benefits</t>
  </si>
  <si>
    <t>Property, plant and equipment</t>
  </si>
  <si>
    <t>Inventory valuation</t>
  </si>
  <si>
    <t>Prepaid expenses</t>
  </si>
  <si>
    <t>Total deferred income tax liabilities</t>
  </si>
  <si>
    <t>Net deferred income tax liabilities</t>
  </si>
  <si>
    <t>INCOME TAXES (Details 2)</t>
  </si>
  <si>
    <t>Income tax provision at statutory rate</t>
  </si>
  <si>
    <t>35.00%</t>
  </si>
  <si>
    <t>State income taxes, net of federal benefit</t>
  </si>
  <si>
    <t>4.60%</t>
  </si>
  <si>
    <t>0.30%</t>
  </si>
  <si>
    <t>4.50%</t>
  </si>
  <si>
    <t>Tax credits, principally jobs</t>
  </si>
  <si>
    <t>1.00%</t>
  </si>
  <si>
    <t>10.40%</t>
  </si>
  <si>
    <t>2.60%</t>
  </si>
  <si>
    <t>Uncertain tax provisions</t>
  </si>
  <si>
    <t>0.10%</t>
  </si>
  <si>
    <t>Change in state valuation allowance</t>
  </si>
  <si>
    <t>(26.40%)</t>
  </si>
  <si>
    <t>(9.10%)</t>
  </si>
  <si>
    <t>(0.40%)</t>
  </si>
  <si>
    <t>Permanent differences</t>
  </si>
  <si>
    <t>(0.70%)</t>
  </si>
  <si>
    <t>0.80%</t>
  </si>
  <si>
    <t>(0.50%)</t>
  </si>
  <si>
    <t>Effective income tax rate</t>
  </si>
  <si>
    <t>13.60%</t>
  </si>
  <si>
    <t>37.70%</t>
  </si>
  <si>
    <t>40.90%</t>
  </si>
  <si>
    <t>INCOME TAXES (Details 3) - USD ($) $ in Thousands</t>
  </si>
  <si>
    <t>Reconciliation of Unrecognized Tax Benefits, Excluding Amounts Pertaining to Examined Tax Returns [Roll Forward]</t>
  </si>
  <si>
    <t>Additions for tax positions of prior years</t>
  </si>
  <si>
    <t>Reductions for settlements of prior year tax positions</t>
  </si>
  <si>
    <t>INCOME TAXES (Details Narrative) - USD ($) $ in Thousands</t>
  </si>
  <si>
    <t>Feb. 01, 2014</t>
  </si>
  <si>
    <t>Operating Loss Carryforwards [Line Items]</t>
  </si>
  <si>
    <t>Valuation allowance</t>
  </si>
  <si>
    <t>Unrecognized tax benefits</t>
  </si>
  <si>
    <t>Unrecognized tax benefits accrued interest</t>
  </si>
  <si>
    <t>Unrecognized tax benefits accrued penalties</t>
  </si>
  <si>
    <t>Net operating loss carryforwards expire period</t>
  </si>
  <si>
    <t>fiscal years 2017 through 2037.</t>
  </si>
  <si>
    <t>Federal [Member]</t>
  </si>
  <si>
    <t>expire
in 2037.</t>
  </si>
  <si>
    <t>Federal income tax credits</t>
  </si>
  <si>
    <t>Federal income tax credits expire period</t>
  </si>
  <si>
    <t>expire
in 2036.</t>
  </si>
  <si>
    <t>LONG-TERM LEASES (Details) $ in Thousands</t>
  </si>
  <si>
    <t>Total minimum lease payments</t>
  </si>
  <si>
    <t>LONG-TERM LEASES (Details Narrative) - USD ($) $ in Thousands</t>
  </si>
  <si>
    <t>Related Party Transaction [Line Items]</t>
  </si>
  <si>
    <t>Total rent expense under operating leases</t>
  </si>
  <si>
    <t>Total contingent rentals included in operating leases</t>
  </si>
  <si>
    <t>Property and equipment under capital leases</t>
  </si>
  <si>
    <t>Accumulated amortization on property and equipment under capital leases</t>
  </si>
  <si>
    <t>Amortization expense on assets under capital lease</t>
  </si>
  <si>
    <t>Related Party [Member]</t>
  </si>
  <si>
    <t>SHAREHOLDERS' EQUITY (Details Narrative) - $ / shares</t>
  </si>
  <si>
    <t>Dec. 26, 2016</t>
  </si>
  <si>
    <t>Feb. 16, 2012</t>
  </si>
  <si>
    <t>Jan. 28, 2012</t>
  </si>
  <si>
    <t>Aug. 27, 2007</t>
  </si>
  <si>
    <t>Equity, Class of Treasury Stock [Line Items]</t>
  </si>
  <si>
    <t>Voting Series B Junior Preferred Stock [Member] | Rights Agreement [Member]</t>
  </si>
  <si>
    <t>Stock Re-Purchase Program [Member]</t>
  </si>
  <si>
    <t>Number of common shares repurchased</t>
  </si>
  <si>
    <t>Number of common shares repurchased remaining</t>
  </si>
  <si>
    <t>EQUITY INCENTIVE PLANS (Details) - USD ($) $ in Thousands</t>
  </si>
  <si>
    <t>Total stock-based compensation</t>
  </si>
  <si>
    <t>Subtotal stock-based compensation</t>
  </si>
  <si>
    <t>Other stock based compensation expense</t>
  </si>
  <si>
    <t>[1]</t>
  </si>
  <si>
    <t>Income tax benefit on stock-based compensation</t>
  </si>
  <si>
    <t>Selling, General and Administrative Expenses [Member] | 2004 Employee Stock Purchase Plan [Member]</t>
  </si>
  <si>
    <t>Selling, General and Administrative Expenses [Member] | Stock Option [Member]</t>
  </si>
  <si>
    <t>Selling, General and Administrative Expenses [Member] | Restricted Stock [Member]</t>
  </si>
  <si>
    <t>Stock based compensation expense earned in fiscal year 2016, to be granted in fiscal year 2017 related to the retirement of the Company's former CEO, Jerry Shore.</t>
  </si>
  <si>
    <t>EQUITY INCENTIVE PLANS (Details 1) - $ / shares</t>
  </si>
  <si>
    <t>2004 Employee Stock Purchase Plan [Member]</t>
  </si>
  <si>
    <t>Expected volatility</t>
  </si>
  <si>
    <t>57.00%</t>
  </si>
  <si>
    <t>30.90%</t>
  </si>
  <si>
    <t>32.40%</t>
  </si>
  <si>
    <t>Risk-free interest rate</t>
  </si>
  <si>
    <t>0.90%</t>
  </si>
  <si>
    <t>0.20%</t>
  </si>
  <si>
    <t>Expected option life (in years)</t>
  </si>
  <si>
    <t>7 months 17 days</t>
  </si>
  <si>
    <t>Expected dividend yield</t>
  </si>
  <si>
    <t>1.10%</t>
  </si>
  <si>
    <t>Weighted average fair value at grant date</t>
  </si>
  <si>
    <t>Stock Option [Member]</t>
  </si>
  <si>
    <t>33.70%</t>
  </si>
  <si>
    <t>30.50%</t>
  </si>
  <si>
    <t>35.20%</t>
  </si>
  <si>
    <t>1.60%</t>
  </si>
  <si>
    <t>1.90%</t>
  </si>
  <si>
    <t>5 years 10 months 3 days</t>
  </si>
  <si>
    <t>5 years 10 months 2 days</t>
  </si>
  <si>
    <t>1.70%</t>
  </si>
  <si>
    <t>EQUITY INCENTIVE PLANS (Details 2) - Stock Option [Member] - USD ($) $ / shares in Units, $ in Thousands</t>
  </si>
  <si>
    <t>Share-based Compensation Arrangement by Share-based Payment Award, Options, Outstanding [Roll Forward]</t>
  </si>
  <si>
    <t>Outstanding, beginning balance</t>
  </si>
  <si>
    <t>Granted</t>
  </si>
  <si>
    <t>Forfeited / Cancelled</t>
  </si>
  <si>
    <t>Exercised</t>
  </si>
  <si>
    <t>Repurchased and Cancelled</t>
  </si>
  <si>
    <t>Outstanding, ending balance</t>
  </si>
  <si>
    <t>Exercisable at end</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Outstanding, beginning</t>
  </si>
  <si>
    <t>3 years 6 months</t>
  </si>
  <si>
    <t>3 years 4 months 24 days</t>
  </si>
  <si>
    <t>Outstanding, ending</t>
  </si>
  <si>
    <t>6 years</t>
  </si>
  <si>
    <t>4 years 1 month 6 days</t>
  </si>
  <si>
    <t>Share-based Compensation Arrangement by Share-based Payment Award, Options, Aggregate Intrinsic Value [Roll Forward]</t>
  </si>
  <si>
    <t>Shares represent options purchased and cancelled from Bruce Efird, former CEO, subsequent to the expiration of his employment agreement.</t>
  </si>
  <si>
    <t>EQUITY INCENTIVE PLANS (Details 3) - Stock Option [Member] - USD ($) $ in Thousands</t>
  </si>
  <si>
    <t>Share-based Compensation Arrangement by Share-based Payment Award [Line Items]</t>
  </si>
  <si>
    <t>Total fair value of stock options vested</t>
  </si>
  <si>
    <t>Total pretax intrinsic value of stock options exercised</t>
  </si>
  <si>
    <t>EQUITY INCENTIVE PLANS (Details 4)</t>
  </si>
  <si>
    <t>Jan. 28, 2017$ / sharesshares</t>
  </si>
  <si>
    <t>Range of Exercise Prices</t>
  </si>
  <si>
    <t>Options Outstanding</t>
  </si>
  <si>
    <t>Options Exercisable</t>
  </si>
  <si>
    <t>Stock Option [Member] | Exercise price $ 8.93 - $12.37 [Member]</t>
  </si>
  <si>
    <t>Weighted-Averaged Contractual Life (years)</t>
  </si>
  <si>
    <t>6 years 7 months 6 days</t>
  </si>
  <si>
    <t>Weighted-Average Exercise Price | $ / shares</t>
  </si>
  <si>
    <t>Weighted-Average Exercise Price Exercisable | $ / shares</t>
  </si>
  <si>
    <t>Stock Option [Member] | Exercise price $12.56 - $14.68 [Member]</t>
  </si>
  <si>
    <t>5 years 10 months 24 days</t>
  </si>
  <si>
    <t>Stock Option [Member] | Exercise price $14.73 - $19.64 [Member]</t>
  </si>
  <si>
    <t>5 years 6 months</t>
  </si>
  <si>
    <t>EQUITY INCENTIVE PLANS (Details 5) - Restricted Stock [Member] - $ / shares</t>
  </si>
  <si>
    <t>Share-based Compensation Arrangement by Share-based Payment Award, Options, Nonvested, Number of Shares [Roll Forward]</t>
  </si>
  <si>
    <t>Non-vested Restricted Stock, Beginning balance</t>
  </si>
  <si>
    <t>Vested</t>
  </si>
  <si>
    <t>Non-vested Restricted Stock, Ending balance</t>
  </si>
  <si>
    <t>Share-based Compensation Arrangement by Share-based Payment Award, Options, Nonvested, Weighted Average Grant Date Fair Value [Roll Forward]</t>
  </si>
  <si>
    <t>EQUITY INCENTIVE PLANS (Details Narrative) - USD ($) $ in Thousands</t>
  </si>
  <si>
    <t>Unrecognized compensation expense</t>
  </si>
  <si>
    <t>Amount recognition period</t>
  </si>
  <si>
    <t>4 years 3 months 18 days</t>
  </si>
  <si>
    <t>Restricted Stock [Member]</t>
  </si>
  <si>
    <t>5 years 2 months 12 days</t>
  </si>
  <si>
    <t>Intrinsic value</t>
  </si>
  <si>
    <t>Contractual term</t>
  </si>
  <si>
    <t>6 years 3 months 18 days</t>
  </si>
  <si>
    <t>Fair value of awards vested</t>
  </si>
  <si>
    <t>Minimum [Member] | Restricted Stock [Member]</t>
  </si>
  <si>
    <t>Awards expiration period</t>
  </si>
  <si>
    <t>Expiration period after grant date</t>
  </si>
  <si>
    <t>5 years</t>
  </si>
  <si>
    <t>Maximum [Member] | Restricted Stock [Member]</t>
  </si>
  <si>
    <t>2002 Plan [Member]</t>
  </si>
  <si>
    <t>Long-Term Incentive Plan [Member]</t>
  </si>
  <si>
    <t>Number of shares authorized</t>
  </si>
  <si>
    <t>Number of shares additionally authorized</t>
  </si>
  <si>
    <t>Number of shares previously authorized</t>
  </si>
  <si>
    <t>Expiration date</t>
  </si>
  <si>
    <t>Mar. 18,
		2022</t>
  </si>
  <si>
    <t>Number of shares available for grant</t>
  </si>
  <si>
    <t>Description of vesting rights</t>
  </si>
  <si>
    <t>Exercisable ratably over five years or ten percent
during each of the first four years on the anniversary date and sixty percent on the fifth anniversary date.</t>
  </si>
  <si>
    <t>Long-Term Incentive Plan [Member] | Minimum [Member]</t>
  </si>
  <si>
    <t>Long-Term Incentive Plan [Member] | Maximum [Member]</t>
  </si>
  <si>
    <t>Description of plan</t>
  </si>
  <si>
    <t>Purchase shares of our common stock through payroll
deductions at the lower of 85% of the fair market value of the stock at the time of grant or 85% of the market price at the time
of exercise.</t>
  </si>
  <si>
    <t>Number of shares granted</t>
  </si>
  <si>
    <t>NET INCOME PER SHARE (Details Narrative) - shares</t>
  </si>
  <si>
    <t>Number of antidilutive shares</t>
  </si>
  <si>
    <t>OTHER COMMITMENTS AND CONTINGENCIES (Details) - USD ($) $ in Thousands</t>
  </si>
  <si>
    <t>Defined Benefit Plan, Funded Status of Plan [Roll Forward]</t>
  </si>
  <si>
    <t>Benefit obligation at beginning of year</t>
  </si>
  <si>
    <t>Service cost</t>
  </si>
  <si>
    <t>Interest cost</t>
  </si>
  <si>
    <t>Actuarial loss (gain)</t>
  </si>
  <si>
    <t>Benefits paid</t>
  </si>
  <si>
    <t>Benefit obligation at end of year</t>
  </si>
  <si>
    <t>OTHER COMMITMENTS AND CONTINGENCIES (Details 1) - USD ($) $ in Thousands</t>
  </si>
  <si>
    <t>Deferred tax</t>
  </si>
  <si>
    <t>Accumulated other comprehensive income, net</t>
  </si>
  <si>
    <t>OTHER COMMITMENTS AND CONTINGENCIES (Details 2) - USD ($) $ in Thousands</t>
  </si>
  <si>
    <t>Effect of health care trend rate</t>
  </si>
  <si>
    <t>1% increase effect on accumulated benefit obligations</t>
  </si>
  <si>
    <t>1% increase effect on periodic cost</t>
  </si>
  <si>
    <t>1% decrease effect on accumulated benefit obligations</t>
  </si>
  <si>
    <t>1% decrease effect on periodic cost</t>
  </si>
  <si>
    <t>OTHER COMMITMENTS AND CONTINGENCIES (Details 3) - USD ($) $ in Thousands</t>
  </si>
  <si>
    <t>Amortization of prior service cost</t>
  </si>
  <si>
    <t>Amortization of unrecognized prior service costs</t>
  </si>
  <si>
    <t>Net periodic postretirement benefit cost</t>
  </si>
  <si>
    <t>OTHER COMMITMENTS AND CONTINGENCIES (Details 4) $ in Thousands</t>
  </si>
  <si>
    <t>Expected Benefit Payments, net of retiree contributions</t>
  </si>
  <si>
    <t>Next 5 years</t>
  </si>
  <si>
    <t>OTHER COMMITMENTS AND CONTINGENCIES (Details Narrative) - USD ($) $ in Thousands</t>
  </si>
  <si>
    <t>Sep. 29, 2016</t>
  </si>
  <si>
    <t>Jul. 24, 2016</t>
  </si>
  <si>
    <t>Oct. 22, 2015</t>
  </si>
  <si>
    <t>Oct. 15, 2015</t>
  </si>
  <si>
    <t>Defined Contribution Plan Disclosure [Line Items]</t>
  </si>
  <si>
    <t>Letters of credit</t>
  </si>
  <si>
    <t>Outstanding letters of credit</t>
  </si>
  <si>
    <t>Employers contribution</t>
  </si>
  <si>
    <t>Percentage of medical care cost trend</t>
  </si>
  <si>
    <t>6.80%</t>
  </si>
  <si>
    <t>Percentage of discount rate obligation</t>
  </si>
  <si>
    <t>3.50%</t>
  </si>
  <si>
    <t>Description of allegation</t>
  </si>
  <si>
    <t>On September 29, 2016, the Company reported to the
Office of Civil Rights (“OCR”) that an unencrypted laptop containing clinical and demographic data for 9,624 individuals
had been stolen from an employee’s vehicle while the vehicle was parked at the employee’s residence.</t>
  </si>
  <si>
    <t>General liability policy limit</t>
  </si>
  <si>
    <t>General liability deductible amount</t>
  </si>
  <si>
    <t>MasterCard [Member]</t>
  </si>
  <si>
    <t>Litigation settlement</t>
  </si>
  <si>
    <t>PCI fines cyber-security risk insurance limit</t>
  </si>
  <si>
    <t>American Express [Member]</t>
  </si>
  <si>
    <t>Bank of America [Member]</t>
  </si>
  <si>
    <t>Defined Contribution Profit Sharing Plans [Member]</t>
  </si>
  <si>
    <t>Maximum compensation</t>
  </si>
  <si>
    <t>Percentage for qualifying contribution</t>
  </si>
  <si>
    <t>60.00%</t>
  </si>
  <si>
    <t>Percentage of vesting contribution and earning</t>
  </si>
  <si>
    <t>100.00%</t>
  </si>
  <si>
    <t>SALES MIX (Details)</t>
  </si>
  <si>
    <t>Total Sales Mix</t>
  </si>
  <si>
    <t>51.40%</t>
  </si>
  <si>
    <t>50.20%</t>
  </si>
  <si>
    <t>41.90%</t>
  </si>
  <si>
    <t>Consumables [Member]</t>
  </si>
  <si>
    <t>24.50%</t>
  </si>
  <si>
    <t>25.70%</t>
  </si>
  <si>
    <t>31.20%</t>
  </si>
  <si>
    <t>Household Goods And Softlines [Member]</t>
  </si>
  <si>
    <t>22.90%</t>
  </si>
  <si>
    <t>22.60%</t>
  </si>
  <si>
    <t>25.30%</t>
  </si>
  <si>
    <t>Franchise [Member]</t>
  </si>
  <si>
    <t>1.20%</t>
  </si>
  <si>
    <t>1.50%</t>
  </si>
  <si>
    <t>SALES MIX (Details Narrative)</t>
  </si>
  <si>
    <t>Jan. 28, 2017Number</t>
  </si>
  <si>
    <t>Number of reportable segment</t>
  </si>
  <si>
    <t>EXIT AND DISPOSAL ACTIVITY (Details) $ in Thousands</t>
  </si>
  <si>
    <t>Beginning Balance</t>
  </si>
  <si>
    <t>Ending Balance</t>
  </si>
  <si>
    <t>Impairment Charge for the Disposal of Intangible Assets for 2016 Planned Closures [Member]</t>
  </si>
  <si>
    <t>Impairment Charge for the Disposal of Fixed Assets for Corporate Office [Member]</t>
  </si>
  <si>
    <t>Impairment Charge for the Disposal of Fixed Assets for 2015 Planned Closures [Member]</t>
  </si>
  <si>
    <t>Inventory Markdowns for 2014 Discontinuance of Exit Categories [Member]</t>
  </si>
  <si>
    <t>Inventory Markdowns for 2015 Planned Closures [Member]</t>
  </si>
  <si>
    <t>Inventory Markdowns for 2016 Planned Closures [Member]</t>
  </si>
  <si>
    <t>Inventory Provision for Freight Capitalization Expense, 2016 Planned Closures [Member]</t>
  </si>
  <si>
    <t>Subtotal [Member]</t>
  </si>
  <si>
    <t>Lease Contract Termination Liability, 2014-2016 Closures [Member]</t>
  </si>
  <si>
    <t>EXIT AND DISPOSAL ACTIVITY (Details Narrative) $ in Thousands</t>
  </si>
  <si>
    <t>3 Months Ended</t>
  </si>
  <si>
    <t>Oct. 29, 2016USD ($)Number</t>
  </si>
  <si>
    <t>Jan. 30, 2016USD ($)Number</t>
  </si>
  <si>
    <t>Jan. 28, 2017USD ($)Number</t>
  </si>
  <si>
    <t>Asset impairment charges</t>
  </si>
  <si>
    <t>Number of underperforming stores | Number</t>
  </si>
  <si>
    <t>Number of underperforming pharmacies | Number</t>
  </si>
  <si>
    <t>Amortization of intangible assets</t>
  </si>
  <si>
    <t>Additions lease contract termination liability</t>
  </si>
  <si>
    <t>Utilization Lease contract termination liability</t>
  </si>
  <si>
    <t>Lease contract termination liability</t>
  </si>
  <si>
    <t>Lease Contract Termination Liability, 2014 Closures [Member]</t>
  </si>
  <si>
    <t>2014 Store Closures [Member]</t>
  </si>
  <si>
    <t>2015 Store Closures [Member]</t>
  </si>
  <si>
    <t>Store Closures [Member]</t>
  </si>
  <si>
    <t>Number of stores under operational performance targets | Number</t>
  </si>
  <si>
    <t>Below cost inventory adjustment</t>
  </si>
  <si>
    <t>Number of stores plan for closure | Number</t>
  </si>
  <si>
    <t>Pharmacy closures [Member]</t>
  </si>
  <si>
    <t>Corporate Headquarters [Member]</t>
  </si>
  <si>
    <t>BUSINESS COMBINATIONS (Details) - USD ($) $ in Thousands</t>
  </si>
  <si>
    <t>Apr. 10, 2015</t>
  </si>
  <si>
    <t>Allocation of the purchase consideration:</t>
  </si>
  <si>
    <t>Identifiable intangible assets</t>
  </si>
  <si>
    <t>Total purchase consideration:</t>
  </si>
  <si>
    <t>Cash</t>
  </si>
  <si>
    <t>Notes payable</t>
  </si>
  <si>
    <t>Total purchase consideration</t>
  </si>
  <si>
    <t>Accounts receivables</t>
  </si>
  <si>
    <t>Total assets acquired</t>
  </si>
  <si>
    <t>Other current liabilities</t>
  </si>
  <si>
    <t>Total liabilities assumed</t>
  </si>
  <si>
    <t>Net assets acquired</t>
  </si>
  <si>
    <t>BUSINESS COMBINATIONS (Details 1) $ in Thousands</t>
  </si>
  <si>
    <t>Business Acquisition [Line Items]</t>
  </si>
  <si>
    <t>Business combination total</t>
  </si>
  <si>
    <t>Indefinite-lived intangible assets acquired</t>
  </si>
  <si>
    <t>Finite-lived intangible assets acquired</t>
  </si>
  <si>
    <t>Weighted average life (in years)</t>
  </si>
  <si>
    <t>Business Licenses [Member]</t>
  </si>
  <si>
    <t>1 year</t>
  </si>
  <si>
    <t>BUSINESS COMBINATIONS (Details 2) - Reeves-Sain Drug Store, Inc [Member] - USD ($) $ / shares in Units, $ in Thousands</t>
  </si>
  <si>
    <t>Restructuring Cost and Reserve [Line Items]</t>
  </si>
  <si>
    <t>Revenue</t>
  </si>
  <si>
    <t>Earnings</t>
  </si>
  <si>
    <t>Basic and diluted earnings per share (in dollars per share)</t>
  </si>
  <si>
    <t>BUSINESS COMBINATIONS (Details Narrative) $ in Thousands</t>
  </si>
  <si>
    <t>Oct. 20, 2016USD ($)Number</t>
  </si>
  <si>
    <t>Rite Aid Corporation [Member] | Asset Purchase Agreement [Member]</t>
  </si>
  <si>
    <t>Percentage of interest acquired</t>
  </si>
  <si>
    <t>Description of acquired entity</t>
  </si>
  <si>
    <t>Provider of retail and specialty pharmaceutical services.</t>
  </si>
  <si>
    <t>Total purchase consideration gross</t>
  </si>
  <si>
    <t>Working capital adjustments</t>
  </si>
  <si>
    <t>Business acqusition cost</t>
  </si>
  <si>
    <t>Adjusted consideration in cash</t>
  </si>
  <si>
    <t>Adjusted consideration in notes payable</t>
  </si>
  <si>
    <t>Description about notes payable</t>
  </si>
  <si>
    <t>One-time acquisition costs</t>
  </si>
  <si>
    <t>Increase in amortization cost</t>
  </si>
  <si>
    <t>Increase in interest expense</t>
  </si>
  <si>
    <t>QUARTERLY FINANCIAL DATA (UNAUDITED) (Details) - USD ($) $ / shares in Units, $ in Thousands</t>
  </si>
  <si>
    <t>Oct. 29, 2016</t>
  </si>
  <si>
    <t>Apr. 30, 2016</t>
  </si>
  <si>
    <t>Oct. 31, 2015</t>
  </si>
  <si>
    <t>Aug. 01, 2015</t>
  </si>
  <si>
    <t>May 02, 2015</t>
  </si>
  <si>
    <t>Net income (loss)</t>
  </si>
  <si>
    <t>Net income (loss) per share</t>
  </si>
  <si>
    <t>Cash dividends paid per common share (in dollars per share)</t>
  </si>
  <si>
    <t>Schedule II - Valuation and Qualifying Accounts (Details) - USD ($) $ in Thousands</t>
  </si>
  <si>
    <t>Allowance For Doubtful Accounts [Member]</t>
  </si>
  <si>
    <t>Movement in Valuation Allowances and Reserves [Roll Forward]</t>
  </si>
  <si>
    <t>Additions Charged to Costs and Expenses</t>
  </si>
  <si>
    <t>Deductions and Reclass Adjustments</t>
  </si>
  <si>
    <t>Insurance Reser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2457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427000</v>
      </c>
    </row>
    <row r="15" spans="1:4">
      <c r="A15" s="3" t="s">
        <v>26</v>
      </c>
      <c r="B15" s="3" t="s">
        <v>27</v>
      </c>
    </row>
    <row r="16" spans="1:4">
      <c r="A16" s="3" t="s">
        <v>28</v>
      </c>
      <c r="B16" s="4" t="n">
        <v>2016</v>
      </c>
    </row>
    <row r="17" spans="1:4">
      <c r="A17" s="3" t="s">
        <v>29</v>
      </c>
    </row>
    <row r="18" spans="1:4">
      <c r="A18" s="3" t="s">
        <v>30</v>
      </c>
      <c r="C18" s="4" t="n">
        <v>37986626</v>
      </c>
    </row>
    <row r="19" spans="1:4">
      <c r="A19" s="3" t="s">
        <v>31</v>
      </c>
    </row>
    <row r="20" spans="1:4">
      <c r="A20" s="3" t="s">
        <v>30</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6" t="s">
        <v>89</v>
      </c>
    </row>
    <row r="4" spans="1:2">
      <c r="A4" s="3" t="s">
        <v>201</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5830</v>
      </c>
      <c r="C3" s="5" t="n">
        <v>5917</v>
      </c>
    </row>
    <row r="4" spans="1:3">
      <c r="A4" s="3" t="s">
        <v>36</v>
      </c>
      <c r="B4" s="4" t="n">
        <v>331809</v>
      </c>
      <c r="C4" s="4" t="n">
        <v>340730</v>
      </c>
    </row>
    <row r="5" spans="1:3">
      <c r="A5" s="3" t="s">
        <v>37</v>
      </c>
      <c r="B5" s="4" t="n">
        <v>51668</v>
      </c>
      <c r="C5" s="4" t="n">
        <v>53171</v>
      </c>
    </row>
    <row r="6" spans="1:3">
      <c r="A6" s="3" t="s">
        <v>38</v>
      </c>
      <c r="B6" s="4" t="n">
        <v>33954</v>
      </c>
      <c r="C6" s="4" t="n">
        <v>40049</v>
      </c>
    </row>
    <row r="7" spans="1:3">
      <c r="A7" s="3" t="s">
        <v>39</v>
      </c>
      <c r="B7" s="4" t="n">
        <v>11945</v>
      </c>
      <c r="C7" s="4" t="n">
        <v>11494</v>
      </c>
    </row>
    <row r="8" spans="1:3">
      <c r="A8" s="3" t="s">
        <v>40</v>
      </c>
      <c r="B8" s="4" t="n">
        <v>435206</v>
      </c>
      <c r="C8" s="4" t="n">
        <v>451361</v>
      </c>
    </row>
    <row r="9" spans="1:3">
      <c r="A9" s="3" t="s">
        <v>41</v>
      </c>
      <c r="B9" s="4" t="n">
        <v>130922</v>
      </c>
      <c r="C9" s="4" t="n">
        <v>138993</v>
      </c>
    </row>
    <row r="10" spans="1:3">
      <c r="A10" s="3" t="s">
        <v>42</v>
      </c>
      <c r="B10" s="4" t="n">
        <v>41490</v>
      </c>
      <c r="C10" s="4" t="n">
        <v>41490</v>
      </c>
    </row>
    <row r="11" spans="1:3">
      <c r="A11" s="3" t="s">
        <v>43</v>
      </c>
      <c r="B11" s="4" t="n">
        <v>85685</v>
      </c>
      <c r="C11" s="4" t="n">
        <v>97153</v>
      </c>
    </row>
    <row r="12" spans="1:3">
      <c r="A12" s="3" t="s">
        <v>44</v>
      </c>
      <c r="B12" s="4" t="n">
        <v>6104</v>
      </c>
      <c r="C12" s="4" t="n">
        <v>1515</v>
      </c>
    </row>
    <row r="13" spans="1:3">
      <c r="A13" s="3" t="s">
        <v>45</v>
      </c>
      <c r="B13" s="4" t="n">
        <v>699407</v>
      </c>
      <c r="C13" s="4" t="n">
        <v>730512</v>
      </c>
    </row>
    <row r="14" spans="1:3">
      <c r="A14" s="6" t="s">
        <v>46</v>
      </c>
    </row>
    <row r="15" spans="1:3">
      <c r="A15" s="3" t="s">
        <v>47</v>
      </c>
      <c r="B15" s="4" t="n">
        <v>147340</v>
      </c>
      <c r="C15" s="4" t="n">
        <v>184657</v>
      </c>
    </row>
    <row r="16" spans="1:3">
      <c r="A16" s="3" t="s">
        <v>48</v>
      </c>
      <c r="B16" s="4" t="n">
        <v>60</v>
      </c>
      <c r="C16" s="4" t="n">
        <v>621</v>
      </c>
    </row>
    <row r="17" spans="1:3">
      <c r="A17" s="3" t="s">
        <v>49</v>
      </c>
      <c r="B17" s="4" t="n">
        <v>64648</v>
      </c>
      <c r="C17" s="4" t="n">
        <v>56074</v>
      </c>
    </row>
    <row r="18" spans="1:3">
      <c r="A18" s="3" t="s">
        <v>50</v>
      </c>
      <c r="B18" s="4" t="n">
        <v>212048</v>
      </c>
      <c r="C18" s="4" t="n">
        <v>241352</v>
      </c>
    </row>
    <row r="19" spans="1:3">
      <c r="A19" s="3" t="s">
        <v>51</v>
      </c>
      <c r="B19" s="4" t="n">
        <v>128388</v>
      </c>
      <c r="C19" s="4" t="n">
        <v>52527</v>
      </c>
    </row>
    <row r="20" spans="1:3">
      <c r="A20" s="3" t="s">
        <v>52</v>
      </c>
      <c r="B20" s="4" t="n">
        <v>1974</v>
      </c>
      <c r="C20" s="4" t="n">
        <v>9724</v>
      </c>
    </row>
    <row r="21" spans="1:3">
      <c r="A21" s="3" t="s">
        <v>53</v>
      </c>
      <c r="B21" s="4" t="n">
        <v>19801</v>
      </c>
      <c r="C21" s="4" t="n">
        <v>22698</v>
      </c>
    </row>
    <row r="22" spans="1:3">
      <c r="A22" s="3" t="s">
        <v>54</v>
      </c>
      <c r="B22" s="4" t="n">
        <v>362211</v>
      </c>
      <c r="C22" s="4" t="n">
        <v>326301</v>
      </c>
    </row>
    <row r="23" spans="1:3">
      <c r="A23" s="6" t="s">
        <v>55</v>
      </c>
    </row>
    <row r="24" spans="1:3">
      <c r="A24" s="3" t="s">
        <v>56</v>
      </c>
      <c r="B24" s="4" t="n">
        <v>218640</v>
      </c>
      <c r="C24" s="4" t="n">
        <v>294140</v>
      </c>
    </row>
    <row r="25" spans="1:3">
      <c r="A25" s="3" t="s">
        <v>57</v>
      </c>
      <c r="B25" s="4" t="n">
        <v>466</v>
      </c>
      <c r="C25" s="4" t="n">
        <v>475</v>
      </c>
    </row>
    <row r="26" spans="1:3">
      <c r="A26" s="3" t="s">
        <v>58</v>
      </c>
      <c r="B26" s="4" t="n">
        <v>337196</v>
      </c>
      <c r="C26" s="4" t="n">
        <v>404211</v>
      </c>
    </row>
    <row r="27" spans="1:3">
      <c r="A27" s="3" t="s">
        <v>59</v>
      </c>
      <c r="B27" s="4" t="n">
        <v>699407</v>
      </c>
      <c r="C27" s="4" t="n">
        <v>730512</v>
      </c>
    </row>
    <row r="28" spans="1:3">
      <c r="A28" s="3" t="s">
        <v>60</v>
      </c>
    </row>
    <row r="29" spans="1:3">
      <c r="A29" s="6" t="s">
        <v>55</v>
      </c>
    </row>
    <row r="30" spans="1:3">
      <c r="A30" s="3" t="s">
        <v>61</v>
      </c>
      <c r="B30" s="3" t="s">
        <v>62</v>
      </c>
      <c r="C30" s="3" t="s">
        <v>62</v>
      </c>
    </row>
    <row r="31" spans="1:3">
      <c r="A31" s="3" t="s">
        <v>63</v>
      </c>
    </row>
    <row r="32" spans="1:3">
      <c r="A32" s="6" t="s">
        <v>55</v>
      </c>
    </row>
    <row r="33" spans="1:3">
      <c r="A33" s="3" t="s">
        <v>61</v>
      </c>
      <c r="B33" s="3" t="s">
        <v>62</v>
      </c>
      <c r="C33" s="3" t="s">
        <v>62</v>
      </c>
    </row>
    <row r="34" spans="1:3">
      <c r="A34" s="3" t="s">
        <v>64</v>
      </c>
    </row>
    <row r="35" spans="1:3">
      <c r="A35" s="6" t="s">
        <v>55</v>
      </c>
    </row>
    <row r="36" spans="1:3">
      <c r="A36" s="3" t="s">
        <v>61</v>
      </c>
      <c r="B36" s="3" t="s">
        <v>62</v>
      </c>
      <c r="C36" s="3" t="s">
        <v>62</v>
      </c>
    </row>
    <row r="37" spans="1:3">
      <c r="A37" s="3" t="s">
        <v>29</v>
      </c>
    </row>
    <row r="38" spans="1:3">
      <c r="A38" s="6" t="s">
        <v>55</v>
      </c>
    </row>
    <row r="39" spans="1:3">
      <c r="A39" s="3" t="s">
        <v>65</v>
      </c>
      <c r="B39" s="4" t="n">
        <v>118090</v>
      </c>
      <c r="C39" s="4" t="n">
        <v>109596</v>
      </c>
    </row>
    <row r="40" spans="1:3">
      <c r="A40" s="3" t="s">
        <v>31</v>
      </c>
    </row>
    <row r="41" spans="1:3">
      <c r="A41" s="6" t="s">
        <v>55</v>
      </c>
    </row>
    <row r="42" spans="1:3">
      <c r="A42" s="3" t="s">
        <v>65</v>
      </c>
      <c r="B42" s="3" t="s">
        <v>62</v>
      </c>
      <c r="C42" s="3"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178</v>
      </c>
    </row>
    <row r="4" spans="1:2">
      <c r="A4" s="3" t="s">
        <v>225</v>
      </c>
      <c r="B4" s="3" t="s">
        <v>226</v>
      </c>
    </row>
    <row r="5" spans="1:2">
      <c r="A5" s="3" t="s">
        <v>227</v>
      </c>
      <c r="B5" s="3" t="s">
        <v>228</v>
      </c>
    </row>
    <row r="6" spans="1:2">
      <c r="A6" s="3" t="s">
        <v>229</v>
      </c>
      <c r="B6" s="3" t="s">
        <v>230</v>
      </c>
    </row>
    <row r="7" spans="1:2">
      <c r="A7" s="3" t="s">
        <v>231</v>
      </c>
      <c r="B7" s="3" t="s">
        <v>232</v>
      </c>
    </row>
    <row r="8" spans="1:2">
      <c r="A8" s="3" t="s">
        <v>233</v>
      </c>
      <c r="B8" s="3" t="s">
        <v>234</v>
      </c>
    </row>
    <row r="9" spans="1:2">
      <c r="A9" s="3" t="s">
        <v>35</v>
      </c>
      <c r="B9" s="3" t="s">
        <v>235</v>
      </c>
    </row>
    <row r="10" spans="1:2">
      <c r="A10" s="3" t="s">
        <v>67</v>
      </c>
      <c r="B10" s="3" t="s">
        <v>236</v>
      </c>
    </row>
    <row r="11" spans="1:2">
      <c r="A11" s="3" t="s">
        <v>36</v>
      </c>
      <c r="B11" s="3" t="s">
        <v>237</v>
      </c>
    </row>
    <row r="12" spans="1:2">
      <c r="A12" s="3" t="s">
        <v>238</v>
      </c>
      <c r="B12" s="3" t="s">
        <v>239</v>
      </c>
    </row>
    <row r="13" spans="1:2">
      <c r="A13" s="3" t="s">
        <v>240</v>
      </c>
      <c r="B13" s="3" t="s">
        <v>241</v>
      </c>
    </row>
    <row r="14" spans="1:2">
      <c r="A14" s="3" t="s">
        <v>242</v>
      </c>
      <c r="B14" s="3" t="s">
        <v>243</v>
      </c>
    </row>
    <row r="15" spans="1:2">
      <c r="A15" s="3" t="s">
        <v>244</v>
      </c>
      <c r="B15" s="3" t="s">
        <v>245</v>
      </c>
    </row>
    <row r="16" spans="1:2">
      <c r="A16" s="3" t="s">
        <v>246</v>
      </c>
      <c r="B16" s="3" t="s">
        <v>247</v>
      </c>
    </row>
    <row r="17" spans="1:2">
      <c r="A17" s="3" t="s">
        <v>80</v>
      </c>
      <c r="B17" s="3" t="s">
        <v>248</v>
      </c>
    </row>
    <row r="18" spans="1:2">
      <c r="A18" s="3" t="s">
        <v>249</v>
      </c>
      <c r="B18" s="3" t="s">
        <v>250</v>
      </c>
    </row>
    <row r="19" spans="1:2">
      <c r="A19" s="3" t="s">
        <v>83</v>
      </c>
      <c r="B19" s="3" t="s">
        <v>251</v>
      </c>
    </row>
    <row r="20" spans="1:2">
      <c r="A20" s="3" t="s">
        <v>252</v>
      </c>
      <c r="B20" s="3" t="s">
        <v>253</v>
      </c>
    </row>
    <row r="21" spans="1:2">
      <c r="A21" s="3" t="s">
        <v>254</v>
      </c>
      <c r="B21" s="3" t="s">
        <v>255</v>
      </c>
    </row>
    <row r="22" spans="1:2">
      <c r="A22" s="3" t="s">
        <v>256</v>
      </c>
      <c r="B22" s="3" t="s">
        <v>257</v>
      </c>
    </row>
    <row r="23" spans="1:2">
      <c r="A23" s="3" t="s">
        <v>42</v>
      </c>
      <c r="B23" s="3" t="s">
        <v>258</v>
      </c>
    </row>
    <row r="24" spans="1:2">
      <c r="A24" s="3" t="s">
        <v>259</v>
      </c>
      <c r="B24" s="3" t="s">
        <v>260</v>
      </c>
    </row>
    <row r="25" spans="1:2">
      <c r="A25" s="3" t="s">
        <v>261</v>
      </c>
      <c r="B25" s="3" t="s">
        <v>262</v>
      </c>
    </row>
    <row r="26" spans="1:2">
      <c r="A26" s="3" t="s">
        <v>115</v>
      </c>
      <c r="B26" s="3" t="s">
        <v>263</v>
      </c>
    </row>
    <row r="27" spans="1:2">
      <c r="A27" s="3" t="s">
        <v>264</v>
      </c>
      <c r="B27" s="3" t="s">
        <v>265</v>
      </c>
    </row>
    <row r="28" spans="1:2">
      <c r="A28" s="3" t="s">
        <v>266</v>
      </c>
      <c r="B28" s="3" t="s">
        <v>267</v>
      </c>
    </row>
    <row r="29" spans="1:2">
      <c r="A29" s="3" t="s">
        <v>268</v>
      </c>
      <c r="B29" s="3" t="s">
        <v>269</v>
      </c>
    </row>
    <row r="30" spans="1:2">
      <c r="A30" s="3" t="s">
        <v>270</v>
      </c>
      <c r="B30" s="3" t="s">
        <v>271</v>
      </c>
    </row>
    <row r="31" spans="1:2">
      <c r="A31" s="3" t="s">
        <v>272</v>
      </c>
      <c r="B31"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178</v>
      </c>
    </row>
    <row r="4" spans="1:2">
      <c r="A4" s="3" t="s">
        <v>275</v>
      </c>
      <c r="B4" s="3" t="s">
        <v>276</v>
      </c>
    </row>
    <row r="5" spans="1:2">
      <c r="A5" s="3" t="s">
        <v>277</v>
      </c>
      <c r="B5" s="3" t="s">
        <v>278</v>
      </c>
    </row>
    <row r="6" spans="1:2">
      <c r="A6" s="3" t="s">
        <v>279</v>
      </c>
      <c r="B6" s="3" t="s">
        <v>280</v>
      </c>
    </row>
    <row r="7" spans="1:2">
      <c r="A7" s="3" t="s">
        <v>281</v>
      </c>
      <c r="B7"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181</v>
      </c>
    </row>
    <row r="4" spans="1:2">
      <c r="A4" s="3" t="s">
        <v>284</v>
      </c>
      <c r="B4" s="3" t="s">
        <v>285</v>
      </c>
    </row>
    <row r="5" spans="1:2">
      <c r="A5" s="3" t="s">
        <v>286</v>
      </c>
      <c r="B5" s="3" t="s">
        <v>287</v>
      </c>
    </row>
    <row r="6" spans="1:2">
      <c r="A6" s="3" t="s">
        <v>288</v>
      </c>
      <c r="B6" s="3" t="s">
        <v>289</v>
      </c>
    </row>
    <row r="7" spans="1:2">
      <c r="A7" s="3" t="s">
        <v>290</v>
      </c>
      <c r="B7" s="3" t="s">
        <v>291</v>
      </c>
    </row>
    <row r="8" spans="1:2">
      <c r="A8" s="3" t="s">
        <v>292</v>
      </c>
      <c r="B8"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6" t="s">
        <v>184</v>
      </c>
    </row>
    <row r="4" spans="1:2">
      <c r="A4" s="3" t="s">
        <v>295</v>
      </c>
      <c r="B4"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187</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c r="B2" s="5" t="n">
        <v>1952</v>
      </c>
      <c r="C2" s="5" t="n">
        <v>2936</v>
      </c>
    </row>
    <row r="3" spans="1:3">
      <c r="A3" s="3" t="s">
        <v>60</v>
      </c>
    </row>
    <row r="4" spans="1:3">
      <c r="A4" s="3" t="s">
        <v>68</v>
      </c>
      <c r="B4" s="3" t="s">
        <v>62</v>
      </c>
      <c r="C4" s="3" t="s">
        <v>62</v>
      </c>
    </row>
    <row r="5" spans="1:3">
      <c r="A5" s="3" t="s">
        <v>69</v>
      </c>
      <c r="B5" s="4" t="n">
        <v>10000000</v>
      </c>
      <c r="C5" s="4" t="n">
        <v>10000000</v>
      </c>
    </row>
    <row r="6" spans="1:3">
      <c r="A6" s="3" t="s">
        <v>70</v>
      </c>
      <c r="B6" s="3" t="s">
        <v>62</v>
      </c>
      <c r="C6" s="3" t="s">
        <v>62</v>
      </c>
    </row>
    <row r="7" spans="1:3">
      <c r="A7" s="3" t="s">
        <v>71</v>
      </c>
      <c r="B7" s="3" t="s">
        <v>62</v>
      </c>
      <c r="C7" s="3" t="s">
        <v>62</v>
      </c>
    </row>
    <row r="8" spans="1:3">
      <c r="A8" s="3" t="s">
        <v>63</v>
      </c>
    </row>
    <row r="9" spans="1:3">
      <c r="A9" s="3" t="s">
        <v>68</v>
      </c>
      <c r="B9" s="3" t="s">
        <v>62</v>
      </c>
      <c r="C9" s="3" t="s">
        <v>62</v>
      </c>
    </row>
    <row r="10" spans="1:3">
      <c r="A10" s="3" t="s">
        <v>69</v>
      </c>
      <c r="B10" s="4" t="n">
        <v>224594</v>
      </c>
      <c r="C10" s="4" t="n">
        <v>224594</v>
      </c>
    </row>
    <row r="11" spans="1:3">
      <c r="A11" s="3" t="s">
        <v>70</v>
      </c>
      <c r="B11" s="3" t="s">
        <v>62</v>
      </c>
      <c r="C11" s="3" t="s">
        <v>62</v>
      </c>
    </row>
    <row r="12" spans="1:3">
      <c r="A12" s="3" t="s">
        <v>71</v>
      </c>
      <c r="B12" s="3" t="s">
        <v>62</v>
      </c>
      <c r="C12" s="3" t="s">
        <v>62</v>
      </c>
    </row>
    <row r="13" spans="1:3">
      <c r="A13" s="3" t="s">
        <v>64</v>
      </c>
    </row>
    <row r="14" spans="1:3">
      <c r="A14" s="3" t="s">
        <v>68</v>
      </c>
      <c r="B14" s="5" t="n">
        <v>100</v>
      </c>
      <c r="C14" s="5" t="n">
        <v>100</v>
      </c>
    </row>
    <row r="15" spans="1:3">
      <c r="A15" s="3" t="s">
        <v>69</v>
      </c>
      <c r="B15" s="4" t="n">
        <v>50000</v>
      </c>
      <c r="C15" s="4" t="n">
        <v>50000</v>
      </c>
    </row>
    <row r="16" spans="1:3">
      <c r="A16" s="3" t="s">
        <v>70</v>
      </c>
      <c r="B16" s="3" t="s">
        <v>62</v>
      </c>
      <c r="C16" s="3" t="s">
        <v>62</v>
      </c>
    </row>
    <row r="17" spans="1:3">
      <c r="A17" s="3" t="s">
        <v>71</v>
      </c>
      <c r="B17" s="3" t="s">
        <v>62</v>
      </c>
      <c r="C17" s="3" t="s">
        <v>62</v>
      </c>
    </row>
    <row r="18" spans="1:3">
      <c r="A18" s="3" t="s">
        <v>29</v>
      </c>
    </row>
    <row r="19" spans="1:3">
      <c r="A19" s="3" t="s">
        <v>72</v>
      </c>
      <c r="B19" s="3" t="s">
        <v>62</v>
      </c>
      <c r="C19" s="3" t="s">
        <v>62</v>
      </c>
    </row>
    <row r="20" spans="1:3">
      <c r="A20" s="3" t="s">
        <v>73</v>
      </c>
      <c r="B20" s="4" t="n">
        <v>60000000</v>
      </c>
      <c r="C20" s="4" t="n">
        <v>60000000</v>
      </c>
    </row>
    <row r="21" spans="1:3">
      <c r="A21" s="3" t="s">
        <v>74</v>
      </c>
      <c r="B21" s="4" t="n">
        <v>37940040</v>
      </c>
      <c r="C21" s="4" t="n">
        <v>37232785</v>
      </c>
    </row>
    <row r="22" spans="1:3">
      <c r="A22" s="3" t="s">
        <v>75</v>
      </c>
      <c r="B22" s="4" t="n">
        <v>37940040</v>
      </c>
      <c r="C22" s="4" t="n">
        <v>37232785</v>
      </c>
    </row>
    <row r="23" spans="1:3">
      <c r="A23" s="3" t="s">
        <v>31</v>
      </c>
    </row>
    <row r="24" spans="1:3">
      <c r="A24" s="3" t="s">
        <v>72</v>
      </c>
      <c r="B24" s="3" t="s">
        <v>62</v>
      </c>
      <c r="C24" s="3" t="s">
        <v>62</v>
      </c>
    </row>
    <row r="25" spans="1:3">
      <c r="A25" s="3" t="s">
        <v>73</v>
      </c>
      <c r="B25" s="4" t="n">
        <v>11500000</v>
      </c>
      <c r="C25" s="4" t="n">
        <v>11500000</v>
      </c>
    </row>
    <row r="26" spans="1:3">
      <c r="A26" s="3" t="s">
        <v>74</v>
      </c>
      <c r="B26" s="3" t="s">
        <v>62</v>
      </c>
      <c r="C26" s="3" t="s">
        <v>62</v>
      </c>
    </row>
    <row r="27" spans="1:3">
      <c r="A27" s="3" t="s">
        <v>75</v>
      </c>
      <c r="B27" s="3" t="s">
        <v>62</v>
      </c>
      <c r="C27" s="3" t="s">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6" t="s">
        <v>190</v>
      </c>
    </row>
    <row r="4" spans="1:2">
      <c r="A4" s="3" t="s">
        <v>301</v>
      </c>
      <c r="B4" s="3" t="s">
        <v>302</v>
      </c>
    </row>
    <row r="5" spans="1:2">
      <c r="A5" s="3" t="s">
        <v>303</v>
      </c>
      <c r="B5" s="3" t="s">
        <v>304</v>
      </c>
    </row>
    <row r="6" spans="1:2">
      <c r="A6" s="3" t="s">
        <v>305</v>
      </c>
      <c r="B6" s="3" t="s">
        <v>306</v>
      </c>
    </row>
    <row r="7" spans="1:2">
      <c r="A7" s="3" t="s">
        <v>307</v>
      </c>
      <c r="B7"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6" t="s">
        <v>193</v>
      </c>
    </row>
    <row r="4" spans="1:2">
      <c r="A4" s="3" t="s">
        <v>310</v>
      </c>
      <c r="B4"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6" t="s">
        <v>199</v>
      </c>
    </row>
    <row r="4" spans="1:2">
      <c r="A4" s="3" t="s">
        <v>313</v>
      </c>
      <c r="B4" s="3" t="s">
        <v>314</v>
      </c>
    </row>
    <row r="5" spans="1:2">
      <c r="A5" s="3" t="s">
        <v>315</v>
      </c>
      <c r="B5" s="3" t="s">
        <v>316</v>
      </c>
    </row>
    <row r="6" spans="1:2">
      <c r="A6" s="3" t="s">
        <v>317</v>
      </c>
      <c r="B6" s="3" t="s">
        <v>318</v>
      </c>
    </row>
    <row r="7" spans="1:2">
      <c r="A7" s="3" t="s">
        <v>319</v>
      </c>
      <c r="B7" s="3" t="s">
        <v>320</v>
      </c>
    </row>
    <row r="8" spans="1:2">
      <c r="A8" s="3" t="s">
        <v>321</v>
      </c>
      <c r="B8" s="3" t="s">
        <v>322</v>
      </c>
    </row>
    <row r="9" spans="1:2">
      <c r="A9" s="3" t="s">
        <v>323</v>
      </c>
      <c r="B9"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04</v>
      </c>
    </row>
    <row r="4" spans="1:2">
      <c r="A4" s="3" t="s">
        <v>326</v>
      </c>
      <c r="B4" s="3" t="s">
        <v>327</v>
      </c>
    </row>
    <row r="5" spans="1:2">
      <c r="A5" s="3" t="s">
        <v>328</v>
      </c>
      <c r="B5" s="3" t="s">
        <v>329</v>
      </c>
    </row>
    <row r="6" spans="1:2">
      <c r="A6" s="3" t="s">
        <v>330</v>
      </c>
      <c r="B6" s="3" t="s">
        <v>331</v>
      </c>
    </row>
    <row r="7" spans="1:2">
      <c r="A7" s="3" t="s">
        <v>332</v>
      </c>
      <c r="B7" s="3" t="s">
        <v>333</v>
      </c>
    </row>
    <row r="8" spans="1:2">
      <c r="A8" s="3" t="s">
        <v>334</v>
      </c>
      <c r="B8" s="3"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6" t="s">
        <v>207</v>
      </c>
    </row>
    <row r="4" spans="1:2">
      <c r="A4" s="3" t="s">
        <v>337</v>
      </c>
      <c r="B4"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6" t="s">
        <v>210</v>
      </c>
    </row>
    <row r="4" spans="1:2">
      <c r="A4" s="3" t="s">
        <v>340</v>
      </c>
      <c r="B4"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6" t="s">
        <v>213</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6" t="s">
        <v>216</v>
      </c>
    </row>
    <row r="4" spans="1:2">
      <c r="A4" s="3" t="s">
        <v>350</v>
      </c>
      <c r="B4"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6" t="s">
        <v>354</v>
      </c>
    </row>
    <row r="4" spans="1:2">
      <c r="A4" s="3" t="s">
        <v>355</v>
      </c>
      <c r="B4" s="5" t="n">
        <v>3000</v>
      </c>
    </row>
    <row r="5" spans="1:2">
      <c r="A5" s="3" t="s">
        <v>356</v>
      </c>
      <c r="B5" s="4" t="n">
        <v>13000</v>
      </c>
    </row>
    <row r="6" spans="1:2">
      <c r="A6" s="3" t="s">
        <v>357</v>
      </c>
      <c r="B6" s="4" t="n">
        <v>-6800</v>
      </c>
    </row>
    <row r="7" spans="1:2">
      <c r="A7" s="3" t="s">
        <v>358</v>
      </c>
      <c r="B7" s="4" t="n">
        <v>9200</v>
      </c>
    </row>
    <row r="8" spans="1:2">
      <c r="A8" s="3" t="s">
        <v>359</v>
      </c>
    </row>
    <row r="9" spans="1:2">
      <c r="A9" s="6" t="s">
        <v>354</v>
      </c>
    </row>
    <row r="10" spans="1:2">
      <c r="A10" s="3" t="s">
        <v>355</v>
      </c>
      <c r="B10" s="3" t="s">
        <v>62</v>
      </c>
    </row>
    <row r="11" spans="1:2">
      <c r="A11" s="3" t="s">
        <v>356</v>
      </c>
      <c r="B11" s="4" t="n">
        <v>11400</v>
      </c>
    </row>
    <row r="12" spans="1:2">
      <c r="A12" s="3" t="s">
        <v>357</v>
      </c>
      <c r="B12" s="4" t="n">
        <v>-3400</v>
      </c>
    </row>
    <row r="13" spans="1:2">
      <c r="A13" s="3" t="s">
        <v>358</v>
      </c>
      <c r="B13" s="4" t="n">
        <v>8000</v>
      </c>
    </row>
    <row r="14" spans="1:2">
      <c r="A14" s="3" t="s">
        <v>360</v>
      </c>
    </row>
    <row r="15" spans="1:2">
      <c r="A15" s="6" t="s">
        <v>354</v>
      </c>
    </row>
    <row r="16" spans="1:2">
      <c r="A16" s="3" t="s">
        <v>355</v>
      </c>
      <c r="B16" s="3" t="s">
        <v>62</v>
      </c>
    </row>
    <row r="17" spans="1:2">
      <c r="A17" s="3" t="s">
        <v>356</v>
      </c>
      <c r="B17" s="4" t="n">
        <v>1600</v>
      </c>
    </row>
    <row r="18" spans="1:2">
      <c r="A18" s="3" t="s">
        <v>357</v>
      </c>
      <c r="B18" s="4" t="n">
        <v>-400</v>
      </c>
    </row>
    <row r="19" spans="1:2">
      <c r="A19" s="3" t="s">
        <v>358</v>
      </c>
      <c r="B19" s="4" t="n">
        <v>1200</v>
      </c>
    </row>
    <row r="20" spans="1:2">
      <c r="A20" s="3" t="s">
        <v>361</v>
      </c>
    </row>
    <row r="21" spans="1:2">
      <c r="A21" s="6" t="s">
        <v>354</v>
      </c>
    </row>
    <row r="22" spans="1:2">
      <c r="A22" s="3" t="s">
        <v>355</v>
      </c>
      <c r="B22" s="4" t="n">
        <v>2600</v>
      </c>
    </row>
    <row r="23" spans="1:2">
      <c r="A23" s="3" t="s">
        <v>356</v>
      </c>
      <c r="B23" s="3" t="s">
        <v>62</v>
      </c>
    </row>
    <row r="24" spans="1:2">
      <c r="A24" s="3" t="s">
        <v>357</v>
      </c>
      <c r="B24" s="4" t="n">
        <v>-2600</v>
      </c>
    </row>
    <row r="25" spans="1:2">
      <c r="A25" s="3" t="s">
        <v>358</v>
      </c>
      <c r="B25" s="3" t="s">
        <v>62</v>
      </c>
    </row>
    <row r="26" spans="1:2">
      <c r="A26" s="3" t="s">
        <v>362</v>
      </c>
    </row>
    <row r="27" spans="1:2">
      <c r="A27" s="6" t="s">
        <v>354</v>
      </c>
    </row>
    <row r="28" spans="1:2">
      <c r="A28" s="3" t="s">
        <v>355</v>
      </c>
      <c r="B28" s="4" t="n">
        <v>400</v>
      </c>
    </row>
    <row r="29" spans="1:2">
      <c r="A29" s="3" t="s">
        <v>356</v>
      </c>
      <c r="B29" s="3" t="s">
        <v>62</v>
      </c>
    </row>
    <row r="30" spans="1:2">
      <c r="A30" s="3" t="s">
        <v>357</v>
      </c>
      <c r="B30" s="4" t="n">
        <v>-400</v>
      </c>
    </row>
    <row r="31" spans="1:2">
      <c r="A31" s="3" t="s">
        <v>358</v>
      </c>
      <c r="B31" s="3" t="s">
        <v>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363</v>
      </c>
      <c r="B1" s="2" t="s">
        <v>1</v>
      </c>
    </row>
    <row r="2" spans="1:2">
      <c r="B2" s="2" t="s">
        <v>2</v>
      </c>
    </row>
    <row r="3" spans="1:2">
      <c r="A3" s="3" t="s">
        <v>364</v>
      </c>
    </row>
    <row r="4" spans="1:2">
      <c r="A4" s="6" t="s">
        <v>365</v>
      </c>
    </row>
    <row r="5" spans="1:2">
      <c r="A5" s="3" t="s">
        <v>366</v>
      </c>
      <c r="B5" s="3" t="s">
        <v>367</v>
      </c>
    </row>
    <row r="6" spans="1:2">
      <c r="A6" s="3" t="s">
        <v>368</v>
      </c>
    </row>
    <row r="7" spans="1:2">
      <c r="A7" s="6" t="s">
        <v>365</v>
      </c>
    </row>
    <row r="8" spans="1:2">
      <c r="A8" s="3" t="s">
        <v>366</v>
      </c>
      <c r="B8" s="3" t="s">
        <v>369</v>
      </c>
    </row>
    <row r="9" spans="1:2">
      <c r="A9" s="3" t="s">
        <v>370</v>
      </c>
    </row>
    <row r="10" spans="1:2">
      <c r="A10" s="6" t="s">
        <v>365</v>
      </c>
    </row>
    <row r="11" spans="1:2">
      <c r="A11" s="3" t="s">
        <v>366</v>
      </c>
      <c r="B11" s="3" t="s">
        <v>371</v>
      </c>
    </row>
    <row r="12" spans="1:2">
      <c r="A12" s="3" t="s">
        <v>372</v>
      </c>
    </row>
    <row r="13" spans="1:2">
      <c r="A13" s="6" t="s">
        <v>365</v>
      </c>
    </row>
    <row r="14" spans="1:2">
      <c r="A14" s="3" t="s">
        <v>366</v>
      </c>
      <c r="B14" s="3" t="s">
        <v>373</v>
      </c>
    </row>
    <row r="15" spans="1:2">
      <c r="A15" s="3" t="s">
        <v>374</v>
      </c>
    </row>
    <row r="16" spans="1:2">
      <c r="A16" s="6" t="s">
        <v>365</v>
      </c>
    </row>
    <row r="17" spans="1:2">
      <c r="A17" s="3" t="s">
        <v>366</v>
      </c>
      <c r="B17" s="3" t="s">
        <v>371</v>
      </c>
    </row>
    <row r="18" spans="1:2">
      <c r="A18" s="3" t="s">
        <v>375</v>
      </c>
    </row>
    <row r="19" spans="1:2">
      <c r="A19" s="6" t="s">
        <v>365</v>
      </c>
    </row>
    <row r="20" spans="1:2">
      <c r="A20" s="3" t="s">
        <v>366</v>
      </c>
      <c r="B20" s="3" t="s">
        <v>373</v>
      </c>
    </row>
    <row r="21" spans="1:2">
      <c r="A21" s="3" t="s">
        <v>376</v>
      </c>
    </row>
    <row r="22" spans="1:2">
      <c r="A22" s="6" t="s">
        <v>365</v>
      </c>
    </row>
    <row r="23" spans="1:2">
      <c r="A23" s="3" t="s">
        <v>366</v>
      </c>
      <c r="B23" s="3" t="s">
        <v>371</v>
      </c>
    </row>
    <row r="24" spans="1:2">
      <c r="A24" s="3" t="s">
        <v>377</v>
      </c>
    </row>
    <row r="25" spans="1:2">
      <c r="A25" s="6" t="s">
        <v>365</v>
      </c>
    </row>
    <row r="26" spans="1:2">
      <c r="A26" s="3" t="s">
        <v>366</v>
      </c>
      <c r="B26" s="3" t="s">
        <v>373</v>
      </c>
    </row>
    <row r="27" spans="1:2">
      <c r="A27" s="3" t="s">
        <v>378</v>
      </c>
    </row>
    <row r="28" spans="1:2">
      <c r="A28" s="6" t="s">
        <v>365</v>
      </c>
    </row>
    <row r="29" spans="1:2">
      <c r="A29" s="3" t="s">
        <v>366</v>
      </c>
      <c r="B29" s="3"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3</v>
      </c>
      <c r="D2" s="2" t="s">
        <v>77</v>
      </c>
    </row>
    <row r="3" spans="1:4">
      <c r="A3" s="6" t="s">
        <v>78</v>
      </c>
    </row>
    <row r="4" spans="1:4">
      <c r="A4" s="3" t="s">
        <v>79</v>
      </c>
      <c r="B4" s="5" t="n">
        <v>2125424</v>
      </c>
      <c r="C4" s="5" t="n">
        <v>2150703</v>
      </c>
      <c r="D4" s="5" t="n">
        <v>1970049</v>
      </c>
    </row>
    <row r="5" spans="1:4">
      <c r="A5" s="3" t="s">
        <v>80</v>
      </c>
      <c r="B5" s="4" t="n">
        <v>1615162</v>
      </c>
      <c r="C5" s="4" t="n">
        <v>1606553</v>
      </c>
      <c r="D5" s="4" t="n">
        <v>1466256</v>
      </c>
    </row>
    <row r="6" spans="1:4">
      <c r="A6" s="3" t="s">
        <v>81</v>
      </c>
      <c r="B6" s="4" t="n">
        <v>510262</v>
      </c>
      <c r="C6" s="4" t="n">
        <v>544150</v>
      </c>
      <c r="D6" s="4" t="n">
        <v>503793</v>
      </c>
    </row>
    <row r="7" spans="1:4">
      <c r="A7" s="3" t="s">
        <v>82</v>
      </c>
      <c r="B7" s="4" t="n">
        <v>47027</v>
      </c>
      <c r="C7" s="4" t="n">
        <v>45652</v>
      </c>
      <c r="D7" s="4" t="n">
        <v>41063</v>
      </c>
    </row>
    <row r="8" spans="1:4">
      <c r="A8" s="3" t="s">
        <v>83</v>
      </c>
      <c r="B8" s="4" t="n">
        <v>537931</v>
      </c>
      <c r="C8" s="4" t="n">
        <v>508897</v>
      </c>
      <c r="D8" s="4" t="n">
        <v>511142</v>
      </c>
    </row>
    <row r="9" spans="1:4">
      <c r="A9" s="3" t="s">
        <v>84</v>
      </c>
      <c r="B9" s="4" t="n">
        <v>-74696</v>
      </c>
      <c r="C9" s="4" t="n">
        <v>-10399</v>
      </c>
      <c r="D9" s="4" t="n">
        <v>-48412</v>
      </c>
    </row>
    <row r="10" spans="1:4">
      <c r="A10" s="3" t="s">
        <v>85</v>
      </c>
      <c r="B10" s="4" t="n">
        <v>2318</v>
      </c>
      <c r="C10" s="4" t="n">
        <v>1431</v>
      </c>
      <c r="D10" s="4" t="n">
        <v>504</v>
      </c>
    </row>
    <row r="11" spans="1:4">
      <c r="A11" s="3" t="s">
        <v>86</v>
      </c>
      <c r="B11" s="4" t="n">
        <v>-77014</v>
      </c>
      <c r="C11" s="4" t="n">
        <v>-11830</v>
      </c>
      <c r="D11" s="4" t="n">
        <v>-48916</v>
      </c>
    </row>
    <row r="12" spans="1:4">
      <c r="A12" s="3" t="s">
        <v>87</v>
      </c>
      <c r="B12" s="4" t="n">
        <v>-10483</v>
      </c>
      <c r="C12" s="4" t="n">
        <v>-4459</v>
      </c>
      <c r="D12" s="4" t="n">
        <v>-20012</v>
      </c>
    </row>
    <row r="13" spans="1:4">
      <c r="A13" s="3" t="s">
        <v>88</v>
      </c>
      <c r="B13" s="5" t="n">
        <v>-66531</v>
      </c>
      <c r="C13" s="5" t="n">
        <v>-7371</v>
      </c>
      <c r="D13" s="5" t="n">
        <v>-28904</v>
      </c>
    </row>
    <row r="14" spans="1:4">
      <c r="A14" s="6" t="s">
        <v>89</v>
      </c>
    </row>
    <row r="15" spans="1:4">
      <c r="A15" s="3" t="s">
        <v>90</v>
      </c>
      <c r="B15" s="7" t="n">
        <v>-1.8</v>
      </c>
      <c r="C15" s="7" t="n">
        <v>-0.2</v>
      </c>
      <c r="D15" s="7" t="n">
        <v>-0.8</v>
      </c>
    </row>
    <row r="16" spans="1:4">
      <c r="A16" s="3" t="s">
        <v>91</v>
      </c>
      <c r="B16" s="7" t="n">
        <v>-1.8</v>
      </c>
      <c r="C16" s="7" t="n">
        <v>-0.2</v>
      </c>
      <c r="D16" s="7" t="n">
        <v>-0.8</v>
      </c>
    </row>
    <row r="17" spans="1:4">
      <c r="A17" s="6" t="s">
        <v>92</v>
      </c>
    </row>
    <row r="18" spans="1:4">
      <c r="A18" s="3" t="s">
        <v>93</v>
      </c>
      <c r="B18" s="4" t="n">
        <v>36876</v>
      </c>
      <c r="C18" s="4" t="n">
        <v>36675</v>
      </c>
      <c r="D18" s="4" t="n">
        <v>36313</v>
      </c>
    </row>
    <row r="19" spans="1:4">
      <c r="A19" s="3" t="s">
        <v>94</v>
      </c>
      <c r="B19" s="3" t="s">
        <v>62</v>
      </c>
      <c r="C19" s="3" t="s">
        <v>62</v>
      </c>
      <c r="D19" s="3" t="s">
        <v>62</v>
      </c>
    </row>
    <row r="20" spans="1:4">
      <c r="A20" s="3" t="s">
        <v>95</v>
      </c>
      <c r="B20" s="4" t="n">
        <v>36876</v>
      </c>
      <c r="C20" s="4" t="n">
        <v>36675</v>
      </c>
      <c r="D20" s="4" t="n">
        <v>36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3</v>
      </c>
    </row>
    <row r="3" spans="1:3">
      <c r="A3" s="6" t="s">
        <v>381</v>
      </c>
    </row>
    <row r="4" spans="1:3">
      <c r="A4" s="3" t="s">
        <v>382</v>
      </c>
      <c r="B4" s="5" t="n">
        <v>85685000</v>
      </c>
      <c r="C4" s="5" t="n">
        <v>97153000</v>
      </c>
    </row>
    <row r="5" spans="1:3">
      <c r="A5" s="3" t="s">
        <v>383</v>
      </c>
    </row>
    <row r="6" spans="1:3">
      <c r="A6" s="6" t="s">
        <v>381</v>
      </c>
    </row>
    <row r="7" spans="1:3">
      <c r="A7" s="3" t="s">
        <v>382</v>
      </c>
      <c r="B7" s="5" t="n">
        <v>68434000</v>
      </c>
      <c r="C7" s="4" t="n">
        <v>76697000</v>
      </c>
    </row>
    <row r="8" spans="1:3">
      <c r="A8" s="3" t="s">
        <v>384</v>
      </c>
    </row>
    <row r="9" spans="1:3">
      <c r="A9" s="6" t="s">
        <v>381</v>
      </c>
    </row>
    <row r="10" spans="1:3">
      <c r="A10" s="3" t="s">
        <v>385</v>
      </c>
      <c r="B10" s="3" t="s">
        <v>386</v>
      </c>
    </row>
    <row r="11" spans="1:3">
      <c r="A11" s="3" t="s">
        <v>387</v>
      </c>
    </row>
    <row r="12" spans="1:3">
      <c r="A12" s="6" t="s">
        <v>381</v>
      </c>
    </row>
    <row r="13" spans="1:3">
      <c r="A13" s="3" t="s">
        <v>385</v>
      </c>
      <c r="B13" s="3" t="s">
        <v>388</v>
      </c>
    </row>
    <row r="14" spans="1:3">
      <c r="A14" s="3" t="s">
        <v>389</v>
      </c>
    </row>
    <row r="15" spans="1:3">
      <c r="A15" s="6" t="s">
        <v>381</v>
      </c>
    </row>
    <row r="16" spans="1:3">
      <c r="A16" s="3" t="s">
        <v>382</v>
      </c>
      <c r="B16" s="5" t="n">
        <v>7875000</v>
      </c>
      <c r="C16" s="4" t="n">
        <v>10417000</v>
      </c>
    </row>
    <row r="17" spans="1:3">
      <c r="A17" s="3" t="s">
        <v>390</v>
      </c>
    </row>
    <row r="18" spans="1:3">
      <c r="A18" s="6" t="s">
        <v>381</v>
      </c>
    </row>
    <row r="19" spans="1:3">
      <c r="A19" s="3" t="s">
        <v>385</v>
      </c>
      <c r="B19" s="3" t="s">
        <v>371</v>
      </c>
    </row>
    <row r="20" spans="1:3">
      <c r="A20" s="3" t="s">
        <v>391</v>
      </c>
    </row>
    <row r="21" spans="1:3">
      <c r="A21" s="6" t="s">
        <v>381</v>
      </c>
    </row>
    <row r="22" spans="1:3">
      <c r="A22" s="3" t="s">
        <v>385</v>
      </c>
      <c r="B22" s="3" t="s">
        <v>392</v>
      </c>
    </row>
    <row r="23" spans="1:3">
      <c r="A23" s="3" t="s">
        <v>393</v>
      </c>
    </row>
    <row r="24" spans="1:3">
      <c r="A24" s="6" t="s">
        <v>381</v>
      </c>
    </row>
    <row r="25" spans="1:3">
      <c r="A25" s="3" t="s">
        <v>382</v>
      </c>
      <c r="B25" s="5" t="n">
        <v>1845000</v>
      </c>
      <c r="C25" s="4" t="n">
        <v>1765000</v>
      </c>
    </row>
    <row r="26" spans="1:3">
      <c r="A26" s="3" t="s">
        <v>385</v>
      </c>
      <c r="B26" s="3" t="s">
        <v>371</v>
      </c>
    </row>
    <row r="27" spans="1:3">
      <c r="A27" s="3" t="s">
        <v>394</v>
      </c>
    </row>
    <row r="28" spans="1:3">
      <c r="A28" s="6" t="s">
        <v>381</v>
      </c>
    </row>
    <row r="29" spans="1:3">
      <c r="A29" s="3" t="s">
        <v>382</v>
      </c>
      <c r="B29" s="5" t="n">
        <v>117000</v>
      </c>
      <c r="C29" s="4" t="n">
        <v>817000</v>
      </c>
    </row>
    <row r="30" spans="1:3">
      <c r="A30" s="3" t="s">
        <v>385</v>
      </c>
      <c r="B30" s="3" t="s">
        <v>395</v>
      </c>
    </row>
    <row r="31" spans="1:3">
      <c r="A31" s="3" t="s">
        <v>396</v>
      </c>
    </row>
    <row r="32" spans="1:3">
      <c r="A32" s="6" t="s">
        <v>381</v>
      </c>
    </row>
    <row r="33" spans="1:3">
      <c r="A33" s="3" t="s">
        <v>382</v>
      </c>
      <c r="B33" s="5" t="n">
        <v>7300000</v>
      </c>
      <c r="C33" s="4" t="n">
        <v>7300000</v>
      </c>
    </row>
    <row r="34" spans="1:3">
      <c r="A34" s="3" t="s">
        <v>397</v>
      </c>
    </row>
    <row r="35" spans="1:3">
      <c r="A35" s="6" t="s">
        <v>381</v>
      </c>
    </row>
    <row r="36" spans="1:3">
      <c r="A36" s="3" t="s">
        <v>382</v>
      </c>
      <c r="B36" s="5" t="n">
        <v>114000</v>
      </c>
      <c r="C36" s="5" t="n">
        <v>1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53</v>
      </c>
    </row>
    <row r="2" spans="1:2">
      <c r="A2" s="6" t="s">
        <v>399</v>
      </c>
    </row>
    <row r="3" spans="1:2">
      <c r="A3" s="4" t="n">
        <v>2017</v>
      </c>
      <c r="B3" s="5" t="n">
        <v>20700</v>
      </c>
    </row>
    <row r="4" spans="1:2">
      <c r="A4" s="4" t="n">
        <v>2018</v>
      </c>
      <c r="B4" s="4" t="n">
        <v>19400</v>
      </c>
    </row>
    <row r="5" spans="1:2">
      <c r="A5" s="4" t="n">
        <v>2019</v>
      </c>
      <c r="B5" s="4" t="n">
        <v>14600</v>
      </c>
    </row>
    <row r="6" spans="1:2">
      <c r="A6" s="4" t="n">
        <v>2020</v>
      </c>
      <c r="B6" s="4" t="n">
        <v>11500</v>
      </c>
    </row>
    <row r="7" spans="1:2">
      <c r="A7" s="4" t="n">
        <v>2021</v>
      </c>
      <c r="B7" s="4" t="n">
        <v>7300</v>
      </c>
    </row>
    <row r="8" spans="1:2">
      <c r="A8" s="4" t="n">
        <v>2022</v>
      </c>
      <c r="B8" s="4" t="n">
        <v>3500</v>
      </c>
    </row>
    <row r="9" spans="1:2">
      <c r="A9" s="4" t="n">
        <v>2023</v>
      </c>
      <c r="B9" s="5"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400</v>
      </c>
      <c r="B1" s="2" t="s">
        <v>1</v>
      </c>
    </row>
    <row r="2" spans="1:4">
      <c r="B2" s="2" t="s">
        <v>401</v>
      </c>
      <c r="C2" s="2" t="s">
        <v>402</v>
      </c>
      <c r="D2" s="2" t="s">
        <v>403</v>
      </c>
    </row>
    <row r="3" spans="1:4">
      <c r="A3" s="3" t="s">
        <v>404</v>
      </c>
      <c r="B3" s="5" t="n">
        <v>9200</v>
      </c>
      <c r="C3" s="5" t="n">
        <v>3000</v>
      </c>
    </row>
    <row r="4" spans="1:4">
      <c r="A4" s="3" t="s">
        <v>405</v>
      </c>
      <c r="B4" s="4" t="n">
        <v>16</v>
      </c>
    </row>
    <row r="5" spans="1:4">
      <c r="A5" s="3" t="s">
        <v>406</v>
      </c>
      <c r="B5" s="4" t="n">
        <v>3</v>
      </c>
    </row>
    <row r="6" spans="1:4">
      <c r="A6" s="3" t="s">
        <v>407</v>
      </c>
      <c r="B6" s="4" t="n">
        <v>15</v>
      </c>
    </row>
    <row r="7" spans="1:4">
      <c r="A7" s="3" t="s">
        <v>408</v>
      </c>
      <c r="B7" s="5" t="n">
        <v>331809</v>
      </c>
      <c r="C7" s="4" t="n">
        <v>340730</v>
      </c>
    </row>
    <row r="8" spans="1:4">
      <c r="A8" s="3" t="s">
        <v>409</v>
      </c>
      <c r="B8" s="4" t="n">
        <v>13000</v>
      </c>
      <c r="C8" s="4" t="n">
        <v>3000</v>
      </c>
    </row>
    <row r="9" spans="1:4">
      <c r="A9" s="3" t="s">
        <v>410</v>
      </c>
      <c r="B9" s="4" t="n">
        <v>1600</v>
      </c>
      <c r="C9" s="4" t="n">
        <v>400</v>
      </c>
    </row>
    <row r="10" spans="1:4">
      <c r="A10" s="3" t="s">
        <v>411</v>
      </c>
      <c r="B10" s="5" t="n">
        <v>600</v>
      </c>
      <c r="C10" s="4" t="n">
        <v>700</v>
      </c>
    </row>
    <row r="11" spans="1:4">
      <c r="A11" s="3" t="s">
        <v>412</v>
      </c>
      <c r="B11" s="3" t="s">
        <v>413</v>
      </c>
    </row>
    <row r="12" spans="1:4">
      <c r="A12" s="3" t="s">
        <v>414</v>
      </c>
      <c r="B12" s="5" t="n">
        <v>200</v>
      </c>
      <c r="C12" s="5" t="n">
        <v>100</v>
      </c>
      <c r="D12" s="5" t="n">
        <v>100</v>
      </c>
    </row>
    <row r="13" spans="1:4">
      <c r="A13" s="3" t="s">
        <v>415</v>
      </c>
      <c r="B13" s="7" t="n">
        <v>0.01</v>
      </c>
      <c r="C13" s="7" t="n">
        <v>0.01</v>
      </c>
      <c r="D13" s="7" t="n">
        <v>0.02</v>
      </c>
    </row>
    <row r="14" spans="1:4">
      <c r="A14" s="3" t="s">
        <v>416</v>
      </c>
      <c r="B14" s="5" t="n">
        <v>1200</v>
      </c>
      <c r="C14" s="5" t="n">
        <v>1500</v>
      </c>
      <c r="D14" s="5" t="n">
        <v>1500</v>
      </c>
    </row>
    <row r="15" spans="1:4">
      <c r="A15" s="3" t="s">
        <v>417</v>
      </c>
      <c r="B15" s="4" t="n">
        <v>24700</v>
      </c>
      <c r="C15" s="4" t="n">
        <v>24000</v>
      </c>
      <c r="D15" s="4" t="n">
        <v>23400</v>
      </c>
    </row>
    <row r="16" spans="1:4">
      <c r="A16" s="3" t="s">
        <v>418</v>
      </c>
      <c r="B16" s="4" t="n">
        <v>3600</v>
      </c>
      <c r="C16" s="4" t="n">
        <v>4500</v>
      </c>
      <c r="D16" s="4" t="n">
        <v>2200</v>
      </c>
    </row>
    <row r="17" spans="1:4">
      <c r="A17" s="3" t="s">
        <v>43</v>
      </c>
      <c r="B17" s="4" t="n">
        <v>85700</v>
      </c>
      <c r="C17" s="4" t="n">
        <v>97200</v>
      </c>
    </row>
    <row r="18" spans="1:4">
      <c r="A18" s="3" t="s">
        <v>419</v>
      </c>
      <c r="B18" s="4" t="n">
        <v>106000</v>
      </c>
      <c r="C18" s="4" t="n">
        <v>85100</v>
      </c>
    </row>
    <row r="19" spans="1:4">
      <c r="A19" s="3" t="s">
        <v>420</v>
      </c>
      <c r="B19" s="4" t="n">
        <v>20900</v>
      </c>
      <c r="C19" s="4" t="n">
        <v>18700</v>
      </c>
      <c r="D19" s="4" t="n">
        <v>12100</v>
      </c>
    </row>
    <row r="20" spans="1:4">
      <c r="A20" s="3" t="s">
        <v>421</v>
      </c>
      <c r="B20" s="4" t="n">
        <v>500</v>
      </c>
    </row>
    <row r="21" spans="1:4">
      <c r="A21" s="3" t="s">
        <v>422</v>
      </c>
      <c r="B21" s="4" t="n">
        <v>10900</v>
      </c>
      <c r="C21" s="4" t="n">
        <v>9800</v>
      </c>
    </row>
    <row r="22" spans="1:4">
      <c r="A22" s="3" t="s">
        <v>423</v>
      </c>
      <c r="B22" s="5" t="n">
        <v>40600</v>
      </c>
      <c r="C22" s="4" t="n">
        <v>39500</v>
      </c>
    </row>
    <row r="23" spans="1:4">
      <c r="A23" s="3" t="s">
        <v>424</v>
      </c>
      <c r="B23" s="4" t="n">
        <v>1</v>
      </c>
    </row>
    <row r="24" spans="1:4">
      <c r="A24" s="3" t="s">
        <v>425</v>
      </c>
    </row>
    <row r="25" spans="1:4">
      <c r="A25" s="3" t="s">
        <v>426</v>
      </c>
      <c r="B25" s="5" t="n">
        <v>350</v>
      </c>
    </row>
    <row r="26" spans="1:4">
      <c r="A26" s="3" t="s">
        <v>427</v>
      </c>
    </row>
    <row r="27" spans="1:4">
      <c r="A27" s="3" t="s">
        <v>426</v>
      </c>
      <c r="B27" s="4" t="n">
        <v>175</v>
      </c>
    </row>
    <row r="28" spans="1:4">
      <c r="A28" s="3" t="s">
        <v>428</v>
      </c>
    </row>
    <row r="29" spans="1:4">
      <c r="A29" s="3" t="s">
        <v>429</v>
      </c>
      <c r="B29" s="4" t="n">
        <v>500</v>
      </c>
    </row>
    <row r="30" spans="1:4">
      <c r="A30" s="3" t="s">
        <v>430</v>
      </c>
    </row>
    <row r="31" spans="1:4">
      <c r="A31" s="3" t="s">
        <v>431</v>
      </c>
      <c r="B31" s="4" t="n">
        <v>7900</v>
      </c>
      <c r="C31" s="4" t="n">
        <v>300</v>
      </c>
      <c r="D31" s="5" t="n">
        <v>2900</v>
      </c>
    </row>
    <row r="32" spans="1:4">
      <c r="A32" s="3" t="s">
        <v>432</v>
      </c>
    </row>
    <row r="33" spans="1:4">
      <c r="A33" s="3" t="s">
        <v>433</v>
      </c>
      <c r="B33" s="5" t="n">
        <v>19100</v>
      </c>
      <c r="C33" s="4" t="n">
        <v>21200</v>
      </c>
    </row>
    <row r="34" spans="1:4">
      <c r="A34" s="3" t="s">
        <v>434</v>
      </c>
    </row>
    <row r="35" spans="1:4">
      <c r="A35" s="3" t="s">
        <v>407</v>
      </c>
      <c r="B35" s="4" t="n">
        <v>50</v>
      </c>
    </row>
    <row r="36" spans="1:4">
      <c r="A36" s="3" t="s">
        <v>408</v>
      </c>
      <c r="B36" s="5" t="n">
        <v>39500</v>
      </c>
      <c r="C36" s="4" t="n">
        <v>49900</v>
      </c>
    </row>
    <row r="37" spans="1:4">
      <c r="A37" s="3" t="s">
        <v>435</v>
      </c>
      <c r="B37" s="4" t="n">
        <v>52800</v>
      </c>
      <c r="C37" s="4" t="n">
        <v>47500</v>
      </c>
    </row>
    <row r="38" spans="1:4">
      <c r="A38" s="3" t="s">
        <v>436</v>
      </c>
      <c r="B38" s="5" t="n">
        <v>5300</v>
      </c>
      <c r="C38" s="4" t="n">
        <v>7600</v>
      </c>
    </row>
    <row r="39" spans="1:4">
      <c r="A39" s="3" t="s">
        <v>437</v>
      </c>
    </row>
    <row r="40" spans="1:4">
      <c r="A40" s="3" t="s">
        <v>405</v>
      </c>
      <c r="B40" s="4" t="n">
        <v>16</v>
      </c>
    </row>
    <row r="41" spans="1:4">
      <c r="A41" s="3" t="s">
        <v>438</v>
      </c>
    </row>
    <row r="42" spans="1:4">
      <c r="A42" s="3" t="s">
        <v>439</v>
      </c>
      <c r="B42" s="4" t="n">
        <v>628</v>
      </c>
    </row>
    <row r="43" spans="1:4">
      <c r="A43" s="3" t="s">
        <v>440</v>
      </c>
      <c r="B43" s="4" t="n">
        <v>362</v>
      </c>
    </row>
    <row r="44" spans="1:4">
      <c r="A44" s="3" t="s">
        <v>441</v>
      </c>
    </row>
    <row r="45" spans="1:4">
      <c r="A45" s="3" t="s">
        <v>404</v>
      </c>
      <c r="B45" s="5" t="n">
        <v>3800</v>
      </c>
    </row>
    <row r="46" spans="1:4">
      <c r="A46" s="3" t="s">
        <v>442</v>
      </c>
    </row>
    <row r="47" spans="1:4">
      <c r="A47" s="3" t="s">
        <v>404</v>
      </c>
      <c r="B47" s="5" t="n">
        <v>3000</v>
      </c>
      <c r="C47" s="5" t="n">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3</v>
      </c>
      <c r="B1" s="2" t="s">
        <v>2</v>
      </c>
      <c r="C1" s="2" t="s">
        <v>33</v>
      </c>
    </row>
    <row r="2" spans="1:3">
      <c r="A2" s="6" t="s">
        <v>444</v>
      </c>
    </row>
    <row r="3" spans="1:3">
      <c r="A3" s="3" t="s">
        <v>445</v>
      </c>
      <c r="B3" s="5" t="n">
        <v>502114</v>
      </c>
      <c r="C3" s="5" t="n">
        <v>489193</v>
      </c>
    </row>
    <row r="4" spans="1:3">
      <c r="A4" s="3" t="s">
        <v>446</v>
      </c>
      <c r="B4" s="4" t="n">
        <v>-381579</v>
      </c>
      <c r="C4" s="4" t="n">
        <v>-361608</v>
      </c>
    </row>
    <row r="5" spans="1:3">
      <c r="A5" s="3" t="s">
        <v>447</v>
      </c>
      <c r="B5" s="4" t="n">
        <v>120535</v>
      </c>
      <c r="C5" s="4" t="n">
        <v>127585</v>
      </c>
    </row>
    <row r="6" spans="1:3">
      <c r="A6" s="3" t="s">
        <v>448</v>
      </c>
      <c r="B6" s="4" t="n">
        <v>1806</v>
      </c>
      <c r="C6" s="4" t="n">
        <v>2765</v>
      </c>
    </row>
    <row r="7" spans="1:3">
      <c r="A7" s="3" t="s">
        <v>449</v>
      </c>
      <c r="B7" s="4" t="n">
        <v>8581</v>
      </c>
      <c r="C7" s="4" t="n">
        <v>8643</v>
      </c>
    </row>
    <row r="8" spans="1:3">
      <c r="A8" s="3" t="s">
        <v>450</v>
      </c>
      <c r="B8" s="4" t="n">
        <v>130922</v>
      </c>
      <c r="C8" s="4" t="n">
        <v>138993</v>
      </c>
    </row>
    <row r="9" spans="1:3">
      <c r="A9" s="3" t="s">
        <v>451</v>
      </c>
    </row>
    <row r="10" spans="1:3">
      <c r="A10" s="6" t="s">
        <v>444</v>
      </c>
    </row>
    <row r="11" spans="1:3">
      <c r="A11" s="3" t="s">
        <v>445</v>
      </c>
      <c r="B11" s="4" t="n">
        <v>117501</v>
      </c>
      <c r="C11" s="4" t="n">
        <v>118907</v>
      </c>
    </row>
    <row r="12" spans="1:3">
      <c r="A12" s="3" t="s">
        <v>452</v>
      </c>
    </row>
    <row r="13" spans="1:3">
      <c r="A13" s="6" t="s">
        <v>444</v>
      </c>
    </row>
    <row r="14" spans="1:3">
      <c r="A14" s="3" t="s">
        <v>445</v>
      </c>
      <c r="B14" s="4" t="n">
        <v>86019</v>
      </c>
      <c r="C14" s="4" t="n">
        <v>82344</v>
      </c>
    </row>
    <row r="15" spans="1:3">
      <c r="A15" s="3" t="s">
        <v>453</v>
      </c>
    </row>
    <row r="16" spans="1:3">
      <c r="A16" s="6" t="s">
        <v>444</v>
      </c>
    </row>
    <row r="17" spans="1:3">
      <c r="A17" s="3" t="s">
        <v>445</v>
      </c>
      <c r="B17" s="4" t="n">
        <v>5029</v>
      </c>
      <c r="C17" s="4" t="n">
        <v>5433</v>
      </c>
    </row>
    <row r="18" spans="1:3">
      <c r="A18" s="3" t="s">
        <v>378</v>
      </c>
    </row>
    <row r="19" spans="1:3">
      <c r="A19" s="6" t="s">
        <v>444</v>
      </c>
    </row>
    <row r="20" spans="1:3">
      <c r="A20" s="3" t="s">
        <v>445</v>
      </c>
      <c r="B20" s="4" t="n">
        <v>4697</v>
      </c>
      <c r="C20" s="4" t="n">
        <v>4697</v>
      </c>
    </row>
    <row r="21" spans="1:3">
      <c r="A21" s="3" t="s">
        <v>454</v>
      </c>
    </row>
    <row r="22" spans="1:3">
      <c r="A22" s="6" t="s">
        <v>444</v>
      </c>
    </row>
    <row r="23" spans="1:3">
      <c r="A23" s="3" t="s">
        <v>445</v>
      </c>
      <c r="B23" s="5" t="n">
        <v>288868</v>
      </c>
      <c r="C23" s="5" t="n">
        <v>2778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5</v>
      </c>
      <c r="B1" s="2" t="s">
        <v>2</v>
      </c>
      <c r="C1" s="2" t="s">
        <v>33</v>
      </c>
    </row>
    <row r="2" spans="1:3">
      <c r="A2" s="6" t="s">
        <v>456</v>
      </c>
    </row>
    <row r="3" spans="1:3">
      <c r="A3" s="3" t="s">
        <v>457</v>
      </c>
      <c r="B3" s="5" t="n">
        <v>20713</v>
      </c>
      <c r="C3" s="5" t="n">
        <v>23981</v>
      </c>
    </row>
    <row r="4" spans="1:3">
      <c r="A4" s="3" t="s">
        <v>458</v>
      </c>
      <c r="B4" s="4" t="n">
        <v>4690</v>
      </c>
      <c r="C4" s="4" t="n">
        <v>11484</v>
      </c>
    </row>
    <row r="5" spans="1:3">
      <c r="A5" s="3" t="s">
        <v>459</v>
      </c>
      <c r="B5" s="4" t="n">
        <v>1947</v>
      </c>
      <c r="C5" s="4" t="n">
        <v>1459</v>
      </c>
    </row>
    <row r="6" spans="1:3">
      <c r="A6" s="3" t="s">
        <v>460</v>
      </c>
      <c r="B6" s="4" t="n">
        <v>395</v>
      </c>
      <c r="C6" s="4" t="n">
        <v>742</v>
      </c>
    </row>
    <row r="7" spans="1:3">
      <c r="A7" s="3" t="s">
        <v>461</v>
      </c>
      <c r="B7" s="4" t="n">
        <v>335</v>
      </c>
      <c r="C7" s="4" t="n">
        <v>347</v>
      </c>
    </row>
    <row r="8" spans="1:3">
      <c r="A8" s="3" t="s">
        <v>462</v>
      </c>
      <c r="B8" s="4" t="n">
        <v>5874</v>
      </c>
      <c r="C8" s="4" t="n">
        <v>2036</v>
      </c>
    </row>
    <row r="9" spans="1:3">
      <c r="A9" s="3" t="s">
        <v>463</v>
      </c>
      <c r="B9" s="5" t="n">
        <v>33954</v>
      </c>
      <c r="C9" s="5" t="n">
        <v>400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4</v>
      </c>
      <c r="B1" s="2" t="s">
        <v>2</v>
      </c>
      <c r="C1" s="2" t="s">
        <v>33</v>
      </c>
    </row>
    <row r="2" spans="1:3">
      <c r="A2" s="6" t="s">
        <v>465</v>
      </c>
    </row>
    <row r="3" spans="1:3">
      <c r="A3" s="3" t="s">
        <v>466</v>
      </c>
      <c r="B3" s="5" t="n">
        <v>4427</v>
      </c>
      <c r="C3" s="5" t="n">
        <v>4436</v>
      </c>
    </row>
    <row r="4" spans="1:3">
      <c r="A4" s="3" t="s">
        <v>467</v>
      </c>
      <c r="B4" s="4" t="n">
        <v>4027</v>
      </c>
      <c r="C4" s="4" t="n">
        <v>3803</v>
      </c>
    </row>
    <row r="5" spans="1:3">
      <c r="A5" s="3" t="s">
        <v>468</v>
      </c>
      <c r="B5" s="4" t="n">
        <v>1392</v>
      </c>
      <c r="C5" s="4" t="n">
        <v>1397</v>
      </c>
    </row>
    <row r="6" spans="1:3">
      <c r="A6" s="3" t="s">
        <v>469</v>
      </c>
      <c r="B6" s="4" t="n">
        <v>9</v>
      </c>
      <c r="C6" s="4" t="n">
        <v>162</v>
      </c>
    </row>
    <row r="7" spans="1:3">
      <c r="A7" s="3" t="s">
        <v>462</v>
      </c>
      <c r="B7" s="4" t="n">
        <v>2090</v>
      </c>
      <c r="C7" s="4" t="n">
        <v>1696</v>
      </c>
    </row>
    <row r="8" spans="1:3">
      <c r="A8" s="3" t="s">
        <v>470</v>
      </c>
      <c r="B8" s="5" t="n">
        <v>11945</v>
      </c>
      <c r="C8" s="5" t="n">
        <v>11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1</v>
      </c>
      <c r="B1" s="2" t="s">
        <v>2</v>
      </c>
      <c r="C1" s="2" t="s">
        <v>33</v>
      </c>
    </row>
    <row r="2" spans="1:3">
      <c r="A2" s="6" t="s">
        <v>472</v>
      </c>
    </row>
    <row r="3" spans="1:3">
      <c r="A3" s="3" t="s">
        <v>473</v>
      </c>
      <c r="B3" s="5" t="n">
        <v>11157</v>
      </c>
      <c r="C3" s="5" t="n">
        <v>9787</v>
      </c>
    </row>
    <row r="4" spans="1:3">
      <c r="A4" s="3" t="s">
        <v>261</v>
      </c>
      <c r="B4" s="4" t="n">
        <v>10939</v>
      </c>
      <c r="C4" s="4" t="n">
        <v>9845</v>
      </c>
    </row>
    <row r="5" spans="1:3">
      <c r="A5" s="3" t="s">
        <v>474</v>
      </c>
      <c r="B5" s="4" t="n">
        <v>7016</v>
      </c>
      <c r="C5" s="4" t="n">
        <v>1104</v>
      </c>
    </row>
    <row r="6" spans="1:3">
      <c r="A6" s="3" t="s">
        <v>475</v>
      </c>
      <c r="B6" s="4" t="n">
        <v>4502</v>
      </c>
      <c r="C6" s="4" t="n">
        <v>4697</v>
      </c>
    </row>
    <row r="7" spans="1:3">
      <c r="A7" s="3" t="s">
        <v>476</v>
      </c>
      <c r="B7" s="4" t="n">
        <v>3897</v>
      </c>
      <c r="C7" s="4" t="n">
        <v>800</v>
      </c>
    </row>
    <row r="8" spans="1:3">
      <c r="A8" s="3" t="s">
        <v>477</v>
      </c>
      <c r="B8" s="4" t="n">
        <v>3249</v>
      </c>
      <c r="C8" s="4" t="n">
        <v>2751</v>
      </c>
    </row>
    <row r="9" spans="1:3">
      <c r="A9" s="3" t="s">
        <v>252</v>
      </c>
      <c r="B9" s="4" t="n">
        <v>2396</v>
      </c>
      <c r="C9" s="4" t="n">
        <v>1693</v>
      </c>
    </row>
    <row r="10" spans="1:3">
      <c r="A10" s="3" t="s">
        <v>478</v>
      </c>
      <c r="B10" s="4" t="n">
        <v>2378</v>
      </c>
      <c r="C10" s="4" t="n">
        <v>1919</v>
      </c>
    </row>
    <row r="11" spans="1:3">
      <c r="A11" s="3" t="s">
        <v>479</v>
      </c>
      <c r="B11" s="4" t="n">
        <v>2138</v>
      </c>
      <c r="C11" s="4" t="n">
        <v>2443</v>
      </c>
    </row>
    <row r="12" spans="1:3">
      <c r="A12" s="3" t="s">
        <v>480</v>
      </c>
      <c r="B12" s="4" t="n">
        <v>1290</v>
      </c>
      <c r="C12" s="4" t="n">
        <v>3310</v>
      </c>
    </row>
    <row r="13" spans="1:3">
      <c r="A13" s="3" t="s">
        <v>481</v>
      </c>
      <c r="B13" s="4" t="n">
        <v>1279</v>
      </c>
      <c r="C13" s="4" t="n">
        <v>333</v>
      </c>
    </row>
    <row r="14" spans="1:3">
      <c r="A14" s="3" t="s">
        <v>482</v>
      </c>
      <c r="B14" s="4" t="n">
        <v>1154</v>
      </c>
      <c r="C14" s="4" t="n">
        <v>1582</v>
      </c>
    </row>
    <row r="15" spans="1:3">
      <c r="A15" s="3" t="s">
        <v>483</v>
      </c>
      <c r="B15" s="4" t="n">
        <v>1098</v>
      </c>
      <c r="C15" s="4" t="n">
        <v>1067</v>
      </c>
    </row>
    <row r="16" spans="1:3">
      <c r="A16" s="3" t="s">
        <v>484</v>
      </c>
      <c r="B16" s="4" t="n">
        <v>1027</v>
      </c>
      <c r="C16" s="4" t="n">
        <v>1229</v>
      </c>
    </row>
    <row r="17" spans="1:3">
      <c r="A17" s="3" t="s">
        <v>485</v>
      </c>
      <c r="B17" s="4" t="n">
        <v>651</v>
      </c>
      <c r="C17" s="4" t="n">
        <v>463</v>
      </c>
    </row>
    <row r="18" spans="1:3">
      <c r="A18" s="3" t="s">
        <v>486</v>
      </c>
      <c r="B18" s="4" t="n">
        <v>532</v>
      </c>
      <c r="C18" s="4" t="n">
        <v>689</v>
      </c>
    </row>
    <row r="19" spans="1:3">
      <c r="A19" s="3" t="s">
        <v>487</v>
      </c>
      <c r="B19" s="4" t="n">
        <v>441</v>
      </c>
      <c r="C19" s="4" t="n">
        <v>535</v>
      </c>
    </row>
    <row r="20" spans="1:3">
      <c r="A20" s="3" t="s">
        <v>488</v>
      </c>
      <c r="B20" s="4" t="n">
        <v>206</v>
      </c>
      <c r="C20" s="4" t="n">
        <v>26</v>
      </c>
    </row>
    <row r="21" spans="1:3">
      <c r="A21" s="3" t="s">
        <v>489</v>
      </c>
      <c r="B21" s="3" t="s">
        <v>62</v>
      </c>
      <c r="C21" s="4" t="n">
        <v>3047</v>
      </c>
    </row>
    <row r="22" spans="1:3">
      <c r="A22" s="3" t="s">
        <v>462</v>
      </c>
      <c r="B22" s="4" t="n">
        <v>9298</v>
      </c>
      <c r="C22" s="4" t="n">
        <v>8754</v>
      </c>
    </row>
    <row r="23" spans="1:3">
      <c r="A23" s="3" t="s">
        <v>490</v>
      </c>
      <c r="B23" s="5" t="n">
        <v>64648</v>
      </c>
      <c r="C23" s="5" t="n">
        <v>560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1</v>
      </c>
      <c r="B1" s="2" t="s">
        <v>2</v>
      </c>
      <c r="C1" s="2" t="s">
        <v>33</v>
      </c>
    </row>
    <row r="2" spans="1:3">
      <c r="A2" s="6" t="s">
        <v>492</v>
      </c>
    </row>
    <row r="3" spans="1:3">
      <c r="A3" s="3" t="s">
        <v>493</v>
      </c>
      <c r="B3" s="5" t="n">
        <v>19430</v>
      </c>
      <c r="C3" s="5" t="n">
        <v>22331</v>
      </c>
    </row>
    <row r="4" spans="1:3">
      <c r="A4" s="3" t="s">
        <v>494</v>
      </c>
      <c r="B4" s="4" t="n">
        <v>371</v>
      </c>
      <c r="C4" s="4" t="n">
        <v>367</v>
      </c>
    </row>
    <row r="5" spans="1:3">
      <c r="A5" s="3" t="s">
        <v>495</v>
      </c>
      <c r="B5" s="5" t="n">
        <v>19801</v>
      </c>
      <c r="C5" s="5" t="n">
        <v>226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6</v>
      </c>
      <c r="B1" s="2" t="s">
        <v>2</v>
      </c>
      <c r="C1" s="2" t="s">
        <v>33</v>
      </c>
    </row>
    <row r="2" spans="1:3">
      <c r="A2" s="4" t="n">
        <v>2017</v>
      </c>
      <c r="B2" s="5" t="n">
        <v>60</v>
      </c>
    </row>
    <row r="3" spans="1:3">
      <c r="A3" s="4" t="n">
        <v>2018</v>
      </c>
      <c r="B3" s="4" t="n">
        <v>65</v>
      </c>
    </row>
    <row r="4" spans="1:3">
      <c r="A4" s="4" t="n">
        <v>2019</v>
      </c>
      <c r="B4" s="4" t="n">
        <v>70</v>
      </c>
    </row>
    <row r="5" spans="1:3">
      <c r="A5" s="4" t="n">
        <v>2020</v>
      </c>
      <c r="B5" s="4" t="n">
        <v>75</v>
      </c>
    </row>
    <row r="6" spans="1:3">
      <c r="A6" s="4" t="n">
        <v>2021</v>
      </c>
      <c r="B6" s="4" t="n">
        <v>5702</v>
      </c>
    </row>
    <row r="7" spans="1:3">
      <c r="A7" s="3" t="s">
        <v>497</v>
      </c>
      <c r="B7" s="3" t="s">
        <v>62</v>
      </c>
    </row>
    <row r="8" spans="1:3">
      <c r="A8" s="3" t="s">
        <v>105</v>
      </c>
      <c r="B8" s="4" t="n">
        <v>14639</v>
      </c>
    </row>
    <row r="9" spans="1:3">
      <c r="A9" s="3" t="s">
        <v>498</v>
      </c>
    </row>
    <row r="10" spans="1:3">
      <c r="A10" s="4" t="n">
        <v>2017</v>
      </c>
      <c r="B10" s="3" t="s">
        <v>62</v>
      </c>
    </row>
    <row r="11" spans="1:3">
      <c r="A11" s="4" t="n">
        <v>2018</v>
      </c>
      <c r="B11" s="3" t="s">
        <v>62</v>
      </c>
    </row>
    <row r="12" spans="1:3">
      <c r="A12" s="4" t="n">
        <v>2019</v>
      </c>
      <c r="B12" s="3" t="s">
        <v>62</v>
      </c>
    </row>
    <row r="13" spans="1:3">
      <c r="A13" s="4" t="n">
        <v>2020</v>
      </c>
      <c r="B13" s="3" t="s">
        <v>62</v>
      </c>
    </row>
    <row r="14" spans="1:3">
      <c r="A14" s="4" t="n">
        <v>2021</v>
      </c>
      <c r="B14" s="4" t="n">
        <v>4333</v>
      </c>
    </row>
    <row r="15" spans="1:3">
      <c r="A15" s="3" t="s">
        <v>497</v>
      </c>
      <c r="B15" s="4" t="n">
        <v>8667</v>
      </c>
    </row>
    <row r="16" spans="1:3">
      <c r="A16" s="3" t="s">
        <v>105</v>
      </c>
      <c r="B16" s="4" t="n">
        <v>13000</v>
      </c>
      <c r="C16" s="5" t="n">
        <v>13000</v>
      </c>
    </row>
    <row r="17" spans="1:3">
      <c r="A17" s="3" t="s">
        <v>499</v>
      </c>
    </row>
    <row r="18" spans="1:3">
      <c r="A18" s="4" t="n">
        <v>2017</v>
      </c>
      <c r="B18" s="4" t="n">
        <v>60</v>
      </c>
    </row>
    <row r="19" spans="1:3">
      <c r="A19" s="4" t="n">
        <v>2018</v>
      </c>
      <c r="B19" s="4" t="n">
        <v>65</v>
      </c>
    </row>
    <row r="20" spans="1:3">
      <c r="A20" s="4" t="n">
        <v>2019</v>
      </c>
      <c r="B20" s="4" t="n">
        <v>70</v>
      </c>
    </row>
    <row r="21" spans="1:3">
      <c r="A21" s="4" t="n">
        <v>2020</v>
      </c>
      <c r="B21" s="4" t="n">
        <v>75</v>
      </c>
    </row>
    <row r="22" spans="1:3">
      <c r="A22" s="4" t="n">
        <v>2021</v>
      </c>
      <c r="B22" s="4" t="n">
        <v>1369</v>
      </c>
    </row>
    <row r="23" spans="1:3">
      <c r="A23" s="3" t="s">
        <v>497</v>
      </c>
      <c r="B23" s="3" t="s">
        <v>62</v>
      </c>
    </row>
    <row r="24" spans="1:3">
      <c r="A24" s="3" t="s">
        <v>105</v>
      </c>
      <c r="B24" s="5" t="n">
        <v>1639</v>
      </c>
      <c r="C24" s="5" t="n">
        <v>22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55"/>
    <col customWidth="1" max="6" min="6" width="21"/>
    <col customWidth="1" max="7" min="7" width="21"/>
    <col customWidth="1" max="8" min="8" width="27"/>
    <col customWidth="1" max="9" min="9" width="21"/>
    <col customWidth="1" max="10" min="10" width="27"/>
    <col customWidth="1" max="11" min="11" width="14"/>
  </cols>
  <sheetData>
    <row r="1" spans="1:11">
      <c r="A1" s="1" t="s">
        <v>500</v>
      </c>
      <c r="B1" s="2" t="s">
        <v>501</v>
      </c>
      <c r="C1" s="2" t="s">
        <v>502</v>
      </c>
      <c r="D1" s="2" t="s">
        <v>503</v>
      </c>
      <c r="E1" s="2" t="s">
        <v>504</v>
      </c>
      <c r="F1" s="2" t="s">
        <v>353</v>
      </c>
      <c r="G1" s="2" t="s">
        <v>505</v>
      </c>
      <c r="H1" s="2" t="s">
        <v>506</v>
      </c>
      <c r="I1" s="2" t="s">
        <v>507</v>
      </c>
      <c r="J1" s="2" t="s">
        <v>508</v>
      </c>
      <c r="K1" s="2" t="s">
        <v>509</v>
      </c>
    </row>
    <row r="2" spans="1:11">
      <c r="A2" s="3" t="s">
        <v>510</v>
      </c>
      <c r="F2" s="5" t="n">
        <v>1100</v>
      </c>
      <c r="I2" s="5" t="n">
        <v>2100</v>
      </c>
    </row>
    <row r="3" spans="1:11">
      <c r="A3" s="3" t="s">
        <v>511</v>
      </c>
      <c r="F3" s="4" t="n">
        <v>34600</v>
      </c>
    </row>
    <row r="4" spans="1:11">
      <c r="A4" s="3" t="s">
        <v>512</v>
      </c>
    </row>
    <row r="5" spans="1:11">
      <c r="A5" s="3" t="s">
        <v>513</v>
      </c>
      <c r="K5" s="3" t="s">
        <v>514</v>
      </c>
    </row>
    <row r="6" spans="1:11">
      <c r="A6" s="3" t="s">
        <v>515</v>
      </c>
    </row>
    <row r="7" spans="1:11">
      <c r="A7" s="3" t="s">
        <v>513</v>
      </c>
      <c r="K7" s="3" t="s">
        <v>516</v>
      </c>
    </row>
    <row r="8" spans="1:11">
      <c r="A8" s="3" t="s">
        <v>517</v>
      </c>
    </row>
    <row r="9" spans="1:11">
      <c r="A9" s="3" t="s">
        <v>513</v>
      </c>
      <c r="B9" s="3" t="s">
        <v>518</v>
      </c>
    </row>
    <row r="10" spans="1:11">
      <c r="A10" s="3" t="s">
        <v>519</v>
      </c>
      <c r="B10" s="5" t="n">
        <v>13000</v>
      </c>
    </row>
    <row r="11" spans="1:11">
      <c r="A11" s="3" t="s">
        <v>520</v>
      </c>
      <c r="B11" s="3" t="s">
        <v>521</v>
      </c>
    </row>
    <row r="12" spans="1:11">
      <c r="A12" s="3" t="s">
        <v>522</v>
      </c>
    </row>
    <row r="13" spans="1:11">
      <c r="A13" s="3" t="s">
        <v>523</v>
      </c>
      <c r="J13" s="4" t="n">
        <v>10</v>
      </c>
    </row>
    <row r="14" spans="1:11">
      <c r="A14" s="3" t="s">
        <v>524</v>
      </c>
      <c r="J14" s="5" t="n">
        <v>7500</v>
      </c>
    </row>
    <row r="15" spans="1:11">
      <c r="A15" s="3" t="s">
        <v>525</v>
      </c>
      <c r="J15" s="5" t="n">
        <v>3500</v>
      </c>
    </row>
    <row r="16" spans="1:11">
      <c r="A16" s="3" t="s">
        <v>526</v>
      </c>
    </row>
    <row r="17" spans="1:11">
      <c r="A17" s="3" t="s">
        <v>513</v>
      </c>
      <c r="J17" s="3" t="s">
        <v>527</v>
      </c>
    </row>
    <row r="18" spans="1:11">
      <c r="A18" s="3" t="s">
        <v>528</v>
      </c>
    </row>
    <row r="19" spans="1:11">
      <c r="A19" s="3" t="s">
        <v>513</v>
      </c>
      <c r="J19" s="3" t="s">
        <v>516</v>
      </c>
    </row>
    <row r="20" spans="1:11">
      <c r="A20" s="3" t="s">
        <v>529</v>
      </c>
    </row>
    <row r="21" spans="1:11">
      <c r="A21" s="3" t="s">
        <v>530</v>
      </c>
      <c r="H21" s="4" t="n">
        <v>865</v>
      </c>
    </row>
    <row r="22" spans="1:11">
      <c r="A22" s="3" t="s">
        <v>531</v>
      </c>
      <c r="H22" s="5" t="n">
        <v>165000</v>
      </c>
    </row>
    <row r="23" spans="1:11">
      <c r="A23" s="3" t="s">
        <v>532</v>
      </c>
    </row>
    <row r="24" spans="1:11">
      <c r="A24" s="3" t="s">
        <v>510</v>
      </c>
      <c r="E24" s="5" t="n">
        <v>50000</v>
      </c>
    </row>
    <row r="25" spans="1:11">
      <c r="A25" s="3" t="s">
        <v>533</v>
      </c>
      <c r="E25" s="3" t="s">
        <v>534</v>
      </c>
    </row>
    <row r="26" spans="1:11">
      <c r="A26" s="3" t="s">
        <v>535</v>
      </c>
      <c r="D26" s="5" t="n">
        <v>3800</v>
      </c>
    </row>
    <row r="27" spans="1:11">
      <c r="A27" s="3" t="s">
        <v>536</v>
      </c>
      <c r="D27" s="5" t="n">
        <v>46200</v>
      </c>
    </row>
    <row r="28" spans="1:11">
      <c r="A28" s="3" t="s">
        <v>537</v>
      </c>
      <c r="D28" s="3" t="s">
        <v>538</v>
      </c>
    </row>
    <row r="29" spans="1:11">
      <c r="A29" s="3" t="s">
        <v>539</v>
      </c>
    </row>
    <row r="30" spans="1:11">
      <c r="A30" s="3" t="s">
        <v>540</v>
      </c>
      <c r="C30" s="3" t="s">
        <v>541</v>
      </c>
    </row>
    <row r="31" spans="1:11">
      <c r="A31" s="3" t="s">
        <v>542</v>
      </c>
      <c r="C31" s="5" t="n">
        <v>150000</v>
      </c>
    </row>
    <row r="32" spans="1:11">
      <c r="A32" s="3" t="s">
        <v>535</v>
      </c>
      <c r="F32" s="4" t="n">
        <v>14300</v>
      </c>
    </row>
    <row r="33" spans="1:11">
      <c r="A33" s="3" t="s">
        <v>536</v>
      </c>
      <c r="F33" s="5" t="n">
        <v>26600</v>
      </c>
    </row>
    <row r="34" spans="1:11">
      <c r="A34" s="3" t="s">
        <v>537</v>
      </c>
      <c r="F34" s="3" t="s">
        <v>543</v>
      </c>
    </row>
    <row r="35" spans="1:11">
      <c r="A35" s="3" t="s">
        <v>544</v>
      </c>
      <c r="C35" s="3" t="s">
        <v>545</v>
      </c>
    </row>
    <row r="36" spans="1:11">
      <c r="A36" s="3" t="s">
        <v>546</v>
      </c>
    </row>
    <row r="37" spans="1:11">
      <c r="A37" s="3" t="s">
        <v>547</v>
      </c>
      <c r="C37" s="3" t="s">
        <v>548</v>
      </c>
    </row>
    <row r="38" spans="1:11">
      <c r="A38" s="3" t="s">
        <v>549</v>
      </c>
    </row>
    <row r="39" spans="1:11">
      <c r="A39" s="3" t="s">
        <v>542</v>
      </c>
      <c r="G39" s="5" t="n">
        <v>2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3</v>
      </c>
      <c r="D2" s="2" t="s">
        <v>77</v>
      </c>
    </row>
    <row r="3" spans="1:4">
      <c r="A3" s="6" t="s">
        <v>97</v>
      </c>
    </row>
    <row r="4" spans="1:4">
      <c r="A4" s="3" t="s">
        <v>88</v>
      </c>
      <c r="B4" s="5" t="n">
        <v>-66531</v>
      </c>
      <c r="C4" s="5" t="n">
        <v>-7371</v>
      </c>
      <c r="D4" s="5" t="n">
        <v>-28904</v>
      </c>
    </row>
    <row r="5" spans="1:4">
      <c r="A5" s="6" t="s">
        <v>98</v>
      </c>
    </row>
    <row r="6" spans="1:4">
      <c r="A6" s="3" t="s">
        <v>99</v>
      </c>
      <c r="B6" s="4" t="n">
        <v>-9</v>
      </c>
      <c r="C6" s="4" t="n">
        <v>-95</v>
      </c>
      <c r="D6" s="4" t="n">
        <v>-133</v>
      </c>
    </row>
    <row r="7" spans="1:4">
      <c r="A7" s="3" t="s">
        <v>100</v>
      </c>
      <c r="B7" s="5" t="n">
        <v>-66540</v>
      </c>
      <c r="C7" s="5" t="n">
        <v>-7466</v>
      </c>
      <c r="D7" s="5" t="n">
        <v>-29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0</v>
      </c>
      <c r="B1" s="2" t="s">
        <v>2</v>
      </c>
      <c r="C1" s="2" t="s">
        <v>33</v>
      </c>
    </row>
    <row r="2" spans="1:3">
      <c r="A2" s="6" t="s">
        <v>551</v>
      </c>
    </row>
    <row r="3" spans="1:3">
      <c r="A3" s="3" t="s">
        <v>552</v>
      </c>
      <c r="B3" s="5" t="n">
        <v>14639</v>
      </c>
    </row>
    <row r="4" spans="1:3">
      <c r="A4" s="3" t="s">
        <v>539</v>
      </c>
    </row>
    <row r="5" spans="1:3">
      <c r="A5" s="6" t="s">
        <v>551</v>
      </c>
    </row>
    <row r="6" spans="1:3">
      <c r="A6" s="3" t="s">
        <v>552</v>
      </c>
      <c r="B6" s="4" t="n">
        <v>114331</v>
      </c>
      <c r="C6" s="5" t="n">
        <v>38327</v>
      </c>
    </row>
    <row r="7" spans="1:3">
      <c r="A7" s="3" t="s">
        <v>553</v>
      </c>
      <c r="B7" s="4" t="n">
        <v>114331</v>
      </c>
      <c r="C7" s="4" t="n">
        <v>38327</v>
      </c>
    </row>
    <row r="8" spans="1:3">
      <c r="A8" s="3" t="s">
        <v>499</v>
      </c>
    </row>
    <row r="9" spans="1:3">
      <c r="A9" s="6" t="s">
        <v>551</v>
      </c>
    </row>
    <row r="10" spans="1:3">
      <c r="A10" s="3" t="s">
        <v>552</v>
      </c>
      <c r="B10" s="4" t="n">
        <v>1639</v>
      </c>
      <c r="C10" s="4" t="n">
        <v>2259</v>
      </c>
    </row>
    <row r="11" spans="1:3">
      <c r="A11" s="3" t="s">
        <v>553</v>
      </c>
      <c r="B11" s="4" t="n">
        <v>1881</v>
      </c>
      <c r="C11" s="4" t="n">
        <v>2451</v>
      </c>
    </row>
    <row r="12" spans="1:3">
      <c r="A12" s="3" t="s">
        <v>498</v>
      </c>
    </row>
    <row r="13" spans="1:3">
      <c r="A13" s="6" t="s">
        <v>551</v>
      </c>
    </row>
    <row r="14" spans="1:3">
      <c r="A14" s="3" t="s">
        <v>552</v>
      </c>
      <c r="B14" s="4" t="n">
        <v>13000</v>
      </c>
      <c r="C14" s="4" t="n">
        <v>13000</v>
      </c>
    </row>
    <row r="15" spans="1:3">
      <c r="A15" s="3" t="s">
        <v>553</v>
      </c>
      <c r="B15" s="5" t="n">
        <v>12740</v>
      </c>
      <c r="C15" s="5" t="n">
        <v>12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4</v>
      </c>
      <c r="B1" s="2" t="s">
        <v>1</v>
      </c>
    </row>
    <row r="2" spans="1:4">
      <c r="B2" s="2" t="s">
        <v>2</v>
      </c>
      <c r="C2" s="2" t="s">
        <v>33</v>
      </c>
      <c r="D2" s="2" t="s">
        <v>77</v>
      </c>
    </row>
    <row r="3" spans="1:4">
      <c r="A3" s="6" t="s">
        <v>555</v>
      </c>
    </row>
    <row r="4" spans="1:4">
      <c r="A4" s="3" t="s">
        <v>556</v>
      </c>
      <c r="B4" s="5" t="n">
        <v>-3978</v>
      </c>
      <c r="C4" s="5" t="n">
        <v>-4649</v>
      </c>
      <c r="D4" s="5" t="n">
        <v>-6746</v>
      </c>
    </row>
    <row r="5" spans="1:4">
      <c r="A5" s="3" t="s">
        <v>557</v>
      </c>
      <c r="B5" s="4" t="n">
        <v>895</v>
      </c>
      <c r="C5" s="4" t="n">
        <v>1021</v>
      </c>
      <c r="D5" s="4" t="n">
        <v>68</v>
      </c>
    </row>
    <row r="6" spans="1:4">
      <c r="A6" s="3" t="s">
        <v>558</v>
      </c>
      <c r="B6" s="4" t="n">
        <v>-3083</v>
      </c>
      <c r="C6" s="4" t="n">
        <v>-3628</v>
      </c>
      <c r="D6" s="4" t="n">
        <v>-6678</v>
      </c>
    </row>
    <row r="7" spans="1:4">
      <c r="A7" s="6" t="s">
        <v>559</v>
      </c>
    </row>
    <row r="8" spans="1:4">
      <c r="A8" s="3" t="s">
        <v>556</v>
      </c>
      <c r="B8" s="4" t="n">
        <v>-10808</v>
      </c>
      <c r="C8" s="4" t="n">
        <v>-824</v>
      </c>
      <c r="D8" s="4" t="n">
        <v>-11061</v>
      </c>
    </row>
    <row r="9" spans="1:4">
      <c r="A9" s="3" t="s">
        <v>557</v>
      </c>
      <c r="B9" s="4" t="n">
        <v>3408</v>
      </c>
      <c r="C9" s="4" t="n">
        <v>-7</v>
      </c>
      <c r="D9" s="4" t="n">
        <v>-2273</v>
      </c>
    </row>
    <row r="10" spans="1:4">
      <c r="A10" s="3" t="s">
        <v>560</v>
      </c>
      <c r="B10" s="4" t="n">
        <v>-7400</v>
      </c>
      <c r="C10" s="4" t="n">
        <v>-831</v>
      </c>
      <c r="D10" s="4" t="n">
        <v>-13334</v>
      </c>
    </row>
    <row r="11" spans="1:4">
      <c r="A11" s="3" t="s">
        <v>561</v>
      </c>
      <c r="B11" s="5" t="n">
        <v>-10483</v>
      </c>
      <c r="C11" s="5" t="n">
        <v>-4459</v>
      </c>
      <c r="D11" s="5" t="n">
        <v>-200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2</v>
      </c>
      <c r="B1" s="2" t="s">
        <v>2</v>
      </c>
      <c r="C1" s="2" t="s">
        <v>33</v>
      </c>
    </row>
    <row r="2" spans="1:3">
      <c r="A2" s="6" t="s">
        <v>563</v>
      </c>
    </row>
    <row r="3" spans="1:3">
      <c r="A3" s="3" t="s">
        <v>564</v>
      </c>
      <c r="B3" s="5" t="n">
        <v>5446</v>
      </c>
      <c r="C3" s="5" t="n">
        <v>1076</v>
      </c>
    </row>
    <row r="4" spans="1:3">
      <c r="A4" s="3" t="s">
        <v>67</v>
      </c>
      <c r="B4" s="4" t="n">
        <v>763</v>
      </c>
      <c r="C4" s="4" t="n">
        <v>1166</v>
      </c>
    </row>
    <row r="5" spans="1:3">
      <c r="A5" s="3" t="s">
        <v>565</v>
      </c>
      <c r="B5" s="4" t="n">
        <v>2117</v>
      </c>
      <c r="C5" s="4" t="n">
        <v>1651</v>
      </c>
    </row>
    <row r="6" spans="1:3">
      <c r="A6" s="3" t="s">
        <v>566</v>
      </c>
      <c r="B6" s="4" t="n">
        <v>1016</v>
      </c>
      <c r="C6" s="4" t="n">
        <v>82</v>
      </c>
    </row>
    <row r="7" spans="1:3">
      <c r="A7" s="3" t="s">
        <v>567</v>
      </c>
      <c r="B7" s="4" t="n">
        <v>20705</v>
      </c>
      <c r="C7" s="4" t="n">
        <v>6157</v>
      </c>
    </row>
    <row r="8" spans="1:3">
      <c r="A8" s="3" t="s">
        <v>568</v>
      </c>
      <c r="B8" s="4" t="n">
        <v>583</v>
      </c>
      <c r="C8" s="4" t="n">
        <v>523</v>
      </c>
    </row>
    <row r="9" spans="1:3">
      <c r="A9" s="3" t="s">
        <v>569</v>
      </c>
      <c r="B9" s="4" t="n">
        <v>91</v>
      </c>
      <c r="C9" s="4" t="n">
        <v>90</v>
      </c>
    </row>
    <row r="10" spans="1:3">
      <c r="A10" s="3" t="s">
        <v>570</v>
      </c>
      <c r="B10" s="4" t="n">
        <v>3896</v>
      </c>
      <c r="C10" s="4" t="n">
        <v>2631</v>
      </c>
    </row>
    <row r="11" spans="1:3">
      <c r="A11" s="3" t="s">
        <v>571</v>
      </c>
      <c r="B11" s="4" t="n">
        <v>18448</v>
      </c>
      <c r="C11" s="4" t="n">
        <v>16527</v>
      </c>
    </row>
    <row r="12" spans="1:3">
      <c r="A12" s="3" t="s">
        <v>572</v>
      </c>
      <c r="B12" s="4" t="n">
        <v>424</v>
      </c>
      <c r="C12" s="4" t="n">
        <v>101</v>
      </c>
    </row>
    <row r="13" spans="1:3">
      <c r="A13" s="3" t="s">
        <v>573</v>
      </c>
      <c r="B13" s="4" t="n">
        <v>53489</v>
      </c>
      <c r="C13" s="4" t="n">
        <v>30004</v>
      </c>
    </row>
    <row r="14" spans="1:3">
      <c r="A14" s="3" t="s">
        <v>574</v>
      </c>
      <c r="B14" s="4" t="n">
        <v>22183</v>
      </c>
      <c r="C14" s="4" t="n">
        <v>2549</v>
      </c>
    </row>
    <row r="15" spans="1:3">
      <c r="A15" s="3" t="s">
        <v>575</v>
      </c>
      <c r="B15" s="4" t="n">
        <v>31306</v>
      </c>
      <c r="C15" s="4" t="n">
        <v>27455</v>
      </c>
    </row>
    <row r="16" spans="1:3">
      <c r="A16" s="6" t="s">
        <v>576</v>
      </c>
    </row>
    <row r="17" spans="1:3">
      <c r="A17" s="3" t="s">
        <v>577</v>
      </c>
      <c r="B17" s="4" t="n">
        <v>-43</v>
      </c>
      <c r="C17" s="4" t="n">
        <v>-47</v>
      </c>
    </row>
    <row r="18" spans="1:3">
      <c r="A18" s="3" t="s">
        <v>578</v>
      </c>
      <c r="B18" s="4" t="n">
        <v>-12358</v>
      </c>
      <c r="C18" s="4" t="n">
        <v>-11104</v>
      </c>
    </row>
    <row r="19" spans="1:3">
      <c r="A19" s="3" t="s">
        <v>579</v>
      </c>
      <c r="B19" s="4" t="n">
        <v>-19557</v>
      </c>
      <c r="C19" s="4" t="n">
        <v>-25813</v>
      </c>
    </row>
    <row r="20" spans="1:3">
      <c r="A20" s="3" t="s">
        <v>580</v>
      </c>
      <c r="B20" s="4" t="n">
        <v>-1322</v>
      </c>
      <c r="C20" s="4" t="n">
        <v>-215</v>
      </c>
    </row>
    <row r="21" spans="1:3">
      <c r="A21" s="3" t="s">
        <v>581</v>
      </c>
      <c r="B21" s="4" t="n">
        <v>-33280</v>
      </c>
      <c r="C21" s="4" t="n">
        <v>-37179</v>
      </c>
    </row>
    <row r="22" spans="1:3">
      <c r="A22" s="3" t="s">
        <v>582</v>
      </c>
      <c r="B22" s="5" t="n">
        <v>-1974</v>
      </c>
      <c r="C22" s="5" t="n">
        <v>-9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83</v>
      </c>
      <c r="B1" s="2" t="s">
        <v>1</v>
      </c>
    </row>
    <row r="2" spans="1:4">
      <c r="B2" s="2" t="s">
        <v>2</v>
      </c>
      <c r="C2" s="2" t="s">
        <v>33</v>
      </c>
      <c r="D2" s="2" t="s">
        <v>77</v>
      </c>
    </row>
    <row r="3" spans="1:4">
      <c r="A3" s="6" t="s">
        <v>190</v>
      </c>
    </row>
    <row r="4" spans="1:4">
      <c r="A4" s="3" t="s">
        <v>584</v>
      </c>
      <c r="B4" s="3" t="s">
        <v>585</v>
      </c>
      <c r="C4" s="3" t="s">
        <v>585</v>
      </c>
      <c r="D4" s="3" t="s">
        <v>585</v>
      </c>
    </row>
    <row r="5" spans="1:4">
      <c r="A5" s="3" t="s">
        <v>586</v>
      </c>
      <c r="B5" s="3" t="s">
        <v>587</v>
      </c>
      <c r="C5" s="3" t="s">
        <v>588</v>
      </c>
      <c r="D5" s="3" t="s">
        <v>589</v>
      </c>
    </row>
    <row r="6" spans="1:4">
      <c r="A6" s="3" t="s">
        <v>590</v>
      </c>
      <c r="B6" s="3" t="s">
        <v>591</v>
      </c>
      <c r="C6" s="3" t="s">
        <v>592</v>
      </c>
      <c r="D6" s="3" t="s">
        <v>593</v>
      </c>
    </row>
    <row r="7" spans="1:4">
      <c r="A7" s="3" t="s">
        <v>594</v>
      </c>
      <c r="B7" s="3" t="s">
        <v>62</v>
      </c>
      <c r="C7" s="3" t="s">
        <v>62</v>
      </c>
      <c r="D7" s="3" t="s">
        <v>595</v>
      </c>
    </row>
    <row r="8" spans="1:4">
      <c r="A8" s="3" t="s">
        <v>596</v>
      </c>
      <c r="B8" s="3" t="s">
        <v>597</v>
      </c>
      <c r="C8" s="3" t="s">
        <v>598</v>
      </c>
      <c r="D8" s="3" t="s">
        <v>599</v>
      </c>
    </row>
    <row r="9" spans="1:4">
      <c r="A9" s="3" t="s">
        <v>462</v>
      </c>
      <c r="B9" s="3" t="s">
        <v>595</v>
      </c>
      <c r="C9" s="3" t="s">
        <v>588</v>
      </c>
      <c r="D9" s="3" t="s">
        <v>599</v>
      </c>
    </row>
    <row r="10" spans="1:4">
      <c r="A10" s="3" t="s">
        <v>600</v>
      </c>
      <c r="B10" s="3" t="s">
        <v>601</v>
      </c>
      <c r="C10" s="3" t="s">
        <v>602</v>
      </c>
      <c r="D10" s="3" t="s">
        <v>603</v>
      </c>
    </row>
    <row r="11" spans="1:4">
      <c r="A11" s="3" t="s">
        <v>604</v>
      </c>
      <c r="B11" s="3" t="s">
        <v>605</v>
      </c>
      <c r="C11" s="3" t="s">
        <v>606</v>
      </c>
      <c r="D11" s="3" t="s">
        <v>6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77</v>
      </c>
    </row>
    <row r="3" spans="1:4">
      <c r="A3" s="6" t="s">
        <v>609</v>
      </c>
    </row>
    <row r="4" spans="1:4">
      <c r="A4" s="3" t="s">
        <v>355</v>
      </c>
      <c r="B4" s="5" t="n">
        <v>400</v>
      </c>
      <c r="C4" s="5" t="n">
        <v>400</v>
      </c>
      <c r="D4" s="5" t="n">
        <v>1300</v>
      </c>
    </row>
    <row r="5" spans="1:4">
      <c r="A5" s="3" t="s">
        <v>610</v>
      </c>
      <c r="B5" s="3" t="s">
        <v>62</v>
      </c>
      <c r="C5" s="3" t="s">
        <v>62</v>
      </c>
      <c r="D5" s="4" t="n">
        <v>100</v>
      </c>
    </row>
    <row r="6" spans="1:4">
      <c r="A6" s="3" t="s">
        <v>611</v>
      </c>
      <c r="B6" s="3" t="s">
        <v>62</v>
      </c>
      <c r="C6" s="3" t="s">
        <v>62</v>
      </c>
      <c r="D6" s="4" t="n">
        <v>-1000</v>
      </c>
    </row>
    <row r="7" spans="1:4">
      <c r="A7" s="3" t="s">
        <v>358</v>
      </c>
      <c r="B7" s="5" t="n">
        <v>400</v>
      </c>
      <c r="C7" s="5" t="n">
        <v>400</v>
      </c>
      <c r="D7" s="5" t="n">
        <v>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32"/>
    <col customWidth="1" max="3" min="3" width="14"/>
    <col customWidth="1" max="4" min="4" width="14"/>
    <col customWidth="1" max="5" min="5" width="14"/>
  </cols>
  <sheetData>
    <row r="1" spans="1:5">
      <c r="A1" s="1" t="s">
        <v>612</v>
      </c>
      <c r="B1" s="2" t="s">
        <v>1</v>
      </c>
    </row>
    <row r="2" spans="1:5">
      <c r="B2" s="2" t="s">
        <v>2</v>
      </c>
      <c r="C2" s="2" t="s">
        <v>33</v>
      </c>
      <c r="D2" s="2" t="s">
        <v>77</v>
      </c>
      <c r="E2" s="2" t="s">
        <v>613</v>
      </c>
    </row>
    <row r="3" spans="1:5">
      <c r="A3" s="6" t="s">
        <v>614</v>
      </c>
    </row>
    <row r="4" spans="1:5">
      <c r="A4" s="3" t="s">
        <v>567</v>
      </c>
      <c r="B4" s="5" t="n">
        <v>230100</v>
      </c>
    </row>
    <row r="5" spans="1:5">
      <c r="A5" s="3" t="s">
        <v>615</v>
      </c>
      <c r="B5" s="4" t="n">
        <v>19600</v>
      </c>
      <c r="C5" s="5" t="n">
        <v>300</v>
      </c>
    </row>
    <row r="6" spans="1:5">
      <c r="A6" s="3" t="s">
        <v>616</v>
      </c>
      <c r="B6" s="4" t="n">
        <v>400</v>
      </c>
      <c r="C6" s="4" t="n">
        <v>400</v>
      </c>
      <c r="D6" s="5" t="n">
        <v>400</v>
      </c>
      <c r="E6" s="5" t="n">
        <v>1300</v>
      </c>
    </row>
    <row r="7" spans="1:5">
      <c r="A7" s="3" t="s">
        <v>617</v>
      </c>
      <c r="B7" s="4" t="n">
        <v>100</v>
      </c>
      <c r="C7" s="4" t="n">
        <v>100</v>
      </c>
    </row>
    <row r="8" spans="1:5">
      <c r="A8" s="3" t="s">
        <v>618</v>
      </c>
      <c r="B8" s="5" t="n">
        <v>100</v>
      </c>
      <c r="C8" s="5" t="n">
        <v>100</v>
      </c>
    </row>
    <row r="9" spans="1:5">
      <c r="A9" s="3" t="s">
        <v>619</v>
      </c>
      <c r="B9" s="3" t="s">
        <v>620</v>
      </c>
    </row>
    <row r="10" spans="1:5">
      <c r="A10" s="3" t="s">
        <v>621</v>
      </c>
    </row>
    <row r="11" spans="1:5">
      <c r="A11" s="6" t="s">
        <v>614</v>
      </c>
    </row>
    <row r="12" spans="1:5">
      <c r="A12" s="3" t="s">
        <v>567</v>
      </c>
      <c r="B12" s="5" t="n">
        <v>34000</v>
      </c>
    </row>
    <row r="13" spans="1:5">
      <c r="A13" s="3" t="s">
        <v>619</v>
      </c>
      <c r="B13" s="3" t="s">
        <v>622</v>
      </c>
    </row>
    <row r="14" spans="1:5">
      <c r="A14" s="3" t="s">
        <v>623</v>
      </c>
      <c r="B14" s="5" t="n">
        <v>3900</v>
      </c>
    </row>
    <row r="15" spans="1:5">
      <c r="A15" s="3" t="s">
        <v>624</v>
      </c>
      <c r="B15" s="3" t="s">
        <v>6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26</v>
      </c>
      <c r="B1" s="2" t="s">
        <v>353</v>
      </c>
    </row>
    <row r="2" spans="1:2">
      <c r="A2" s="6" t="s">
        <v>193</v>
      </c>
    </row>
    <row r="3" spans="1:2">
      <c r="A3" s="4" t="n">
        <v>2017</v>
      </c>
      <c r="B3" s="5" t="n">
        <v>45919</v>
      </c>
    </row>
    <row r="4" spans="1:2">
      <c r="A4" s="4" t="n">
        <v>2018</v>
      </c>
      <c r="B4" s="4" t="n">
        <v>35083</v>
      </c>
    </row>
    <row r="5" spans="1:2">
      <c r="A5" s="4" t="n">
        <v>2019</v>
      </c>
      <c r="B5" s="4" t="n">
        <v>27168</v>
      </c>
    </row>
    <row r="6" spans="1:2">
      <c r="A6" s="4" t="n">
        <v>2020</v>
      </c>
      <c r="B6" s="4" t="n">
        <v>22424</v>
      </c>
    </row>
    <row r="7" spans="1:2">
      <c r="A7" s="4" t="n">
        <v>2021</v>
      </c>
      <c r="B7" s="4" t="n">
        <v>18604</v>
      </c>
    </row>
    <row r="8" spans="1:2">
      <c r="A8" s="3" t="s">
        <v>497</v>
      </c>
      <c r="B8" s="4" t="n">
        <v>41489</v>
      </c>
    </row>
    <row r="9" spans="1:2">
      <c r="A9" s="3" t="s">
        <v>627</v>
      </c>
      <c r="B9" s="5" t="n">
        <v>1906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8</v>
      </c>
      <c r="B1" s="2" t="s">
        <v>1</v>
      </c>
    </row>
    <row r="2" spans="1:4">
      <c r="B2" s="2" t="s">
        <v>2</v>
      </c>
      <c r="C2" s="2" t="s">
        <v>33</v>
      </c>
      <c r="D2" s="2" t="s">
        <v>77</v>
      </c>
    </row>
    <row r="3" spans="1:4">
      <c r="A3" s="6" t="s">
        <v>629</v>
      </c>
    </row>
    <row r="4" spans="1:4">
      <c r="A4" s="3" t="s">
        <v>630</v>
      </c>
      <c r="B4" s="5" t="n">
        <v>59000</v>
      </c>
      <c r="C4" s="5" t="n">
        <v>58600</v>
      </c>
      <c r="D4" s="5" t="n">
        <v>61300</v>
      </c>
    </row>
    <row r="5" spans="1:4">
      <c r="A5" s="3" t="s">
        <v>631</v>
      </c>
      <c r="B5" s="4" t="n">
        <v>600</v>
      </c>
      <c r="C5" s="4" t="n">
        <v>700</v>
      </c>
      <c r="D5" s="4" t="n">
        <v>900</v>
      </c>
    </row>
    <row r="6" spans="1:4">
      <c r="A6" s="3" t="s">
        <v>632</v>
      </c>
      <c r="B6" s="4" t="n">
        <v>5100</v>
      </c>
      <c r="C6" s="4" t="n">
        <v>5100</v>
      </c>
    </row>
    <row r="7" spans="1:4">
      <c r="A7" s="3" t="s">
        <v>633</v>
      </c>
      <c r="B7" s="4" t="n">
        <v>5100</v>
      </c>
      <c r="C7" s="4" t="n">
        <v>5100</v>
      </c>
    </row>
    <row r="8" spans="1:4">
      <c r="A8" s="3" t="s">
        <v>634</v>
      </c>
      <c r="B8" s="3" t="s">
        <v>62</v>
      </c>
      <c r="C8" s="3" t="s">
        <v>62</v>
      </c>
    </row>
    <row r="9" spans="1:4">
      <c r="A9" s="3" t="s">
        <v>635</v>
      </c>
    </row>
    <row r="10" spans="1:4">
      <c r="A10" s="6" t="s">
        <v>629</v>
      </c>
    </row>
    <row r="11" spans="1:4">
      <c r="A11" s="3" t="s">
        <v>630</v>
      </c>
      <c r="B11" s="5" t="n">
        <v>5033</v>
      </c>
      <c r="C11" s="5" t="n">
        <v>5113</v>
      </c>
      <c r="D11" s="5" t="n">
        <v>3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36</v>
      </c>
      <c r="B1" s="2" t="s">
        <v>2</v>
      </c>
      <c r="C1" s="2" t="s">
        <v>637</v>
      </c>
      <c r="D1" s="2" t="s">
        <v>33</v>
      </c>
      <c r="E1" s="2" t="s">
        <v>638</v>
      </c>
      <c r="F1" s="2" t="s">
        <v>639</v>
      </c>
      <c r="G1" s="2" t="s">
        <v>640</v>
      </c>
    </row>
    <row r="2" spans="1:7">
      <c r="A2" s="3" t="s">
        <v>64</v>
      </c>
    </row>
    <row r="3" spans="1:7">
      <c r="A3" s="6" t="s">
        <v>641</v>
      </c>
    </row>
    <row r="4" spans="1:7">
      <c r="A4" s="3" t="s">
        <v>68</v>
      </c>
      <c r="B4" s="5" t="n">
        <v>100</v>
      </c>
      <c r="D4" s="5" t="n">
        <v>100</v>
      </c>
    </row>
    <row r="5" spans="1:7">
      <c r="A5" s="3" t="s">
        <v>642</v>
      </c>
    </row>
    <row r="6" spans="1:7">
      <c r="A6" s="6" t="s">
        <v>641</v>
      </c>
    </row>
    <row r="7" spans="1:7">
      <c r="A7" s="3" t="s">
        <v>68</v>
      </c>
      <c r="C7" s="5" t="n">
        <v>100</v>
      </c>
    </row>
    <row r="8" spans="1:7">
      <c r="A8" s="3" t="s">
        <v>643</v>
      </c>
    </row>
    <row r="9" spans="1:7">
      <c r="A9" s="6" t="s">
        <v>641</v>
      </c>
    </row>
    <row r="10" spans="1:7">
      <c r="A10" s="3" t="s">
        <v>644</v>
      </c>
      <c r="E10" s="4" t="n">
        <v>3600000</v>
      </c>
      <c r="G10" s="4" t="n">
        <v>4000000</v>
      </c>
    </row>
    <row r="11" spans="1:7">
      <c r="A11" s="3" t="s">
        <v>645</v>
      </c>
      <c r="B11" s="4" t="n">
        <v>3000000</v>
      </c>
      <c r="D11" s="4" t="n">
        <v>3000000</v>
      </c>
      <c r="F11" s="4" t="n">
        <v>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6</v>
      </c>
      <c r="C1" s="2" t="s">
        <v>1</v>
      </c>
    </row>
    <row r="2" spans="1:5">
      <c r="C2" s="2" t="s">
        <v>2</v>
      </c>
      <c r="D2" s="2" t="s">
        <v>33</v>
      </c>
      <c r="E2" s="2" t="s">
        <v>77</v>
      </c>
    </row>
    <row r="3" spans="1:5">
      <c r="A3" s="3" t="s">
        <v>647</v>
      </c>
      <c r="C3" s="5" t="n">
        <v>8984</v>
      </c>
      <c r="D3" s="5" t="n">
        <v>2262</v>
      </c>
      <c r="E3" s="5" t="n">
        <v>2433</v>
      </c>
    </row>
    <row r="4" spans="1:5">
      <c r="A4" s="3" t="s">
        <v>430</v>
      </c>
    </row>
    <row r="5" spans="1:5">
      <c r="A5" s="3" t="s">
        <v>648</v>
      </c>
      <c r="C5" s="4" t="n">
        <v>7969</v>
      </c>
      <c r="D5" s="4" t="n">
        <v>2262</v>
      </c>
      <c r="E5" s="4" t="n">
        <v>2433</v>
      </c>
    </row>
    <row r="6" spans="1:5">
      <c r="A6" s="3" t="s">
        <v>649</v>
      </c>
      <c r="B6" s="3" t="s">
        <v>650</v>
      </c>
      <c r="C6" s="4" t="n">
        <v>1015</v>
      </c>
      <c r="D6" s="3" t="s">
        <v>62</v>
      </c>
      <c r="E6" s="3" t="s">
        <v>62</v>
      </c>
    </row>
    <row r="7" spans="1:5">
      <c r="A7" s="3" t="s">
        <v>647</v>
      </c>
      <c r="C7" s="4" t="n">
        <v>8984</v>
      </c>
      <c r="D7" s="4" t="n">
        <v>2262</v>
      </c>
      <c r="E7" s="4" t="n">
        <v>2433</v>
      </c>
    </row>
    <row r="8" spans="1:5">
      <c r="A8" s="3" t="s">
        <v>651</v>
      </c>
      <c r="C8" s="4" t="n">
        <v>2365</v>
      </c>
      <c r="D8" s="4" t="n">
        <v>594</v>
      </c>
      <c r="E8" s="4" t="n">
        <v>606</v>
      </c>
    </row>
    <row r="9" spans="1:5">
      <c r="A9" s="3" t="s">
        <v>652</v>
      </c>
    </row>
    <row r="10" spans="1:5">
      <c r="A10" s="3" t="s">
        <v>648</v>
      </c>
      <c r="C10" s="4" t="n">
        <v>232</v>
      </c>
      <c r="D10" s="4" t="n">
        <v>234</v>
      </c>
      <c r="E10" s="4" t="n">
        <v>240</v>
      </c>
    </row>
    <row r="11" spans="1:5">
      <c r="A11" s="3" t="s">
        <v>653</v>
      </c>
    </row>
    <row r="12" spans="1:5">
      <c r="A12" s="3" t="s">
        <v>648</v>
      </c>
      <c r="C12" s="4" t="n">
        <v>939</v>
      </c>
      <c r="D12" s="4" t="n">
        <v>251</v>
      </c>
      <c r="E12" s="4" t="n">
        <v>862</v>
      </c>
    </row>
    <row r="13" spans="1:5">
      <c r="A13" s="3" t="s">
        <v>654</v>
      </c>
    </row>
    <row r="14" spans="1:5">
      <c r="A14" s="3" t="s">
        <v>648</v>
      </c>
      <c r="C14" s="5" t="n">
        <v>6798</v>
      </c>
      <c r="D14" s="5" t="n">
        <v>1777</v>
      </c>
      <c r="E14" s="5" t="n">
        <v>1331</v>
      </c>
    </row>
    <row r="15" spans="1:5"/>
    <row r="16" spans="1:5">
      <c r="A16" s="3" t="s">
        <v>650</v>
      </c>
      <c r="B16" s="3" t="s">
        <v>655</v>
      </c>
    </row>
  </sheetData>
  <mergeCells count="4">
    <mergeCell ref="A1:B2"/>
    <mergeCell ref="C1:E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48"/>
    <col customWidth="1" max="5" min="5" width="11"/>
  </cols>
  <sheetData>
    <row r="1" spans="1:5">
      <c r="A1" s="1" t="s">
        <v>101</v>
      </c>
      <c r="B1" s="2" t="s">
        <v>102</v>
      </c>
      <c r="C1" s="2" t="s">
        <v>103</v>
      </c>
      <c r="D1" s="2" t="s">
        <v>104</v>
      </c>
      <c r="E1" s="2" t="s">
        <v>105</v>
      </c>
    </row>
    <row r="2" spans="1:5">
      <c r="A2" s="3" t="s">
        <v>106</v>
      </c>
      <c r="B2" s="5" t="n">
        <v>102524</v>
      </c>
      <c r="C2" s="5" t="n">
        <v>348321</v>
      </c>
      <c r="D2" s="5" t="n">
        <v>703</v>
      </c>
      <c r="E2" s="5" t="n">
        <v>451548</v>
      </c>
    </row>
    <row r="3" spans="1:5">
      <c r="A3" s="3" t="s">
        <v>107</v>
      </c>
      <c r="B3" s="4" t="n">
        <v>36791279</v>
      </c>
    </row>
    <row r="4" spans="1:5">
      <c r="A4" s="6" t="s">
        <v>108</v>
      </c>
    </row>
    <row r="5" spans="1:5">
      <c r="A5" s="3" t="s">
        <v>109</v>
      </c>
      <c r="C5" s="4" t="n">
        <v>-8846</v>
      </c>
      <c r="E5" s="4" t="n">
        <v>-8846</v>
      </c>
    </row>
    <row r="6" spans="1:5">
      <c r="A6" s="3" t="s">
        <v>110</v>
      </c>
      <c r="B6" s="4" t="n">
        <v>112566</v>
      </c>
    </row>
    <row r="7" spans="1:5">
      <c r="A7" s="3" t="s">
        <v>111</v>
      </c>
      <c r="B7" s="5" t="n">
        <v>751</v>
      </c>
      <c r="E7" s="4" t="n">
        <v>751</v>
      </c>
    </row>
    <row r="8" spans="1:5">
      <c r="A8" s="3" t="s">
        <v>112</v>
      </c>
      <c r="B8" s="4" t="n">
        <v>54992</v>
      </c>
    </row>
    <row r="9" spans="1:5">
      <c r="A9" s="3" t="s">
        <v>113</v>
      </c>
      <c r="B9" s="5" t="n">
        <v>-1713</v>
      </c>
      <c r="E9" s="4" t="n">
        <v>-1713</v>
      </c>
    </row>
    <row r="10" spans="1:5">
      <c r="A10" s="3" t="s">
        <v>114</v>
      </c>
      <c r="B10" s="4" t="n">
        <v>-30883</v>
      </c>
    </row>
    <row r="11" spans="1:5">
      <c r="A11" s="3" t="s">
        <v>115</v>
      </c>
      <c r="B11" s="5" t="n">
        <v>2433</v>
      </c>
      <c r="E11" s="4" t="n">
        <v>2433</v>
      </c>
    </row>
    <row r="12" spans="1:5">
      <c r="A12" s="3" t="s">
        <v>116</v>
      </c>
      <c r="B12" s="5" t="n">
        <v>499</v>
      </c>
      <c r="E12" s="4" t="n">
        <v>499</v>
      </c>
    </row>
    <row r="13" spans="1:5">
      <c r="A13" s="3" t="s">
        <v>117</v>
      </c>
      <c r="B13" s="4" t="n">
        <v>41314</v>
      </c>
    </row>
    <row r="14" spans="1:5">
      <c r="A14" s="3" t="s">
        <v>118</v>
      </c>
      <c r="B14" s="5" t="n">
        <v>159</v>
      </c>
      <c r="C14" s="4" t="n">
        <v>-158</v>
      </c>
      <c r="E14" s="4" t="n">
        <v>1</v>
      </c>
    </row>
    <row r="15" spans="1:5">
      <c r="A15" s="3" t="s">
        <v>119</v>
      </c>
      <c r="D15" s="4" t="n">
        <v>-133</v>
      </c>
      <c r="E15" s="4" t="n">
        <v>-133</v>
      </c>
    </row>
    <row r="16" spans="1:5">
      <c r="A16" s="3" t="s">
        <v>88</v>
      </c>
      <c r="C16" s="4" t="n">
        <v>-28904</v>
      </c>
      <c r="E16" s="4" t="n">
        <v>-28904</v>
      </c>
    </row>
    <row r="17" spans="1:5">
      <c r="A17" s="3" t="s">
        <v>120</v>
      </c>
      <c r="B17" s="5" t="n">
        <v>104653</v>
      </c>
      <c r="C17" s="4" t="n">
        <v>310413</v>
      </c>
      <c r="D17" s="4" t="n">
        <v>570</v>
      </c>
      <c r="E17" s="4" t="n">
        <v>415636</v>
      </c>
    </row>
    <row r="18" spans="1:5">
      <c r="A18" s="3" t="s">
        <v>121</v>
      </c>
      <c r="B18" s="4" t="n">
        <v>36969268</v>
      </c>
    </row>
    <row r="19" spans="1:5">
      <c r="A19" s="6" t="s">
        <v>108</v>
      </c>
    </row>
    <row r="20" spans="1:5">
      <c r="A20" s="3" t="s">
        <v>109</v>
      </c>
      <c r="C20" s="4" t="n">
        <v>-8929</v>
      </c>
      <c r="E20" s="4" t="n">
        <v>-8929</v>
      </c>
    </row>
    <row r="21" spans="1:5">
      <c r="A21" s="3" t="s">
        <v>110</v>
      </c>
      <c r="B21" s="4" t="n">
        <v>27250</v>
      </c>
    </row>
    <row r="22" spans="1:5">
      <c r="A22" s="3" t="s">
        <v>111</v>
      </c>
      <c r="B22" s="5" t="n">
        <v>737</v>
      </c>
      <c r="E22" s="4" t="n">
        <v>737</v>
      </c>
    </row>
    <row r="23" spans="1:5">
      <c r="A23" s="3" t="s">
        <v>112</v>
      </c>
      <c r="B23" s="4" t="n">
        <v>57972</v>
      </c>
    </row>
    <row r="24" spans="1:5">
      <c r="A24" s="3" t="s">
        <v>122</v>
      </c>
      <c r="B24" s="4" t="n">
        <v>693</v>
      </c>
    </row>
    <row r="25" spans="1:5">
      <c r="A25" s="3" t="s">
        <v>123</v>
      </c>
      <c r="B25" s="5" t="n">
        <v>-410</v>
      </c>
      <c r="E25" s="4" t="n">
        <v>-410</v>
      </c>
    </row>
    <row r="26" spans="1:5">
      <c r="A26" s="3" t="s">
        <v>124</v>
      </c>
      <c r="B26" s="4" t="n">
        <v>-25131</v>
      </c>
    </row>
    <row r="27" spans="1:5">
      <c r="A27" s="3" t="s">
        <v>115</v>
      </c>
      <c r="C27" s="4" t="n">
        <v>2262</v>
      </c>
      <c r="E27" s="4" t="n">
        <v>2262</v>
      </c>
    </row>
    <row r="28" spans="1:5">
      <c r="A28" s="3" t="s">
        <v>116</v>
      </c>
      <c r="B28" s="5" t="n">
        <v>2134</v>
      </c>
      <c r="E28" s="4" t="n">
        <v>2134</v>
      </c>
    </row>
    <row r="29" spans="1:5">
      <c r="A29" s="3" t="s">
        <v>117</v>
      </c>
      <c r="B29" s="4" t="n">
        <v>202733</v>
      </c>
    </row>
    <row r="30" spans="1:5">
      <c r="A30" s="3" t="s">
        <v>119</v>
      </c>
      <c r="D30" s="4" t="n">
        <v>-95</v>
      </c>
      <c r="E30" s="4" t="n">
        <v>-95</v>
      </c>
    </row>
    <row r="31" spans="1:5">
      <c r="A31" s="3" t="s">
        <v>88</v>
      </c>
      <c r="C31" s="4" t="n">
        <v>-7371</v>
      </c>
      <c r="E31" s="4" t="n">
        <v>-7371</v>
      </c>
    </row>
    <row r="32" spans="1:5">
      <c r="A32" s="3" t="s">
        <v>125</v>
      </c>
      <c r="B32" s="5" t="n">
        <v>109596</v>
      </c>
      <c r="C32" s="4" t="n">
        <v>294140</v>
      </c>
      <c r="D32" s="4" t="n">
        <v>475</v>
      </c>
      <c r="E32" s="4" t="n">
        <v>404211</v>
      </c>
    </row>
    <row r="33" spans="1:5">
      <c r="A33" s="3" t="s">
        <v>126</v>
      </c>
      <c r="B33" s="4" t="n">
        <v>37232785</v>
      </c>
    </row>
    <row r="34" spans="1:5">
      <c r="A34" s="6" t="s">
        <v>108</v>
      </c>
    </row>
    <row r="35" spans="1:5">
      <c r="A35" s="3" t="s">
        <v>109</v>
      </c>
      <c r="C35" s="4" t="n">
        <v>-8969</v>
      </c>
      <c r="E35" s="4" t="n">
        <v>-8969</v>
      </c>
    </row>
    <row r="36" spans="1:5">
      <c r="A36" s="3" t="s">
        <v>110</v>
      </c>
      <c r="B36" s="4" t="n">
        <v>657400</v>
      </c>
    </row>
    <row r="37" spans="1:5">
      <c r="A37" s="3" t="s">
        <v>111</v>
      </c>
      <c r="B37" s="5" t="n">
        <v>674</v>
      </c>
      <c r="E37" s="4" t="n">
        <v>674</v>
      </c>
    </row>
    <row r="38" spans="1:5">
      <c r="A38" s="3" t="s">
        <v>112</v>
      </c>
      <c r="B38" s="4" t="n">
        <v>59694</v>
      </c>
    </row>
    <row r="39" spans="1:5">
      <c r="A39" s="3" t="s">
        <v>127</v>
      </c>
      <c r="B39" s="4" t="n">
        <v>-5867</v>
      </c>
    </row>
    <row r="40" spans="1:5">
      <c r="A40" s="3" t="s">
        <v>123</v>
      </c>
      <c r="B40" s="5" t="n">
        <v>-327</v>
      </c>
      <c r="E40" s="4" t="n">
        <v>-327</v>
      </c>
    </row>
    <row r="41" spans="1:5">
      <c r="A41" s="3" t="s">
        <v>124</v>
      </c>
      <c r="B41" s="4" t="n">
        <v>-18872</v>
      </c>
    </row>
    <row r="42" spans="1:5">
      <c r="A42" s="3" t="s">
        <v>115</v>
      </c>
      <c r="B42" s="5" t="n">
        <v>7969</v>
      </c>
      <c r="E42" s="4" t="n">
        <v>7969</v>
      </c>
    </row>
    <row r="43" spans="1:5">
      <c r="A43" s="3" t="s">
        <v>116</v>
      </c>
      <c r="B43" s="5" t="n">
        <v>206</v>
      </c>
      <c r="E43" s="4" t="n">
        <v>206</v>
      </c>
    </row>
    <row r="44" spans="1:5">
      <c r="A44" s="3" t="s">
        <v>117</v>
      </c>
      <c r="B44" s="4" t="n">
        <v>14900</v>
      </c>
    </row>
    <row r="45" spans="1:5">
      <c r="A45" s="3" t="s">
        <v>118</v>
      </c>
      <c r="B45" s="5" t="n">
        <v>-28</v>
      </c>
      <c r="E45" s="4" t="n">
        <v>-28</v>
      </c>
    </row>
    <row r="46" spans="1:5">
      <c r="A46" s="3" t="s">
        <v>119</v>
      </c>
      <c r="D46" s="4" t="n">
        <v>-9</v>
      </c>
      <c r="E46" s="4" t="n">
        <v>-9</v>
      </c>
    </row>
    <row r="47" spans="1:5">
      <c r="A47" s="3" t="s">
        <v>88</v>
      </c>
      <c r="C47" s="4" t="n">
        <v>-66531</v>
      </c>
      <c r="E47" s="4" t="n">
        <v>-66531</v>
      </c>
    </row>
    <row r="48" spans="1:5">
      <c r="A48" s="3" t="s">
        <v>128</v>
      </c>
      <c r="B48" s="5" t="n">
        <v>118090</v>
      </c>
      <c r="C48" s="5" t="n">
        <v>218640</v>
      </c>
      <c r="D48" s="5" t="n">
        <v>466</v>
      </c>
      <c r="E48" s="5" t="n">
        <v>337196</v>
      </c>
    </row>
    <row r="49" spans="1:5">
      <c r="A49" s="3" t="s">
        <v>129</v>
      </c>
      <c r="B49" s="4" t="n">
        <v>37940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5"/>
  </cols>
  <sheetData>
    <row r="1" spans="1:4">
      <c r="A1" s="1" t="s">
        <v>656</v>
      </c>
      <c r="B1" s="2" t="s">
        <v>1</v>
      </c>
    </row>
    <row r="2" spans="1:4">
      <c r="B2" s="2" t="s">
        <v>2</v>
      </c>
      <c r="C2" s="2" t="s">
        <v>33</v>
      </c>
      <c r="D2" s="2" t="s">
        <v>77</v>
      </c>
    </row>
    <row r="3" spans="1:4">
      <c r="A3" s="3" t="s">
        <v>657</v>
      </c>
    </row>
    <row r="4" spans="1:4">
      <c r="A4" s="3" t="s">
        <v>658</v>
      </c>
      <c r="B4" s="3" t="s">
        <v>659</v>
      </c>
      <c r="C4" s="3" t="s">
        <v>660</v>
      </c>
      <c r="D4" s="3" t="s">
        <v>661</v>
      </c>
    </row>
    <row r="5" spans="1:4">
      <c r="A5" s="3" t="s">
        <v>662</v>
      </c>
      <c r="B5" s="3" t="s">
        <v>663</v>
      </c>
      <c r="C5" s="3" t="s">
        <v>588</v>
      </c>
      <c r="D5" s="3" t="s">
        <v>664</v>
      </c>
    </row>
    <row r="6" spans="1:4">
      <c r="A6" s="3" t="s">
        <v>665</v>
      </c>
      <c r="B6" s="3" t="s">
        <v>666</v>
      </c>
      <c r="C6" s="3" t="s">
        <v>666</v>
      </c>
      <c r="D6" s="3" t="s">
        <v>666</v>
      </c>
    </row>
    <row r="7" spans="1:4">
      <c r="A7" s="3" t="s">
        <v>667</v>
      </c>
      <c r="B7" s="3" t="s">
        <v>591</v>
      </c>
      <c r="C7" s="3" t="s">
        <v>591</v>
      </c>
      <c r="D7" s="3" t="s">
        <v>668</v>
      </c>
    </row>
    <row r="8" spans="1:4">
      <c r="A8" s="3" t="s">
        <v>669</v>
      </c>
      <c r="B8" s="7" t="n">
        <v>3.88</v>
      </c>
      <c r="C8" s="7" t="n">
        <v>4.02</v>
      </c>
      <c r="D8" s="7" t="n">
        <v>4.36</v>
      </c>
    </row>
    <row r="9" spans="1:4">
      <c r="A9" s="3" t="s">
        <v>670</v>
      </c>
    </row>
    <row r="10" spans="1:4">
      <c r="A10" s="3" t="s">
        <v>658</v>
      </c>
      <c r="B10" s="3" t="s">
        <v>671</v>
      </c>
      <c r="C10" s="3" t="s">
        <v>672</v>
      </c>
      <c r="D10" s="3" t="s">
        <v>673</v>
      </c>
    </row>
    <row r="11" spans="1:4">
      <c r="A11" s="3" t="s">
        <v>662</v>
      </c>
      <c r="B11" s="3" t="s">
        <v>674</v>
      </c>
      <c r="C11" s="3" t="s">
        <v>538</v>
      </c>
      <c r="D11" s="3" t="s">
        <v>675</v>
      </c>
    </row>
    <row r="12" spans="1:4">
      <c r="A12" s="3" t="s">
        <v>665</v>
      </c>
      <c r="B12" s="3" t="s">
        <v>676</v>
      </c>
      <c r="C12" s="3" t="s">
        <v>677</v>
      </c>
      <c r="D12" s="3" t="s">
        <v>677</v>
      </c>
    </row>
    <row r="13" spans="1:4">
      <c r="A13" s="3" t="s">
        <v>667</v>
      </c>
      <c r="B13" s="3" t="s">
        <v>538</v>
      </c>
      <c r="C13" s="3" t="s">
        <v>678</v>
      </c>
      <c r="D13" s="3" t="s">
        <v>674</v>
      </c>
    </row>
    <row r="14" spans="1:4">
      <c r="A14" s="3" t="s">
        <v>669</v>
      </c>
      <c r="B14" s="7" t="n">
        <v>3.61</v>
      </c>
      <c r="C14" s="7" t="n">
        <v>4.32</v>
      </c>
      <c r="D14" s="7" t="n">
        <v>4.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25"/>
  </cols>
  <sheetData>
    <row r="1" spans="1:5">
      <c r="A1" s="1" t="s">
        <v>679</v>
      </c>
      <c r="C1" s="2" t="s">
        <v>1</v>
      </c>
    </row>
    <row r="2" spans="1:5">
      <c r="C2" s="2" t="s">
        <v>2</v>
      </c>
      <c r="D2" s="2" t="s">
        <v>33</v>
      </c>
      <c r="E2" s="2" t="s">
        <v>77</v>
      </c>
    </row>
    <row r="3" spans="1:5">
      <c r="A3" s="6" t="s">
        <v>680</v>
      </c>
    </row>
    <row r="4" spans="1:5">
      <c r="A4" s="3" t="s">
        <v>681</v>
      </c>
      <c r="C4" s="4" t="n">
        <v>839859</v>
      </c>
      <c r="D4" s="4" t="n">
        <v>946553</v>
      </c>
      <c r="E4" s="4" t="n">
        <v>1142429</v>
      </c>
    </row>
    <row r="5" spans="1:5">
      <c r="A5" s="3" t="s">
        <v>682</v>
      </c>
      <c r="C5" s="4" t="n">
        <v>1259131</v>
      </c>
      <c r="D5" s="4" t="n">
        <v>424607</v>
      </c>
      <c r="E5" s="4" t="n">
        <v>122000</v>
      </c>
    </row>
    <row r="6" spans="1:5">
      <c r="A6" s="3" t="s">
        <v>683</v>
      </c>
      <c r="C6" s="4" t="n">
        <v>-476434</v>
      </c>
      <c r="D6" s="4" t="n">
        <v>-328568</v>
      </c>
      <c r="E6" s="4" t="n">
        <v>-31510</v>
      </c>
    </row>
    <row r="7" spans="1:5">
      <c r="A7" s="3" t="s">
        <v>684</v>
      </c>
      <c r="C7" s="4" t="n">
        <v>-14900</v>
      </c>
      <c r="D7" s="4" t="n">
        <v>-202733</v>
      </c>
      <c r="E7" s="4" t="n">
        <v>-41314</v>
      </c>
    </row>
    <row r="8" spans="1:5">
      <c r="A8" s="3" t="s">
        <v>685</v>
      </c>
      <c r="B8" s="3" t="s">
        <v>650</v>
      </c>
      <c r="E8" s="4" t="n">
        <v>-245052</v>
      </c>
    </row>
    <row r="9" spans="1:5">
      <c r="A9" s="3" t="s">
        <v>686</v>
      </c>
      <c r="C9" s="4" t="n">
        <v>1607656</v>
      </c>
      <c r="D9" s="4" t="n">
        <v>839859</v>
      </c>
      <c r="E9" s="4" t="n">
        <v>946553</v>
      </c>
    </row>
    <row r="10" spans="1:5">
      <c r="A10" s="3" t="s">
        <v>687</v>
      </c>
      <c r="C10" s="4" t="n">
        <v>134807</v>
      </c>
    </row>
    <row r="11" spans="1:5">
      <c r="A11" s="6" t="s">
        <v>688</v>
      </c>
    </row>
    <row r="12" spans="1:5">
      <c r="A12" s="3" t="s">
        <v>681</v>
      </c>
      <c r="C12" s="7" t="n">
        <v>15.38</v>
      </c>
      <c r="D12" s="7" t="n">
        <v>13.56</v>
      </c>
      <c r="E12" s="7" t="n">
        <v>12.63</v>
      </c>
    </row>
    <row r="13" spans="1:5">
      <c r="A13" s="3" t="s">
        <v>682</v>
      </c>
      <c r="C13" s="8" t="n">
        <v>12.98</v>
      </c>
      <c r="D13" s="8" t="n">
        <v>16.34</v>
      </c>
      <c r="E13" s="8" t="n">
        <v>15.78</v>
      </c>
    </row>
    <row r="14" spans="1:5">
      <c r="A14" s="3" t="s">
        <v>683</v>
      </c>
      <c r="C14" s="8" t="n">
        <v>15.26</v>
      </c>
      <c r="D14" s="8" t="n">
        <v>14.37</v>
      </c>
      <c r="E14" s="8" t="n">
        <v>13.2</v>
      </c>
    </row>
    <row r="15" spans="1:5">
      <c r="A15" s="3" t="s">
        <v>684</v>
      </c>
      <c r="C15" s="8" t="n">
        <v>13.82</v>
      </c>
      <c r="D15" s="8" t="n">
        <v>10.48</v>
      </c>
      <c r="E15" s="8" t="n">
        <v>12.06</v>
      </c>
    </row>
    <row r="16" spans="1:5">
      <c r="A16" s="3" t="s">
        <v>685</v>
      </c>
      <c r="E16" s="8" t="n">
        <v>10.61</v>
      </c>
    </row>
    <row r="17" spans="1:5">
      <c r="A17" s="3" t="s">
        <v>686</v>
      </c>
      <c r="C17" s="8" t="n">
        <v>13.55</v>
      </c>
      <c r="D17" s="7" t="n">
        <v>15.38</v>
      </c>
      <c r="E17" s="7" t="n">
        <v>13.56</v>
      </c>
    </row>
    <row r="18" spans="1:5">
      <c r="A18" s="3" t="s">
        <v>687</v>
      </c>
      <c r="C18" s="7" t="n">
        <v>15.81</v>
      </c>
    </row>
    <row r="19" spans="1:5">
      <c r="A19" s="6" t="s">
        <v>689</v>
      </c>
    </row>
    <row r="20" spans="1:5">
      <c r="A20" s="3" t="s">
        <v>690</v>
      </c>
      <c r="C20" s="3" t="s">
        <v>691</v>
      </c>
      <c r="D20" s="3" t="s">
        <v>692</v>
      </c>
      <c r="E20" s="3" t="s">
        <v>371</v>
      </c>
    </row>
    <row r="21" spans="1:5">
      <c r="A21" s="3" t="s">
        <v>693</v>
      </c>
      <c r="C21" s="3" t="s">
        <v>694</v>
      </c>
      <c r="D21" s="3" t="s">
        <v>691</v>
      </c>
      <c r="E21" s="3" t="s">
        <v>692</v>
      </c>
    </row>
    <row r="22" spans="1:5">
      <c r="A22" s="3" t="s">
        <v>687</v>
      </c>
      <c r="C22" s="3" t="s">
        <v>695</v>
      </c>
    </row>
    <row r="23" spans="1:5">
      <c r="A23" s="6" t="s">
        <v>696</v>
      </c>
    </row>
    <row r="24" spans="1:5">
      <c r="A24" s="3" t="s">
        <v>690</v>
      </c>
      <c r="C24" s="5" t="n">
        <v>1371</v>
      </c>
      <c r="D24" s="5" t="n">
        <v>2954</v>
      </c>
      <c r="E24" s="5" t="n">
        <v>5539</v>
      </c>
    </row>
    <row r="25" spans="1:5">
      <c r="A25" s="3" t="s">
        <v>693</v>
      </c>
      <c r="C25" s="4" t="n">
        <v>2070</v>
      </c>
      <c r="D25" s="5" t="n">
        <v>1371</v>
      </c>
      <c r="E25" s="5" t="n">
        <v>2954</v>
      </c>
    </row>
    <row r="26" spans="1:5">
      <c r="A26" s="3" t="s">
        <v>687</v>
      </c>
      <c r="C26" s="5" t="n">
        <v>15</v>
      </c>
    </row>
    <row r="27" spans="1:5"/>
    <row r="28" spans="1:5">
      <c r="A28" s="3" t="s">
        <v>650</v>
      </c>
      <c r="B28" s="3" t="s">
        <v>697</v>
      </c>
    </row>
  </sheetData>
  <mergeCells count="4">
    <mergeCell ref="A1:B2"/>
    <mergeCell ref="C1:E1"/>
    <mergeCell ref="A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3</v>
      </c>
      <c r="D2" s="2" t="s">
        <v>77</v>
      </c>
    </row>
    <row r="3" spans="1:4">
      <c r="A3" s="6" t="s">
        <v>699</v>
      </c>
    </row>
    <row r="4" spans="1:4">
      <c r="A4" s="3" t="s">
        <v>700</v>
      </c>
      <c r="B4" s="5" t="n">
        <v>364</v>
      </c>
      <c r="C4" s="5" t="n">
        <v>318</v>
      </c>
      <c r="D4" s="5" t="n">
        <v>395</v>
      </c>
    </row>
    <row r="5" spans="1:4">
      <c r="A5" s="3" t="s">
        <v>701</v>
      </c>
      <c r="B5" s="5" t="n">
        <v>85</v>
      </c>
      <c r="C5" s="5" t="n">
        <v>1333</v>
      </c>
      <c r="D5" s="5" t="n">
        <v>2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30"/>
  </cols>
  <sheetData>
    <row r="1" spans="1:2">
      <c r="A1" s="1" t="s">
        <v>702</v>
      </c>
      <c r="B1" s="2" t="s">
        <v>1</v>
      </c>
    </row>
    <row r="2" spans="1:2">
      <c r="B2" s="2" t="s">
        <v>703</v>
      </c>
    </row>
    <row r="3" spans="1:2">
      <c r="A3" s="6" t="s">
        <v>704</v>
      </c>
    </row>
    <row r="4" spans="1:2">
      <c r="A4" s="3" t="s">
        <v>705</v>
      </c>
      <c r="B4" s="4" t="n">
        <v>1607656</v>
      </c>
    </row>
    <row r="5" spans="1:2">
      <c r="A5" s="3" t="s">
        <v>706</v>
      </c>
      <c r="B5" s="4" t="n">
        <v>134807</v>
      </c>
    </row>
    <row r="6" spans="1:2">
      <c r="A6" s="3" t="s">
        <v>707</v>
      </c>
    </row>
    <row r="7" spans="1:2">
      <c r="A7" s="6" t="s">
        <v>704</v>
      </c>
    </row>
    <row r="8" spans="1:2">
      <c r="A8" s="3" t="s">
        <v>705</v>
      </c>
      <c r="B8" s="4" t="n">
        <v>550455</v>
      </c>
    </row>
    <row r="9" spans="1:2">
      <c r="A9" s="3" t="s">
        <v>708</v>
      </c>
      <c r="B9" s="3" t="s">
        <v>709</v>
      </c>
    </row>
    <row r="10" spans="1:2">
      <c r="A10" s="3" t="s">
        <v>710</v>
      </c>
      <c r="B10" s="7" t="n">
        <v>10.47</v>
      </c>
    </row>
    <row r="11" spans="1:2">
      <c r="A11" s="3" t="s">
        <v>706</v>
      </c>
      <c r="B11" s="4" t="n">
        <v>600</v>
      </c>
    </row>
    <row r="12" spans="1:2">
      <c r="A12" s="3" t="s">
        <v>711</v>
      </c>
      <c r="B12" s="7" t="n">
        <v>10.45</v>
      </c>
    </row>
    <row r="13" spans="1:2">
      <c r="A13" s="3" t="s">
        <v>712</v>
      </c>
    </row>
    <row r="14" spans="1:2">
      <c r="A14" s="6" t="s">
        <v>704</v>
      </c>
    </row>
    <row r="15" spans="1:2">
      <c r="A15" s="3" t="s">
        <v>705</v>
      </c>
      <c r="B15" s="4" t="n">
        <v>550681</v>
      </c>
    </row>
    <row r="16" spans="1:2">
      <c r="A16" s="3" t="s">
        <v>708</v>
      </c>
      <c r="B16" s="3" t="s">
        <v>713</v>
      </c>
    </row>
    <row r="17" spans="1:2">
      <c r="A17" s="3" t="s">
        <v>710</v>
      </c>
      <c r="B17" s="7" t="n">
        <v>14.34</v>
      </c>
    </row>
    <row r="18" spans="1:2">
      <c r="A18" s="3" t="s">
        <v>706</v>
      </c>
      <c r="B18" s="4" t="n">
        <v>39554</v>
      </c>
    </row>
    <row r="19" spans="1:2">
      <c r="A19" s="3" t="s">
        <v>711</v>
      </c>
      <c r="B19" s="7" t="n">
        <v>13.89</v>
      </c>
    </row>
    <row r="20" spans="1:2">
      <c r="A20" s="3" t="s">
        <v>714</v>
      </c>
    </row>
    <row r="21" spans="1:2">
      <c r="A21" s="6" t="s">
        <v>704</v>
      </c>
    </row>
    <row r="22" spans="1:2">
      <c r="A22" s="3" t="s">
        <v>705</v>
      </c>
      <c r="B22" s="4" t="n">
        <v>506520</v>
      </c>
    </row>
    <row r="23" spans="1:2">
      <c r="A23" s="3" t="s">
        <v>708</v>
      </c>
      <c r="B23" s="3" t="s">
        <v>715</v>
      </c>
    </row>
    <row r="24" spans="1:2">
      <c r="A24" s="3" t="s">
        <v>710</v>
      </c>
      <c r="B24" s="7" t="n">
        <v>16.04</v>
      </c>
    </row>
    <row r="25" spans="1:2">
      <c r="A25" s="3" t="s">
        <v>706</v>
      </c>
      <c r="B25" s="4" t="n">
        <v>94653</v>
      </c>
    </row>
    <row r="26" spans="1:2">
      <c r="A26" s="3" t="s">
        <v>711</v>
      </c>
      <c r="B26" s="7" t="n">
        <v>16.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77</v>
      </c>
    </row>
    <row r="3" spans="1:4">
      <c r="A3" s="6" t="s">
        <v>717</v>
      </c>
    </row>
    <row r="4" spans="1:4">
      <c r="A4" s="3" t="s">
        <v>718</v>
      </c>
      <c r="B4" s="4" t="n">
        <v>513973</v>
      </c>
      <c r="C4" s="4" t="n">
        <v>557521</v>
      </c>
      <c r="D4" s="4" t="n">
        <v>551013</v>
      </c>
    </row>
    <row r="5" spans="1:4">
      <c r="A5" s="3" t="s">
        <v>682</v>
      </c>
      <c r="B5" s="4" t="n">
        <v>202514</v>
      </c>
      <c r="C5" s="4" t="n">
        <v>131009</v>
      </c>
      <c r="D5" s="4" t="n">
        <v>207295</v>
      </c>
    </row>
    <row r="6" spans="1:4">
      <c r="A6" s="3" t="s">
        <v>683</v>
      </c>
      <c r="B6" s="4" t="n">
        <v>-40188</v>
      </c>
      <c r="C6" s="4" t="n">
        <v>-103759</v>
      </c>
      <c r="D6" s="4" t="n">
        <v>-94729</v>
      </c>
    </row>
    <row r="7" spans="1:4">
      <c r="A7" s="3" t="s">
        <v>719</v>
      </c>
      <c r="B7" s="4" t="n">
        <v>-77515</v>
      </c>
      <c r="C7" s="4" t="n">
        <v>-70798</v>
      </c>
      <c r="D7" s="4" t="n">
        <v>-106058</v>
      </c>
    </row>
    <row r="8" spans="1:4">
      <c r="A8" s="3" t="s">
        <v>720</v>
      </c>
      <c r="B8" s="4" t="n">
        <v>598784</v>
      </c>
      <c r="C8" s="4" t="n">
        <v>513973</v>
      </c>
      <c r="D8" s="4" t="n">
        <v>557521</v>
      </c>
    </row>
    <row r="9" spans="1:4">
      <c r="A9" s="6" t="s">
        <v>721</v>
      </c>
    </row>
    <row r="10" spans="1:4">
      <c r="A10" s="3" t="s">
        <v>718</v>
      </c>
      <c r="B10" s="7" t="n">
        <v>14.13</v>
      </c>
      <c r="C10" s="7" t="n">
        <v>14.72</v>
      </c>
      <c r="D10" s="7" t="n">
        <v>13.53</v>
      </c>
    </row>
    <row r="11" spans="1:4">
      <c r="A11" s="3" t="s">
        <v>682</v>
      </c>
      <c r="B11" s="8" t="n">
        <v>13.39</v>
      </c>
      <c r="C11" s="8" t="n">
        <v>17.51</v>
      </c>
      <c r="D11" s="8" t="n">
        <v>17.02</v>
      </c>
    </row>
    <row r="12" spans="1:4">
      <c r="A12" s="3" t="s">
        <v>683</v>
      </c>
      <c r="B12" s="8" t="n">
        <v>14.35</v>
      </c>
      <c r="C12" s="8" t="n">
        <v>14.13</v>
      </c>
      <c r="D12" s="8" t="n">
        <v>13.76</v>
      </c>
    </row>
    <row r="13" spans="1:4">
      <c r="A13" s="3" t="s">
        <v>719</v>
      </c>
      <c r="B13" s="8" t="n">
        <v>14.65</v>
      </c>
      <c r="C13" s="8" t="n">
        <v>14.07</v>
      </c>
      <c r="D13" s="8" t="n">
        <v>13.84</v>
      </c>
    </row>
    <row r="14" spans="1:4">
      <c r="A14" s="3" t="s">
        <v>720</v>
      </c>
      <c r="B14" s="7" t="n">
        <v>15.08</v>
      </c>
      <c r="C14" s="7" t="n">
        <v>14.13</v>
      </c>
      <c r="D14" s="7" t="n">
        <v>14.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22</v>
      </c>
      <c r="B1" s="2" t="s">
        <v>1</v>
      </c>
    </row>
    <row r="2" spans="1:4">
      <c r="B2" s="2" t="s">
        <v>2</v>
      </c>
      <c r="C2" s="2" t="s">
        <v>33</v>
      </c>
      <c r="D2" s="2" t="s">
        <v>77</v>
      </c>
    </row>
    <row r="3" spans="1:4">
      <c r="A3" s="6" t="s">
        <v>699</v>
      </c>
    </row>
    <row r="4" spans="1:4">
      <c r="A4" s="3" t="s">
        <v>723</v>
      </c>
      <c r="B4" s="5" t="n">
        <v>3600</v>
      </c>
    </row>
    <row r="5" spans="1:4">
      <c r="A5" s="3" t="s">
        <v>724</v>
      </c>
      <c r="B5" s="3" t="s">
        <v>725</v>
      </c>
    </row>
    <row r="6" spans="1:4">
      <c r="A6" s="3" t="s">
        <v>726</v>
      </c>
    </row>
    <row r="7" spans="1:4">
      <c r="A7" s="6" t="s">
        <v>699</v>
      </c>
    </row>
    <row r="8" spans="1:4">
      <c r="A8" s="3" t="s">
        <v>723</v>
      </c>
      <c r="B8" s="5" t="n">
        <v>4700</v>
      </c>
    </row>
    <row r="9" spans="1:4">
      <c r="A9" s="3" t="s">
        <v>724</v>
      </c>
      <c r="B9" s="3" t="s">
        <v>727</v>
      </c>
    </row>
    <row r="10" spans="1:4">
      <c r="A10" s="3" t="s">
        <v>728</v>
      </c>
      <c r="B10" s="5" t="n">
        <v>8500</v>
      </c>
    </row>
    <row r="11" spans="1:4">
      <c r="A11" s="3" t="s">
        <v>729</v>
      </c>
      <c r="B11" s="3" t="s">
        <v>730</v>
      </c>
    </row>
    <row r="12" spans="1:4">
      <c r="A12" s="3" t="s">
        <v>731</v>
      </c>
      <c r="B12" s="5" t="n">
        <v>1000</v>
      </c>
      <c r="C12" s="5" t="n">
        <v>1000</v>
      </c>
      <c r="D12" s="5" t="n">
        <v>1000</v>
      </c>
    </row>
    <row r="13" spans="1:4">
      <c r="A13" s="3" t="s">
        <v>732</v>
      </c>
    </row>
    <row r="14" spans="1:4">
      <c r="A14" s="6" t="s">
        <v>699</v>
      </c>
    </row>
    <row r="15" spans="1:4">
      <c r="A15" s="3" t="s">
        <v>733</v>
      </c>
      <c r="B15" s="3" t="s">
        <v>371</v>
      </c>
    </row>
    <row r="16" spans="1:4">
      <c r="A16" s="3" t="s">
        <v>734</v>
      </c>
      <c r="B16" s="3" t="s">
        <v>735</v>
      </c>
    </row>
    <row r="17" spans="1:4">
      <c r="A17" s="3" t="s">
        <v>736</v>
      </c>
    </row>
    <row r="18" spans="1:4">
      <c r="A18" s="6" t="s">
        <v>699</v>
      </c>
    </row>
    <row r="19" spans="1:4">
      <c r="A19" s="3" t="s">
        <v>733</v>
      </c>
      <c r="B19" s="3" t="s">
        <v>373</v>
      </c>
    </row>
    <row r="20" spans="1:4">
      <c r="A20" s="3" t="s">
        <v>734</v>
      </c>
      <c r="B20" s="3" t="s">
        <v>373</v>
      </c>
    </row>
    <row r="21" spans="1:4">
      <c r="A21" s="3" t="s">
        <v>737</v>
      </c>
    </row>
    <row r="22" spans="1:4">
      <c r="A22" s="6" t="s">
        <v>699</v>
      </c>
    </row>
    <row r="23" spans="1:4">
      <c r="A23" s="3" t="s">
        <v>733</v>
      </c>
      <c r="B23" s="3" t="s">
        <v>735</v>
      </c>
    </row>
    <row r="24" spans="1:4">
      <c r="A24" s="3" t="s">
        <v>738</v>
      </c>
    </row>
    <row r="25" spans="1:4">
      <c r="A25" s="6" t="s">
        <v>699</v>
      </c>
    </row>
    <row r="26" spans="1:4">
      <c r="A26" s="3" t="s">
        <v>739</v>
      </c>
      <c r="B26" s="4" t="n">
        <v>3000000</v>
      </c>
    </row>
    <row r="27" spans="1:4">
      <c r="A27" s="3" t="s">
        <v>740</v>
      </c>
      <c r="B27" s="4" t="n">
        <v>600000</v>
      </c>
    </row>
    <row r="28" spans="1:4">
      <c r="A28" s="3" t="s">
        <v>741</v>
      </c>
      <c r="B28" s="4" t="n">
        <v>2400000</v>
      </c>
    </row>
    <row r="29" spans="1:4">
      <c r="A29" s="3" t="s">
        <v>742</v>
      </c>
      <c r="B29" s="3" t="s">
        <v>743</v>
      </c>
    </row>
    <row r="30" spans="1:4">
      <c r="A30" s="3" t="s">
        <v>744</v>
      </c>
      <c r="B30" s="4" t="n">
        <v>1037576</v>
      </c>
      <c r="C30" s="4" t="n">
        <v>970162</v>
      </c>
    </row>
    <row r="31" spans="1:4">
      <c r="A31" s="3" t="s">
        <v>733</v>
      </c>
      <c r="B31" s="3" t="s">
        <v>367</v>
      </c>
    </row>
    <row r="32" spans="1:4">
      <c r="A32" s="3" t="s">
        <v>745</v>
      </c>
      <c r="B32" s="3" t="s">
        <v>746</v>
      </c>
    </row>
    <row r="33" spans="1:4">
      <c r="A33" s="3" t="s">
        <v>747</v>
      </c>
    </row>
    <row r="34" spans="1:4">
      <c r="A34" s="6" t="s">
        <v>699</v>
      </c>
    </row>
    <row r="35" spans="1:4">
      <c r="A35" s="3" t="s">
        <v>734</v>
      </c>
      <c r="B35" s="3" t="s">
        <v>735</v>
      </c>
    </row>
    <row r="36" spans="1:4">
      <c r="A36" s="3" t="s">
        <v>748</v>
      </c>
    </row>
    <row r="37" spans="1:4">
      <c r="A37" s="6" t="s">
        <v>699</v>
      </c>
    </row>
    <row r="38" spans="1:4">
      <c r="A38" s="3" t="s">
        <v>734</v>
      </c>
      <c r="B38" s="3" t="s">
        <v>388</v>
      </c>
    </row>
    <row r="39" spans="1:4">
      <c r="A39" s="3" t="s">
        <v>657</v>
      </c>
    </row>
    <row r="40" spans="1:4">
      <c r="A40" s="6" t="s">
        <v>699</v>
      </c>
    </row>
    <row r="41" spans="1:4">
      <c r="A41" s="3" t="s">
        <v>739</v>
      </c>
      <c r="B41" s="4" t="n">
        <v>1410928</v>
      </c>
    </row>
    <row r="42" spans="1:4">
      <c r="A42" s="3" t="s">
        <v>744</v>
      </c>
      <c r="B42" s="4" t="n">
        <v>685907</v>
      </c>
    </row>
    <row r="43" spans="1:4">
      <c r="A43" s="3" t="s">
        <v>749</v>
      </c>
      <c r="B43" s="3" t="s">
        <v>750</v>
      </c>
    </row>
    <row r="44" spans="1:4">
      <c r="A44" s="3" t="s">
        <v>751</v>
      </c>
      <c r="B44" s="4" t="n">
        <v>59694</v>
      </c>
      <c r="C44" s="4" t="n">
        <v>57972</v>
      </c>
      <c r="D44" s="4" t="n">
        <v>549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52</v>
      </c>
      <c r="B1" s="2" t="s">
        <v>1</v>
      </c>
    </row>
    <row r="2" spans="1:3">
      <c r="B2" s="2" t="s">
        <v>2</v>
      </c>
      <c r="C2" s="2" t="s">
        <v>33</v>
      </c>
    </row>
    <row r="3" spans="1:3">
      <c r="A3" s="6" t="s">
        <v>89</v>
      </c>
    </row>
    <row r="4" spans="1:3">
      <c r="A4" s="3" t="s">
        <v>753</v>
      </c>
      <c r="B4" s="4" t="n">
        <v>918881</v>
      </c>
      <c r="C4" s="4" t="n">
        <v>270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4</v>
      </c>
      <c r="B1" s="2" t="s">
        <v>1</v>
      </c>
    </row>
    <row r="2" spans="1:4">
      <c r="B2" s="2" t="s">
        <v>2</v>
      </c>
      <c r="C2" s="2" t="s">
        <v>33</v>
      </c>
      <c r="D2" s="2" t="s">
        <v>77</v>
      </c>
    </row>
    <row r="3" spans="1:4">
      <c r="A3" s="6" t="s">
        <v>755</v>
      </c>
    </row>
    <row r="4" spans="1:4">
      <c r="A4" s="3" t="s">
        <v>756</v>
      </c>
      <c r="B4" s="5" t="n">
        <v>695</v>
      </c>
      <c r="C4" s="5" t="n">
        <v>584</v>
      </c>
      <c r="D4" s="5" t="n">
        <v>559</v>
      </c>
    </row>
    <row r="5" spans="1:4">
      <c r="A5" s="3" t="s">
        <v>757</v>
      </c>
      <c r="B5" s="4" t="n">
        <v>40</v>
      </c>
      <c r="C5" s="4" t="n">
        <v>46</v>
      </c>
      <c r="D5" s="4" t="n">
        <v>25</v>
      </c>
    </row>
    <row r="6" spans="1:4">
      <c r="A6" s="3" t="s">
        <v>758</v>
      </c>
      <c r="B6" s="4" t="n">
        <v>21</v>
      </c>
      <c r="C6" s="4" t="n">
        <v>19</v>
      </c>
      <c r="D6" s="4" t="n">
        <v>17</v>
      </c>
    </row>
    <row r="7" spans="1:4">
      <c r="A7" s="3" t="s">
        <v>759</v>
      </c>
      <c r="B7" s="4" t="n">
        <v>-54</v>
      </c>
      <c r="C7" s="4" t="n">
        <v>92</v>
      </c>
      <c r="D7" s="4" t="n">
        <v>30</v>
      </c>
    </row>
    <row r="8" spans="1:4">
      <c r="A8" s="3" t="s">
        <v>760</v>
      </c>
      <c r="B8" s="4" t="n">
        <v>-46</v>
      </c>
      <c r="C8" s="4" t="n">
        <v>-46</v>
      </c>
      <c r="D8" s="4" t="n">
        <v>-47</v>
      </c>
    </row>
    <row r="9" spans="1:4">
      <c r="A9" s="3" t="s">
        <v>761</v>
      </c>
      <c r="B9" s="5" t="n">
        <v>655</v>
      </c>
      <c r="C9" s="5" t="n">
        <v>695</v>
      </c>
      <c r="D9" s="5" t="n">
        <v>5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62</v>
      </c>
      <c r="B1" s="2" t="s">
        <v>2</v>
      </c>
      <c r="C1" s="2" t="s">
        <v>33</v>
      </c>
      <c r="D1" s="2" t="s">
        <v>77</v>
      </c>
    </row>
    <row r="2" spans="1:4">
      <c r="A2" s="6" t="s">
        <v>204</v>
      </c>
    </row>
    <row r="3" spans="1:4">
      <c r="A3" s="3" t="s">
        <v>57</v>
      </c>
      <c r="B3" s="5" t="n">
        <v>765</v>
      </c>
      <c r="C3" s="5" t="n">
        <v>780</v>
      </c>
      <c r="D3" s="5" t="n">
        <v>936</v>
      </c>
    </row>
    <row r="4" spans="1:4">
      <c r="A4" s="3" t="s">
        <v>763</v>
      </c>
      <c r="B4" s="4" t="n">
        <v>-299</v>
      </c>
      <c r="C4" s="4" t="n">
        <v>-305</v>
      </c>
      <c r="D4" s="4" t="n">
        <v>-366</v>
      </c>
    </row>
    <row r="5" spans="1:4">
      <c r="A5" s="3" t="s">
        <v>764</v>
      </c>
      <c r="B5" s="5" t="n">
        <v>466</v>
      </c>
      <c r="C5" s="5" t="n">
        <v>475</v>
      </c>
      <c r="D5" s="5" t="n">
        <v>5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5</v>
      </c>
      <c r="B1" s="2" t="s">
        <v>1</v>
      </c>
    </row>
    <row r="2" spans="1:4">
      <c r="B2" s="2" t="s">
        <v>2</v>
      </c>
      <c r="C2" s="2" t="s">
        <v>33</v>
      </c>
      <c r="D2" s="2" t="s">
        <v>77</v>
      </c>
    </row>
    <row r="3" spans="1:4">
      <c r="A3" s="6" t="s">
        <v>766</v>
      </c>
    </row>
    <row r="4" spans="1:4">
      <c r="A4" s="3" t="s">
        <v>767</v>
      </c>
      <c r="B4" s="5" t="n">
        <v>76</v>
      </c>
      <c r="C4" s="5" t="n">
        <v>86</v>
      </c>
      <c r="D4" s="5" t="n">
        <v>47</v>
      </c>
    </row>
    <row r="5" spans="1:4">
      <c r="A5" s="3" t="s">
        <v>768</v>
      </c>
      <c r="B5" s="4" t="n">
        <v>11</v>
      </c>
      <c r="C5" s="4" t="n">
        <v>12</v>
      </c>
      <c r="D5" s="4" t="n">
        <v>5</v>
      </c>
    </row>
    <row r="6" spans="1:4">
      <c r="A6" s="3" t="s">
        <v>769</v>
      </c>
      <c r="B6" s="4" t="n">
        <v>-58</v>
      </c>
      <c r="C6" s="4" t="n">
        <v>-69</v>
      </c>
      <c r="D6" s="4" t="n">
        <v>-42</v>
      </c>
    </row>
    <row r="7" spans="1:4">
      <c r="A7" s="3" t="s">
        <v>770</v>
      </c>
      <c r="B7" s="5" t="n">
        <v>-9</v>
      </c>
      <c r="C7" s="5" t="n">
        <v>-10</v>
      </c>
      <c r="D7" s="5"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7</v>
      </c>
    </row>
    <row r="3" spans="1:4">
      <c r="A3" s="6" t="s">
        <v>131</v>
      </c>
    </row>
    <row r="4" spans="1:4">
      <c r="A4" s="3" t="s">
        <v>132</v>
      </c>
      <c r="B4" s="7" t="n">
        <v>0.24</v>
      </c>
      <c r="C4" s="7" t="n">
        <v>0.24</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1</v>
      </c>
      <c r="B1" s="2" t="s">
        <v>1</v>
      </c>
    </row>
    <row r="2" spans="1:4">
      <c r="B2" s="2" t="s">
        <v>2</v>
      </c>
      <c r="C2" s="2" t="s">
        <v>33</v>
      </c>
      <c r="D2" s="2" t="s">
        <v>77</v>
      </c>
    </row>
    <row r="3" spans="1:4">
      <c r="A3" s="6" t="s">
        <v>204</v>
      </c>
    </row>
    <row r="4" spans="1:4">
      <c r="A4" s="3" t="s">
        <v>757</v>
      </c>
      <c r="B4" s="5" t="n">
        <v>40</v>
      </c>
      <c r="C4" s="5" t="n">
        <v>46</v>
      </c>
      <c r="D4" s="5" t="n">
        <v>25</v>
      </c>
    </row>
    <row r="5" spans="1:4">
      <c r="A5" s="3" t="s">
        <v>758</v>
      </c>
      <c r="B5" s="4" t="n">
        <v>21</v>
      </c>
      <c r="C5" s="4" t="n">
        <v>19</v>
      </c>
      <c r="D5" s="4" t="n">
        <v>17</v>
      </c>
    </row>
    <row r="6" spans="1:4">
      <c r="A6" s="3" t="s">
        <v>772</v>
      </c>
      <c r="B6" s="4" t="n">
        <v>-13</v>
      </c>
      <c r="C6" s="4" t="n">
        <v>-13</v>
      </c>
      <c r="D6" s="4" t="n">
        <v>-13</v>
      </c>
    </row>
    <row r="7" spans="1:4">
      <c r="A7" s="3" t="s">
        <v>773</v>
      </c>
      <c r="B7" s="4" t="n">
        <v>-56</v>
      </c>
      <c r="C7" s="4" t="n">
        <v>-51</v>
      </c>
      <c r="D7" s="4" t="n">
        <v>-66</v>
      </c>
    </row>
    <row r="8" spans="1:4">
      <c r="A8" s="3" t="s">
        <v>774</v>
      </c>
      <c r="B8" s="5" t="n">
        <v>-8</v>
      </c>
      <c r="C8" s="5" t="n">
        <v>1</v>
      </c>
      <c r="D8" s="5" t="n">
        <v>-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775</v>
      </c>
      <c r="B1" s="2" t="s">
        <v>353</v>
      </c>
    </row>
    <row r="2" spans="1:2">
      <c r="A2" s="6" t="s">
        <v>776</v>
      </c>
    </row>
    <row r="3" spans="1:2">
      <c r="A3" s="4" t="n">
        <v>2017</v>
      </c>
      <c r="B3" s="5" t="n">
        <v>53</v>
      </c>
    </row>
    <row r="4" spans="1:2">
      <c r="A4" s="4" t="n">
        <v>2018</v>
      </c>
      <c r="B4" s="4" t="n">
        <v>57</v>
      </c>
    </row>
    <row r="5" spans="1:2">
      <c r="A5" s="4" t="n">
        <v>2019</v>
      </c>
      <c r="B5" s="4" t="n">
        <v>58</v>
      </c>
    </row>
    <row r="6" spans="1:2">
      <c r="A6" s="4" t="n">
        <v>2020</v>
      </c>
      <c r="B6" s="4" t="n">
        <v>62</v>
      </c>
    </row>
    <row r="7" spans="1:2">
      <c r="A7" s="4" t="n">
        <v>2021</v>
      </c>
      <c r="B7" s="4" t="n">
        <v>67</v>
      </c>
    </row>
    <row r="8" spans="1:2">
      <c r="A8" s="3" t="s">
        <v>777</v>
      </c>
      <c r="B8" s="5" t="n">
        <v>2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78</v>
      </c>
      <c r="B1" s="2" t="s">
        <v>779</v>
      </c>
      <c r="C1" s="2" t="s">
        <v>780</v>
      </c>
      <c r="D1" s="2" t="s">
        <v>781</v>
      </c>
      <c r="E1" s="2" t="s">
        <v>782</v>
      </c>
      <c r="F1" s="2" t="s">
        <v>2</v>
      </c>
      <c r="G1" s="2" t="s">
        <v>33</v>
      </c>
      <c r="H1" s="2" t="s">
        <v>77</v>
      </c>
    </row>
    <row r="2" spans="1:8">
      <c r="A2" s="6" t="s">
        <v>783</v>
      </c>
    </row>
    <row r="3" spans="1:8">
      <c r="A3" s="3" t="s">
        <v>784</v>
      </c>
      <c r="F3" s="5" t="n">
        <v>1100</v>
      </c>
      <c r="G3" s="5" t="n">
        <v>2100</v>
      </c>
    </row>
    <row r="4" spans="1:8">
      <c r="A4" s="3" t="s">
        <v>785</v>
      </c>
      <c r="F4" s="4" t="n">
        <v>9000</v>
      </c>
      <c r="G4" s="4" t="n">
        <v>9000</v>
      </c>
    </row>
    <row r="5" spans="1:8">
      <c r="A5" s="3" t="s">
        <v>786</v>
      </c>
      <c r="F5" s="5" t="n">
        <v>200</v>
      </c>
      <c r="G5" s="5" t="n">
        <v>200</v>
      </c>
      <c r="H5" s="5" t="n">
        <v>200</v>
      </c>
    </row>
    <row r="6" spans="1:8">
      <c r="A6" s="3" t="s">
        <v>787</v>
      </c>
      <c r="F6" s="3" t="s">
        <v>788</v>
      </c>
    </row>
    <row r="7" spans="1:8">
      <c r="A7" s="3" t="s">
        <v>789</v>
      </c>
      <c r="F7" s="3" t="s">
        <v>790</v>
      </c>
      <c r="G7" s="3" t="s">
        <v>790</v>
      </c>
    </row>
    <row r="8" spans="1:8">
      <c r="A8" s="3" t="s">
        <v>791</v>
      </c>
      <c r="B8" s="3" t="s">
        <v>792</v>
      </c>
    </row>
    <row r="9" spans="1:8">
      <c r="A9" s="3" t="s">
        <v>793</v>
      </c>
      <c r="C9" s="5" t="n">
        <v>10000</v>
      </c>
      <c r="E9" s="5" t="n">
        <v>10000</v>
      </c>
    </row>
    <row r="10" spans="1:8">
      <c r="A10" s="3" t="s">
        <v>794</v>
      </c>
      <c r="C10" s="5" t="n">
        <v>350</v>
      </c>
      <c r="E10" s="5" t="n">
        <v>350</v>
      </c>
      <c r="F10" s="5" t="n">
        <v>350</v>
      </c>
    </row>
    <row r="11" spans="1:8">
      <c r="A11" s="3" t="s">
        <v>795</v>
      </c>
    </row>
    <row r="12" spans="1:8">
      <c r="A12" s="6" t="s">
        <v>783</v>
      </c>
    </row>
    <row r="13" spans="1:8">
      <c r="A13" s="3" t="s">
        <v>796</v>
      </c>
      <c r="D13" s="5" t="n">
        <v>2900</v>
      </c>
    </row>
    <row r="14" spans="1:8">
      <c r="A14" s="3" t="s">
        <v>797</v>
      </c>
      <c r="D14" s="4" t="n">
        <v>100</v>
      </c>
    </row>
    <row r="15" spans="1:8">
      <c r="A15" s="3" t="s">
        <v>798</v>
      </c>
    </row>
    <row r="16" spans="1:8">
      <c r="A16" s="6" t="s">
        <v>783</v>
      </c>
    </row>
    <row r="17" spans="1:8">
      <c r="A17" s="3" t="s">
        <v>796</v>
      </c>
      <c r="D17" s="4" t="n">
        <v>100</v>
      </c>
    </row>
    <row r="18" spans="1:8">
      <c r="A18" s="3" t="s">
        <v>799</v>
      </c>
    </row>
    <row r="19" spans="1:8">
      <c r="A19" s="6" t="s">
        <v>783</v>
      </c>
    </row>
    <row r="20" spans="1:8">
      <c r="A20" s="3" t="s">
        <v>796</v>
      </c>
      <c r="D20" s="5" t="n">
        <v>1700</v>
      </c>
    </row>
    <row r="21" spans="1:8">
      <c r="A21" s="3" t="s">
        <v>800</v>
      </c>
    </row>
    <row r="22" spans="1:8">
      <c r="A22" s="6" t="s">
        <v>783</v>
      </c>
    </row>
    <row r="23" spans="1:8">
      <c r="A23" s="3" t="s">
        <v>801</v>
      </c>
      <c r="F23" s="5" t="n">
        <v>18</v>
      </c>
    </row>
    <row r="24" spans="1:8">
      <c r="A24" s="3" t="s">
        <v>802</v>
      </c>
      <c r="F24" s="3" t="s">
        <v>803</v>
      </c>
    </row>
    <row r="25" spans="1:8">
      <c r="A25" s="3" t="s">
        <v>804</v>
      </c>
      <c r="F25" s="3" t="s">
        <v>8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806</v>
      </c>
      <c r="B1" s="2" t="s">
        <v>1</v>
      </c>
    </row>
    <row r="2" spans="1:4">
      <c r="B2" s="2" t="s">
        <v>2</v>
      </c>
      <c r="C2" s="2" t="s">
        <v>33</v>
      </c>
      <c r="D2" s="2" t="s">
        <v>77</v>
      </c>
    </row>
    <row r="3" spans="1:4">
      <c r="A3" s="3" t="s">
        <v>807</v>
      </c>
      <c r="B3" s="3" t="s">
        <v>805</v>
      </c>
      <c r="C3" s="3" t="s">
        <v>805</v>
      </c>
      <c r="D3" s="3" t="s">
        <v>805</v>
      </c>
    </row>
    <row r="4" spans="1:4">
      <c r="A4" s="3" t="s">
        <v>434</v>
      </c>
    </row>
    <row r="5" spans="1:4">
      <c r="A5" s="3" t="s">
        <v>807</v>
      </c>
      <c r="B5" s="3" t="s">
        <v>808</v>
      </c>
      <c r="C5" s="3" t="s">
        <v>809</v>
      </c>
      <c r="D5" s="3" t="s">
        <v>810</v>
      </c>
    </row>
    <row r="6" spans="1:4">
      <c r="A6" s="3" t="s">
        <v>811</v>
      </c>
    </row>
    <row r="7" spans="1:4">
      <c r="A7" s="3" t="s">
        <v>807</v>
      </c>
      <c r="B7" s="3" t="s">
        <v>812</v>
      </c>
      <c r="C7" s="3" t="s">
        <v>813</v>
      </c>
      <c r="D7" s="3" t="s">
        <v>814</v>
      </c>
    </row>
    <row r="8" spans="1:4">
      <c r="A8" s="3" t="s">
        <v>815</v>
      </c>
    </row>
    <row r="9" spans="1:4">
      <c r="A9" s="3" t="s">
        <v>807</v>
      </c>
      <c r="B9" s="3" t="s">
        <v>816</v>
      </c>
      <c r="C9" s="3" t="s">
        <v>817</v>
      </c>
      <c r="D9" s="3" t="s">
        <v>818</v>
      </c>
    </row>
    <row r="10" spans="1:4">
      <c r="A10" s="3" t="s">
        <v>819</v>
      </c>
    </row>
    <row r="11" spans="1:4">
      <c r="A11" s="3" t="s">
        <v>807</v>
      </c>
      <c r="B11" s="3" t="s">
        <v>820</v>
      </c>
      <c r="C11" s="3" t="s">
        <v>821</v>
      </c>
      <c r="D11" s="3" t="s">
        <v>6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822</v>
      </c>
      <c r="B1" s="2" t="s">
        <v>1</v>
      </c>
    </row>
    <row r="2" spans="1:2">
      <c r="B2" s="2" t="s">
        <v>823</v>
      </c>
    </row>
    <row r="3" spans="1:2">
      <c r="A3" s="6" t="s">
        <v>207</v>
      </c>
    </row>
    <row r="4" spans="1:2">
      <c r="A4" s="3" t="s">
        <v>824</v>
      </c>
      <c r="B4" s="4"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353</v>
      </c>
    </row>
    <row r="3" spans="1:2">
      <c r="A3" s="6" t="s">
        <v>354</v>
      </c>
    </row>
    <row r="4" spans="1:2">
      <c r="A4" s="3" t="s">
        <v>826</v>
      </c>
      <c r="B4" s="5" t="n">
        <v>2200</v>
      </c>
    </row>
    <row r="5" spans="1:2">
      <c r="A5" s="3" t="s">
        <v>356</v>
      </c>
      <c r="B5" s="4" t="n">
        <v>12900</v>
      </c>
    </row>
    <row r="6" spans="1:2">
      <c r="A6" s="3" t="s">
        <v>357</v>
      </c>
      <c r="B6" s="4" t="n">
        <v>-2300</v>
      </c>
    </row>
    <row r="7" spans="1:2">
      <c r="A7" s="3" t="s">
        <v>827</v>
      </c>
      <c r="B7" s="4" t="n">
        <v>12700</v>
      </c>
    </row>
    <row r="8" spans="1:2">
      <c r="A8" s="3" t="s">
        <v>441</v>
      </c>
    </row>
    <row r="9" spans="1:2">
      <c r="A9" s="6" t="s">
        <v>354</v>
      </c>
    </row>
    <row r="10" spans="1:2">
      <c r="A10" s="3" t="s">
        <v>826</v>
      </c>
      <c r="B10" s="3" t="s">
        <v>62</v>
      </c>
    </row>
    <row r="11" spans="1:2">
      <c r="A11" s="3" t="s">
        <v>356</v>
      </c>
      <c r="B11" s="4" t="n">
        <v>2200</v>
      </c>
    </row>
    <row r="12" spans="1:2">
      <c r="A12" s="3" t="s">
        <v>357</v>
      </c>
      <c r="B12" s="4" t="n">
        <v>-200</v>
      </c>
    </row>
    <row r="13" spans="1:2">
      <c r="A13" s="3" t="s">
        <v>827</v>
      </c>
      <c r="B13" s="4" t="n">
        <v>2000</v>
      </c>
    </row>
    <row r="14" spans="1:2">
      <c r="A14" s="3" t="s">
        <v>828</v>
      </c>
    </row>
    <row r="15" spans="1:2">
      <c r="A15" s="6" t="s">
        <v>354</v>
      </c>
    </row>
    <row r="16" spans="1:2">
      <c r="A16" s="3" t="s">
        <v>826</v>
      </c>
      <c r="B16" s="3" t="s">
        <v>62</v>
      </c>
    </row>
    <row r="17" spans="1:2">
      <c r="A17" s="3" t="s">
        <v>356</v>
      </c>
      <c r="B17" s="4" t="n">
        <v>2300</v>
      </c>
    </row>
    <row r="18" spans="1:2">
      <c r="A18" s="3" t="s">
        <v>357</v>
      </c>
      <c r="B18" s="4" t="n">
        <v>-100</v>
      </c>
    </row>
    <row r="19" spans="1:2">
      <c r="A19" s="3" t="s">
        <v>827</v>
      </c>
      <c r="B19" s="4" t="n">
        <v>2200</v>
      </c>
    </row>
    <row r="20" spans="1:2">
      <c r="A20" s="3" t="s">
        <v>829</v>
      </c>
    </row>
    <row r="21" spans="1:2">
      <c r="A21" s="6" t="s">
        <v>354</v>
      </c>
    </row>
    <row r="22" spans="1:2">
      <c r="A22" s="3" t="s">
        <v>826</v>
      </c>
      <c r="B22" s="3" t="s">
        <v>62</v>
      </c>
    </row>
    <row r="23" spans="1:2">
      <c r="A23" s="3" t="s">
        <v>356</v>
      </c>
      <c r="B23" s="4" t="n">
        <v>3600</v>
      </c>
    </row>
    <row r="24" spans="1:2">
      <c r="A24" s="3" t="s">
        <v>357</v>
      </c>
      <c r="B24" s="3" t="s">
        <v>62</v>
      </c>
    </row>
    <row r="25" spans="1:2">
      <c r="A25" s="3" t="s">
        <v>827</v>
      </c>
      <c r="B25" s="4" t="n">
        <v>3600</v>
      </c>
    </row>
    <row r="26" spans="1:2">
      <c r="A26" s="3" t="s">
        <v>442</v>
      </c>
    </row>
    <row r="27" spans="1:2">
      <c r="A27" s="6" t="s">
        <v>354</v>
      </c>
    </row>
    <row r="28" spans="1:2">
      <c r="A28" s="3" t="s">
        <v>826</v>
      </c>
      <c r="B28" s="4" t="n">
        <v>700</v>
      </c>
    </row>
    <row r="29" spans="1:2">
      <c r="A29" s="3" t="s">
        <v>356</v>
      </c>
      <c r="B29" s="3" t="s">
        <v>62</v>
      </c>
    </row>
    <row r="30" spans="1:2">
      <c r="A30" s="3" t="s">
        <v>357</v>
      </c>
      <c r="B30" s="4" t="n">
        <v>-200</v>
      </c>
    </row>
    <row r="31" spans="1:2">
      <c r="A31" s="3" t="s">
        <v>827</v>
      </c>
      <c r="B31" s="4" t="n">
        <v>500</v>
      </c>
    </row>
    <row r="32" spans="1:2">
      <c r="A32" s="3" t="s">
        <v>830</v>
      </c>
    </row>
    <row r="33" spans="1:2">
      <c r="A33" s="6" t="s">
        <v>354</v>
      </c>
    </row>
    <row r="34" spans="1:2">
      <c r="A34" s="3" t="s">
        <v>826</v>
      </c>
      <c r="B34" s="4" t="n">
        <v>500</v>
      </c>
    </row>
    <row r="35" spans="1:2">
      <c r="A35" s="3" t="s">
        <v>356</v>
      </c>
      <c r="B35" s="3" t="s">
        <v>62</v>
      </c>
    </row>
    <row r="36" spans="1:2">
      <c r="A36" s="3" t="s">
        <v>357</v>
      </c>
      <c r="B36" s="4" t="n">
        <v>-500</v>
      </c>
    </row>
    <row r="37" spans="1:2">
      <c r="A37" s="3" t="s">
        <v>827</v>
      </c>
      <c r="B37" s="3" t="s">
        <v>62</v>
      </c>
    </row>
    <row r="38" spans="1:2">
      <c r="A38" s="3" t="s">
        <v>831</v>
      </c>
    </row>
    <row r="39" spans="1:2">
      <c r="A39" s="6" t="s">
        <v>354</v>
      </c>
    </row>
    <row r="40" spans="1:2">
      <c r="A40" s="3" t="s">
        <v>826</v>
      </c>
      <c r="B40" s="4" t="n">
        <v>300</v>
      </c>
    </row>
    <row r="41" spans="1:2">
      <c r="A41" s="3" t="s">
        <v>356</v>
      </c>
      <c r="B41" s="3" t="s">
        <v>62</v>
      </c>
    </row>
    <row r="42" spans="1:2">
      <c r="A42" s="3" t="s">
        <v>357</v>
      </c>
      <c r="B42" s="4" t="n">
        <v>-300</v>
      </c>
    </row>
    <row r="43" spans="1:2">
      <c r="A43" s="3" t="s">
        <v>827</v>
      </c>
      <c r="B43" s="3" t="s">
        <v>62</v>
      </c>
    </row>
    <row r="44" spans="1:2">
      <c r="A44" s="3" t="s">
        <v>832</v>
      </c>
    </row>
    <row r="45" spans="1:2">
      <c r="A45" s="6" t="s">
        <v>354</v>
      </c>
    </row>
    <row r="46" spans="1:2">
      <c r="A46" s="3" t="s">
        <v>826</v>
      </c>
      <c r="B46" s="4" t="n">
        <v>700</v>
      </c>
    </row>
    <row r="47" spans="1:2">
      <c r="A47" s="3" t="s">
        <v>356</v>
      </c>
      <c r="B47" s="3" t="s">
        <v>62</v>
      </c>
    </row>
    <row r="48" spans="1:2">
      <c r="A48" s="3" t="s">
        <v>357</v>
      </c>
      <c r="B48" s="4" t="n">
        <v>-700</v>
      </c>
    </row>
    <row r="49" spans="1:2">
      <c r="A49" s="3" t="s">
        <v>827</v>
      </c>
      <c r="B49" s="3" t="s">
        <v>62</v>
      </c>
    </row>
    <row r="50" spans="1:2">
      <c r="A50" s="3" t="s">
        <v>833</v>
      </c>
    </row>
    <row r="51" spans="1:2">
      <c r="A51" s="6" t="s">
        <v>354</v>
      </c>
    </row>
    <row r="52" spans="1:2">
      <c r="A52" s="3" t="s">
        <v>826</v>
      </c>
      <c r="B52" s="3" t="s">
        <v>62</v>
      </c>
    </row>
    <row r="53" spans="1:2">
      <c r="A53" s="3" t="s">
        <v>356</v>
      </c>
      <c r="B53" s="4" t="n">
        <v>3000</v>
      </c>
    </row>
    <row r="54" spans="1:2">
      <c r="A54" s="3" t="s">
        <v>357</v>
      </c>
      <c r="B54" s="3" t="s">
        <v>62</v>
      </c>
    </row>
    <row r="55" spans="1:2">
      <c r="A55" s="3" t="s">
        <v>827</v>
      </c>
      <c r="B55" s="4" t="n">
        <v>3000</v>
      </c>
    </row>
    <row r="56" spans="1:2">
      <c r="A56" s="3" t="s">
        <v>834</v>
      </c>
    </row>
    <row r="57" spans="1:2">
      <c r="A57" s="6" t="s">
        <v>354</v>
      </c>
    </row>
    <row r="58" spans="1:2">
      <c r="A58" s="3" t="s">
        <v>826</v>
      </c>
      <c r="B58" s="3" t="s">
        <v>62</v>
      </c>
    </row>
    <row r="59" spans="1:2">
      <c r="A59" s="3" t="s">
        <v>356</v>
      </c>
      <c r="B59" s="4" t="n">
        <v>1300</v>
      </c>
    </row>
    <row r="60" spans="1:2">
      <c r="A60" s="3" t="s">
        <v>357</v>
      </c>
      <c r="B60" s="4" t="n">
        <v>-200</v>
      </c>
    </row>
    <row r="61" spans="1:2">
      <c r="A61" s="3" t="s">
        <v>827</v>
      </c>
      <c r="B61" s="4" t="n">
        <v>1100</v>
      </c>
    </row>
    <row r="62" spans="1:2">
      <c r="A62" s="3" t="s">
        <v>835</v>
      </c>
    </row>
    <row r="63" spans="1:2">
      <c r="A63" s="6" t="s">
        <v>354</v>
      </c>
    </row>
    <row r="64" spans="1:2">
      <c r="A64" s="3" t="s">
        <v>826</v>
      </c>
      <c r="B64" s="4" t="n">
        <v>22000</v>
      </c>
    </row>
    <row r="65" spans="1:2">
      <c r="A65" s="3" t="s">
        <v>356</v>
      </c>
      <c r="B65" s="4" t="n">
        <v>12400</v>
      </c>
    </row>
    <row r="66" spans="1:2">
      <c r="A66" s="3" t="s">
        <v>357</v>
      </c>
      <c r="B66" s="4" t="n">
        <v>-2200</v>
      </c>
    </row>
    <row r="67" spans="1:2">
      <c r="A67" s="3" t="s">
        <v>827</v>
      </c>
      <c r="B67" s="4" t="n">
        <v>12400</v>
      </c>
    </row>
    <row r="68" spans="1:2">
      <c r="A68" s="3" t="s">
        <v>836</v>
      </c>
    </row>
    <row r="69" spans="1:2">
      <c r="A69" s="6" t="s">
        <v>354</v>
      </c>
    </row>
    <row r="70" spans="1:2">
      <c r="A70" s="3" t="s">
        <v>826</v>
      </c>
      <c r="B70" s="3" t="s">
        <v>62</v>
      </c>
    </row>
    <row r="71" spans="1:2">
      <c r="A71" s="3" t="s">
        <v>356</v>
      </c>
      <c r="B71" s="4" t="n">
        <v>500</v>
      </c>
    </row>
    <row r="72" spans="1:2">
      <c r="A72" s="3" t="s">
        <v>357</v>
      </c>
      <c r="B72" s="4" t="n">
        <v>-300</v>
      </c>
    </row>
    <row r="73" spans="1:2">
      <c r="A73" s="3" t="s">
        <v>827</v>
      </c>
      <c r="B73" s="5" t="n">
        <v>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27"/>
    <col customWidth="1" max="5" min="5" width="27"/>
    <col customWidth="1" max="6" min="6" width="21"/>
    <col customWidth="1" max="7" min="7" width="21"/>
  </cols>
  <sheetData>
    <row r="1" spans="1:7">
      <c r="A1" s="1" t="s">
        <v>837</v>
      </c>
      <c r="B1" s="2" t="s">
        <v>838</v>
      </c>
      <c r="E1" s="2" t="s">
        <v>1</v>
      </c>
    </row>
    <row r="2" spans="1:7">
      <c r="B2" s="2" t="s">
        <v>353</v>
      </c>
      <c r="C2" s="2" t="s">
        <v>839</v>
      </c>
      <c r="D2" s="2" t="s">
        <v>840</v>
      </c>
      <c r="E2" s="2" t="s">
        <v>841</v>
      </c>
      <c r="F2" s="2" t="s">
        <v>507</v>
      </c>
      <c r="G2" s="2" t="s">
        <v>503</v>
      </c>
    </row>
    <row r="3" spans="1:7">
      <c r="A3" s="3" t="s">
        <v>842</v>
      </c>
      <c r="E3" s="5" t="n">
        <v>25362</v>
      </c>
      <c r="F3" s="5" t="n">
        <v>1376</v>
      </c>
      <c r="G3" s="5" t="n">
        <v>16125</v>
      </c>
    </row>
    <row r="4" spans="1:7">
      <c r="A4" s="3" t="s">
        <v>843</v>
      </c>
      <c r="E4" s="4" t="n">
        <v>40</v>
      </c>
    </row>
    <row r="5" spans="1:7">
      <c r="A5" s="3" t="s">
        <v>844</v>
      </c>
      <c r="E5" s="4" t="n">
        <v>18</v>
      </c>
    </row>
    <row r="6" spans="1:7">
      <c r="A6" s="3" t="s">
        <v>845</v>
      </c>
      <c r="E6" s="5" t="n">
        <v>20900</v>
      </c>
      <c r="F6" s="4" t="n">
        <v>18700</v>
      </c>
      <c r="G6" s="5" t="n">
        <v>12100</v>
      </c>
    </row>
    <row r="7" spans="1:7">
      <c r="A7" s="3" t="s">
        <v>410</v>
      </c>
      <c r="E7" s="4" t="n">
        <v>1600</v>
      </c>
      <c r="F7" s="4" t="n">
        <v>400</v>
      </c>
    </row>
    <row r="8" spans="1:7">
      <c r="A8" s="3" t="s">
        <v>846</v>
      </c>
      <c r="E8" s="4" t="n">
        <v>12900</v>
      </c>
    </row>
    <row r="9" spans="1:7">
      <c r="A9" s="3" t="s">
        <v>847</v>
      </c>
      <c r="E9" s="4" t="n">
        <v>-2300</v>
      </c>
    </row>
    <row r="10" spans="1:7">
      <c r="A10" s="3" t="s">
        <v>848</v>
      </c>
      <c r="B10" s="5" t="n">
        <v>12700</v>
      </c>
      <c r="D10" s="5" t="n">
        <v>2200</v>
      </c>
      <c r="E10" s="4" t="n">
        <v>12700</v>
      </c>
      <c r="F10" s="4" t="n">
        <v>2200</v>
      </c>
    </row>
    <row r="11" spans="1:7">
      <c r="A11" s="3" t="s">
        <v>836</v>
      </c>
    </row>
    <row r="12" spans="1:7">
      <c r="A12" s="3" t="s">
        <v>846</v>
      </c>
      <c r="E12" s="4" t="n">
        <v>500</v>
      </c>
    </row>
    <row r="13" spans="1:7">
      <c r="A13" s="3" t="s">
        <v>847</v>
      </c>
      <c r="E13" s="4" t="n">
        <v>-300</v>
      </c>
    </row>
    <row r="14" spans="1:7">
      <c r="A14" s="3" t="s">
        <v>848</v>
      </c>
      <c r="B14" s="4" t="n">
        <v>200</v>
      </c>
      <c r="D14" s="3" t="s">
        <v>62</v>
      </c>
      <c r="E14" s="4" t="n">
        <v>200</v>
      </c>
      <c r="F14" s="3" t="s">
        <v>62</v>
      </c>
    </row>
    <row r="15" spans="1:7">
      <c r="A15" s="3" t="s">
        <v>849</v>
      </c>
    </row>
    <row r="16" spans="1:7">
      <c r="A16" s="3" t="s">
        <v>848</v>
      </c>
      <c r="D16" s="5" t="n">
        <v>100</v>
      </c>
      <c r="F16" s="4" t="n">
        <v>100</v>
      </c>
    </row>
    <row r="17" spans="1:7">
      <c r="A17" s="3" t="s">
        <v>430</v>
      </c>
    </row>
    <row r="18" spans="1:7">
      <c r="A18" s="3" t="s">
        <v>842</v>
      </c>
      <c r="E18" s="4" t="n">
        <v>2000</v>
      </c>
    </row>
    <row r="19" spans="1:7">
      <c r="A19" s="3" t="s">
        <v>850</v>
      </c>
    </row>
    <row r="20" spans="1:7">
      <c r="A20" s="3" t="s">
        <v>842</v>
      </c>
      <c r="E20" s="4" t="n">
        <v>200</v>
      </c>
      <c r="F20" s="4" t="n">
        <v>300</v>
      </c>
    </row>
    <row r="21" spans="1:7">
      <c r="A21" s="3" t="s">
        <v>851</v>
      </c>
    </row>
    <row r="22" spans="1:7">
      <c r="A22" s="3" t="s">
        <v>842</v>
      </c>
      <c r="E22" s="4" t="n">
        <v>500</v>
      </c>
      <c r="F22" s="4" t="n">
        <v>500</v>
      </c>
    </row>
    <row r="23" spans="1:7">
      <c r="A23" s="3" t="s">
        <v>852</v>
      </c>
    </row>
    <row r="24" spans="1:7">
      <c r="A24" s="3" t="s">
        <v>842</v>
      </c>
      <c r="E24" s="4" t="n">
        <v>500</v>
      </c>
    </row>
    <row r="25" spans="1:7">
      <c r="A25" s="3" t="s">
        <v>843</v>
      </c>
      <c r="C25" s="4" t="n">
        <v>40</v>
      </c>
    </row>
    <row r="26" spans="1:7">
      <c r="A26" s="3" t="s">
        <v>853</v>
      </c>
      <c r="D26" s="4" t="n">
        <v>5</v>
      </c>
    </row>
    <row r="27" spans="1:7">
      <c r="A27" s="3" t="s">
        <v>854</v>
      </c>
      <c r="B27" s="4" t="n">
        <v>1100</v>
      </c>
      <c r="C27" s="5" t="n">
        <v>3200</v>
      </c>
      <c r="D27" s="5" t="n">
        <v>700</v>
      </c>
      <c r="E27" s="4" t="n">
        <v>1100</v>
      </c>
      <c r="F27" s="5" t="n">
        <v>700</v>
      </c>
    </row>
    <row r="28" spans="1:7">
      <c r="A28" s="3" t="s">
        <v>855</v>
      </c>
      <c r="D28" s="4" t="n">
        <v>5</v>
      </c>
    </row>
    <row r="29" spans="1:7">
      <c r="A29" s="3" t="s">
        <v>410</v>
      </c>
      <c r="B29" s="5" t="n">
        <v>200</v>
      </c>
      <c r="C29" s="5" t="n">
        <v>1300</v>
      </c>
    </row>
    <row r="30" spans="1:7">
      <c r="A30" s="3" t="s">
        <v>856</v>
      </c>
    </row>
    <row r="31" spans="1:7">
      <c r="A31" s="3" t="s">
        <v>845</v>
      </c>
      <c r="E31" s="4" t="n">
        <v>2300</v>
      </c>
    </row>
    <row r="32" spans="1:7">
      <c r="A32" s="3" t="s">
        <v>857</v>
      </c>
    </row>
    <row r="33" spans="1:7">
      <c r="A33" s="3" t="s">
        <v>842</v>
      </c>
      <c r="E33" s="5" t="n">
        <v>3600</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58</v>
      </c>
      <c r="B1" s="2" t="s">
        <v>2</v>
      </c>
      <c r="C1" s="2" t="s">
        <v>33</v>
      </c>
      <c r="D1" s="2" t="s">
        <v>859</v>
      </c>
    </row>
    <row r="2" spans="1:4">
      <c r="A2" s="6" t="s">
        <v>860</v>
      </c>
    </row>
    <row r="3" spans="1:4">
      <c r="A3" s="3" t="s">
        <v>42</v>
      </c>
      <c r="B3" s="5" t="n">
        <v>41490</v>
      </c>
      <c r="C3" s="5" t="n">
        <v>41490</v>
      </c>
    </row>
    <row r="4" spans="1:4">
      <c r="A4" s="3" t="s">
        <v>861</v>
      </c>
      <c r="B4" s="4" t="n">
        <v>20236</v>
      </c>
    </row>
    <row r="5" spans="1:4">
      <c r="A5" s="3" t="s">
        <v>517</v>
      </c>
    </row>
    <row r="6" spans="1:4">
      <c r="A6" s="6" t="s">
        <v>862</v>
      </c>
    </row>
    <row r="7" spans="1:4">
      <c r="A7" s="3" t="s">
        <v>863</v>
      </c>
      <c r="B7" s="4" t="n">
        <v>42757</v>
      </c>
    </row>
    <row r="8" spans="1:4">
      <c r="A8" s="3" t="s">
        <v>864</v>
      </c>
      <c r="B8" s="4" t="n">
        <v>13000</v>
      </c>
    </row>
    <row r="9" spans="1:4">
      <c r="A9" s="3" t="s">
        <v>865</v>
      </c>
      <c r="B9" s="4" t="n">
        <v>55757</v>
      </c>
      <c r="D9" s="5" t="n">
        <v>55800</v>
      </c>
    </row>
    <row r="10" spans="1:4">
      <c r="A10" s="6" t="s">
        <v>860</v>
      </c>
    </row>
    <row r="11" spans="1:4">
      <c r="A11" s="3" t="s">
        <v>866</v>
      </c>
      <c r="B11" s="4" t="n">
        <v>14474</v>
      </c>
    </row>
    <row r="12" spans="1:4">
      <c r="A12" s="3" t="s">
        <v>408</v>
      </c>
      <c r="B12" s="4" t="n">
        <v>2005</v>
      </c>
    </row>
    <row r="13" spans="1:4">
      <c r="A13" s="3" t="s">
        <v>147</v>
      </c>
      <c r="B13" s="4" t="n">
        <v>307</v>
      </c>
    </row>
    <row r="14" spans="1:4">
      <c r="A14" s="3" t="s">
        <v>42</v>
      </c>
      <c r="B14" s="4" t="n">
        <v>41403</v>
      </c>
    </row>
    <row r="15" spans="1:4">
      <c r="A15" s="3" t="s">
        <v>861</v>
      </c>
      <c r="B15" s="4" t="n">
        <v>20236</v>
      </c>
    </row>
    <row r="16" spans="1:4">
      <c r="A16" s="3" t="s">
        <v>867</v>
      </c>
      <c r="B16" s="4" t="n">
        <v>78425</v>
      </c>
    </row>
    <row r="17" spans="1:4">
      <c r="A17" s="3" t="s">
        <v>47</v>
      </c>
      <c r="B17" s="4" t="n">
        <v>21448</v>
      </c>
    </row>
    <row r="18" spans="1:4">
      <c r="A18" s="3" t="s">
        <v>868</v>
      </c>
      <c r="B18" s="4" t="n">
        <v>1220</v>
      </c>
    </row>
    <row r="19" spans="1:4">
      <c r="A19" s="3" t="s">
        <v>869</v>
      </c>
      <c r="B19" s="4" t="n">
        <v>22668</v>
      </c>
    </row>
    <row r="20" spans="1:4">
      <c r="A20" s="3" t="s">
        <v>870</v>
      </c>
      <c r="B20" s="5" t="n">
        <v>55757</v>
      </c>
      <c r="D20" s="5" t="n">
        <v>55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1"/>
  </cols>
  <sheetData>
    <row r="1" spans="1:2">
      <c r="A1" s="1" t="s">
        <v>871</v>
      </c>
      <c r="B1" s="2" t="s">
        <v>1</v>
      </c>
    </row>
    <row r="2" spans="1:2">
      <c r="B2" s="2" t="s">
        <v>353</v>
      </c>
    </row>
    <row r="3" spans="1:2">
      <c r="A3" s="6" t="s">
        <v>872</v>
      </c>
    </row>
    <row r="4" spans="1:2">
      <c r="A4" s="3" t="s">
        <v>873</v>
      </c>
      <c r="B4" s="5" t="n">
        <v>20236</v>
      </c>
    </row>
    <row r="5" spans="1:2">
      <c r="A5" s="3" t="s">
        <v>396</v>
      </c>
    </row>
    <row r="6" spans="1:2">
      <c r="A6" s="6" t="s">
        <v>872</v>
      </c>
    </row>
    <row r="7" spans="1:2">
      <c r="A7" s="3" t="s">
        <v>874</v>
      </c>
      <c r="B7" s="4" t="n">
        <v>7300</v>
      </c>
    </row>
    <row r="8" spans="1:2">
      <c r="A8" s="3" t="s">
        <v>383</v>
      </c>
    </row>
    <row r="9" spans="1:2">
      <c r="A9" s="6" t="s">
        <v>872</v>
      </c>
    </row>
    <row r="10" spans="1:2">
      <c r="A10" s="3" t="s">
        <v>875</v>
      </c>
      <c r="B10" s="5" t="n">
        <v>9476</v>
      </c>
    </row>
    <row r="11" spans="1:2">
      <c r="A11" s="3" t="s">
        <v>384</v>
      </c>
    </row>
    <row r="12" spans="1:2">
      <c r="A12" s="6" t="s">
        <v>872</v>
      </c>
    </row>
    <row r="13" spans="1:2">
      <c r="A13" s="3" t="s">
        <v>876</v>
      </c>
      <c r="B13" s="3" t="s">
        <v>386</v>
      </c>
    </row>
    <row r="14" spans="1:2">
      <c r="A14" s="3" t="s">
        <v>387</v>
      </c>
    </row>
    <row r="15" spans="1:2">
      <c r="A15" s="6" t="s">
        <v>872</v>
      </c>
    </row>
    <row r="16" spans="1:2">
      <c r="A16" s="3" t="s">
        <v>876</v>
      </c>
      <c r="B16" s="3" t="s">
        <v>388</v>
      </c>
    </row>
    <row r="17" spans="1:2">
      <c r="A17" s="3" t="s">
        <v>394</v>
      </c>
    </row>
    <row r="18" spans="1:2">
      <c r="A18" s="6" t="s">
        <v>872</v>
      </c>
    </row>
    <row r="19" spans="1:2">
      <c r="A19" s="3" t="s">
        <v>875</v>
      </c>
      <c r="B19" s="5" t="n">
        <v>1400</v>
      </c>
    </row>
    <row r="20" spans="1:2">
      <c r="A20" s="3" t="s">
        <v>876</v>
      </c>
      <c r="B20" s="3" t="s">
        <v>395</v>
      </c>
    </row>
    <row r="21" spans="1:2">
      <c r="A21" s="3" t="s">
        <v>389</v>
      </c>
    </row>
    <row r="22" spans="1:2">
      <c r="A22" s="6" t="s">
        <v>872</v>
      </c>
    </row>
    <row r="23" spans="1:2">
      <c r="A23" s="3" t="s">
        <v>875</v>
      </c>
      <c r="B23" s="5" t="n">
        <v>1800</v>
      </c>
    </row>
    <row r="24" spans="1:2">
      <c r="A24" s="3" t="s">
        <v>876</v>
      </c>
      <c r="B24" s="3" t="s">
        <v>386</v>
      </c>
    </row>
    <row r="25" spans="1:2">
      <c r="A25" s="3" t="s">
        <v>877</v>
      </c>
    </row>
    <row r="26" spans="1:2">
      <c r="A26" s="6" t="s">
        <v>872</v>
      </c>
    </row>
    <row r="27" spans="1:2">
      <c r="A27" s="3" t="s">
        <v>875</v>
      </c>
      <c r="B27" s="5" t="n">
        <v>260</v>
      </c>
    </row>
    <row r="28" spans="1:2">
      <c r="A28" s="3" t="s">
        <v>876</v>
      </c>
      <c r="B28" s="3" t="s">
        <v>8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3</v>
      </c>
    </row>
    <row r="3" spans="1:3">
      <c r="A3" s="6" t="s">
        <v>880</v>
      </c>
    </row>
    <row r="4" spans="1:3">
      <c r="A4" s="3" t="s">
        <v>881</v>
      </c>
      <c r="B4" s="5" t="n">
        <v>2125424</v>
      </c>
      <c r="C4" s="5" t="n">
        <v>2198054</v>
      </c>
    </row>
    <row r="5" spans="1:3">
      <c r="A5" s="3" t="s">
        <v>882</v>
      </c>
      <c r="B5" s="5" t="n">
        <v>-66531</v>
      </c>
      <c r="C5" s="5" t="n">
        <v>-7778</v>
      </c>
    </row>
    <row r="6" spans="1:3">
      <c r="A6" s="3" t="s">
        <v>883</v>
      </c>
      <c r="B6" s="7" t="n">
        <v>-1.8</v>
      </c>
      <c r="C6" s="7"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77</v>
      </c>
    </row>
    <row r="3" spans="1:4">
      <c r="A3" s="6" t="s">
        <v>134</v>
      </c>
    </row>
    <row r="4" spans="1:4">
      <c r="A4" s="3" t="s">
        <v>88</v>
      </c>
      <c r="B4" s="5" t="n">
        <v>-66531</v>
      </c>
      <c r="C4" s="5" t="n">
        <v>-7371</v>
      </c>
      <c r="D4" s="5" t="n">
        <v>-28904</v>
      </c>
    </row>
    <row r="5" spans="1:4">
      <c r="A5" s="6" t="s">
        <v>135</v>
      </c>
    </row>
    <row r="6" spans="1:4">
      <c r="A6" s="3" t="s">
        <v>82</v>
      </c>
      <c r="B6" s="4" t="n">
        <v>47027</v>
      </c>
      <c r="C6" s="4" t="n">
        <v>45652</v>
      </c>
      <c r="D6" s="4" t="n">
        <v>41029</v>
      </c>
    </row>
    <row r="7" spans="1:4">
      <c r="A7" s="3" t="s">
        <v>136</v>
      </c>
      <c r="B7" s="4" t="n">
        <v>-846</v>
      </c>
      <c r="C7" s="4" t="n">
        <v>-2887</v>
      </c>
      <c r="D7" s="4" t="n">
        <v>-3601</v>
      </c>
    </row>
    <row r="8" spans="1:4">
      <c r="A8" s="3" t="s">
        <v>137</v>
      </c>
      <c r="B8" s="4" t="n">
        <v>25362</v>
      </c>
      <c r="C8" s="4" t="n">
        <v>1376</v>
      </c>
      <c r="D8" s="4" t="n">
        <v>16125</v>
      </c>
    </row>
    <row r="9" spans="1:4">
      <c r="A9" s="3" t="s">
        <v>115</v>
      </c>
      <c r="B9" s="4" t="n">
        <v>8984</v>
      </c>
      <c r="C9" s="4" t="n">
        <v>2262</v>
      </c>
      <c r="D9" s="4" t="n">
        <v>2433</v>
      </c>
    </row>
    <row r="10" spans="1:4">
      <c r="A10" s="3" t="s">
        <v>138</v>
      </c>
      <c r="B10" s="4" t="n">
        <v>-984</v>
      </c>
      <c r="C10" s="4" t="n">
        <v>532</v>
      </c>
      <c r="D10" s="4" t="n">
        <v>1383</v>
      </c>
    </row>
    <row r="11" spans="1:4">
      <c r="A11" s="3" t="s">
        <v>139</v>
      </c>
      <c r="B11" s="4" t="n">
        <v>5270</v>
      </c>
      <c r="C11" s="4" t="n">
        <v>7595</v>
      </c>
      <c r="D11" s="4" t="n">
        <v>4734</v>
      </c>
    </row>
    <row r="12" spans="1:4">
      <c r="A12" s="3" t="s">
        <v>140</v>
      </c>
      <c r="B12" s="4" t="n">
        <v>-7772</v>
      </c>
      <c r="C12" s="4" t="n">
        <v>-831</v>
      </c>
      <c r="D12" s="4" t="n">
        <v>-13289</v>
      </c>
    </row>
    <row r="13" spans="1:4">
      <c r="A13" s="3" t="s">
        <v>141</v>
      </c>
      <c r="B13" s="4" t="n">
        <v>28</v>
      </c>
      <c r="C13" s="4" t="n">
        <v>-247</v>
      </c>
      <c r="D13" s="4" t="n">
        <v>-1</v>
      </c>
    </row>
    <row r="14" spans="1:4">
      <c r="A14" s="3" t="s">
        <v>142</v>
      </c>
      <c r="B14" s="4" t="n">
        <v>105</v>
      </c>
      <c r="C14" s="4" t="n">
        <v>154</v>
      </c>
      <c r="D14" s="4" t="n">
        <v>34</v>
      </c>
    </row>
    <row r="15" spans="1:4">
      <c r="A15" s="3" t="s">
        <v>143</v>
      </c>
      <c r="B15" s="4" t="n">
        <v>-55</v>
      </c>
      <c r="C15" s="4" t="n">
        <v>-45</v>
      </c>
      <c r="D15" s="4" t="n">
        <v>-84</v>
      </c>
    </row>
    <row r="16" spans="1:4">
      <c r="A16" s="6" t="s">
        <v>144</v>
      </c>
    </row>
    <row r="17" spans="1:4">
      <c r="A17" s="3" t="s">
        <v>145</v>
      </c>
      <c r="B17" s="4" t="n">
        <v>1059</v>
      </c>
      <c r="C17" s="4" t="n">
        <v>-2306</v>
      </c>
      <c r="D17" s="4" t="n">
        <v>2153</v>
      </c>
    </row>
    <row r="18" spans="1:4">
      <c r="A18" s="3" t="s">
        <v>146</v>
      </c>
      <c r="B18" s="4" t="n">
        <v>-69</v>
      </c>
      <c r="C18" s="4" t="n">
        <v>-301</v>
      </c>
      <c r="D18" s="4" t="n">
        <v>-441</v>
      </c>
    </row>
    <row r="19" spans="1:4">
      <c r="A19" s="3" t="s">
        <v>36</v>
      </c>
      <c r="B19" s="4" t="n">
        <v>-13820</v>
      </c>
      <c r="C19" s="4" t="n">
        <v>-31178</v>
      </c>
      <c r="D19" s="4" t="n">
        <v>28404</v>
      </c>
    </row>
    <row r="20" spans="1:4">
      <c r="A20" s="3" t="s">
        <v>147</v>
      </c>
      <c r="B20" s="4" t="n">
        <v>603</v>
      </c>
      <c r="C20" s="4" t="n">
        <v>2998</v>
      </c>
      <c r="D20" s="4" t="n">
        <v>420</v>
      </c>
    </row>
    <row r="21" spans="1:4">
      <c r="A21" s="6" t="s">
        <v>148</v>
      </c>
    </row>
    <row r="22" spans="1:4">
      <c r="A22" s="3" t="s">
        <v>149</v>
      </c>
      <c r="B22" s="4" t="n">
        <v>-29757</v>
      </c>
      <c r="C22" s="4" t="n">
        <v>29215</v>
      </c>
      <c r="D22" s="4" t="n">
        <v>16689</v>
      </c>
    </row>
    <row r="23" spans="1:4">
      <c r="A23" s="3" t="s">
        <v>150</v>
      </c>
      <c r="B23" s="4" t="n">
        <v>7175</v>
      </c>
      <c r="C23" s="4" t="n">
        <v>8432</v>
      </c>
      <c r="D23" s="4" t="n">
        <v>-13683</v>
      </c>
    </row>
    <row r="24" spans="1:4">
      <c r="A24" s="3" t="s">
        <v>53</v>
      </c>
      <c r="B24" s="4" t="n">
        <v>-2856</v>
      </c>
      <c r="C24" s="4" t="n">
        <v>-2197</v>
      </c>
      <c r="D24" s="4" t="n">
        <v>10302</v>
      </c>
    </row>
    <row r="25" spans="1:4">
      <c r="A25" s="3" t="s">
        <v>151</v>
      </c>
      <c r="B25" s="4" t="n">
        <v>-27077</v>
      </c>
      <c r="C25" s="4" t="n">
        <v>50853</v>
      </c>
      <c r="D25" s="4" t="n">
        <v>63703</v>
      </c>
    </row>
    <row r="26" spans="1:4">
      <c r="A26" s="6" t="s">
        <v>152</v>
      </c>
    </row>
    <row r="27" spans="1:4">
      <c r="A27" s="3" t="s">
        <v>153</v>
      </c>
      <c r="B27" s="4" t="n">
        <v>-24452</v>
      </c>
      <c r="C27" s="4" t="n">
        <v>-22954</v>
      </c>
      <c r="D27" s="4" t="n">
        <v>-23308</v>
      </c>
    </row>
    <row r="28" spans="1:4">
      <c r="A28" s="3" t="s">
        <v>154</v>
      </c>
      <c r="B28" s="4" t="n">
        <v>2619</v>
      </c>
      <c r="C28" s="4" t="n">
        <v>3747</v>
      </c>
      <c r="D28" s="4" t="n">
        <v>4861</v>
      </c>
    </row>
    <row r="29" spans="1:4">
      <c r="A29" s="3" t="s">
        <v>155</v>
      </c>
      <c r="B29" s="4" t="n">
        <v>416</v>
      </c>
      <c r="C29" s="3" t="s">
        <v>62</v>
      </c>
      <c r="D29" s="3" t="s">
        <v>62</v>
      </c>
    </row>
    <row r="30" spans="1:4">
      <c r="A30" s="3" t="s">
        <v>156</v>
      </c>
      <c r="B30" s="4" t="n">
        <v>-12700</v>
      </c>
      <c r="C30" s="4" t="n">
        <v>-16596</v>
      </c>
      <c r="D30" s="4" t="n">
        <v>-37605</v>
      </c>
    </row>
    <row r="31" spans="1:4">
      <c r="A31" s="3" t="s">
        <v>157</v>
      </c>
      <c r="B31" s="3" t="s">
        <v>62</v>
      </c>
      <c r="C31" s="4" t="n">
        <v>-42757</v>
      </c>
      <c r="D31" s="3" t="s">
        <v>62</v>
      </c>
    </row>
    <row r="32" spans="1:4">
      <c r="A32" s="3" t="s">
        <v>158</v>
      </c>
      <c r="B32" s="4" t="n">
        <v>-34117</v>
      </c>
      <c r="C32" s="4" t="n">
        <v>-78560</v>
      </c>
      <c r="D32" s="4" t="n">
        <v>-56052</v>
      </c>
    </row>
    <row r="33" spans="1:4">
      <c r="A33" s="6" t="s">
        <v>159</v>
      </c>
    </row>
    <row r="34" spans="1:4">
      <c r="A34" s="3" t="s">
        <v>160</v>
      </c>
      <c r="B34" s="4" t="n">
        <v>-621</v>
      </c>
      <c r="C34" s="4" t="n">
        <v>-554</v>
      </c>
      <c r="D34" s="4" t="n">
        <v>-2472</v>
      </c>
    </row>
    <row r="35" spans="1:4">
      <c r="A35" s="3" t="s">
        <v>161</v>
      </c>
      <c r="B35" s="4" t="n">
        <v>990965</v>
      </c>
      <c r="C35" s="4" t="n">
        <v>937164</v>
      </c>
      <c r="D35" s="4" t="n">
        <v>455079</v>
      </c>
    </row>
    <row r="36" spans="1:4">
      <c r="A36" s="3" t="s">
        <v>162</v>
      </c>
      <c r="B36" s="4" t="n">
        <v>-914962</v>
      </c>
      <c r="C36" s="4" t="n">
        <v>-902681</v>
      </c>
      <c r="D36" s="4" t="n">
        <v>-451236</v>
      </c>
    </row>
    <row r="37" spans="1:4">
      <c r="A37" s="3" t="s">
        <v>163</v>
      </c>
      <c r="B37" s="4" t="n">
        <v>-5831</v>
      </c>
      <c r="C37" s="4" t="n">
        <v>-525</v>
      </c>
      <c r="D37" s="3" t="s">
        <v>62</v>
      </c>
    </row>
    <row r="38" spans="1:4">
      <c r="A38" s="3" t="s">
        <v>164</v>
      </c>
      <c r="B38" s="4" t="n">
        <v>-28</v>
      </c>
      <c r="C38" s="4" t="n">
        <v>247</v>
      </c>
      <c r="D38" s="4" t="n">
        <v>1</v>
      </c>
    </row>
    <row r="39" spans="1:4">
      <c r="A39" s="3" t="s">
        <v>165</v>
      </c>
      <c r="B39" s="4" t="n">
        <v>553</v>
      </c>
      <c r="C39" s="4" t="n">
        <v>2462</v>
      </c>
      <c r="D39" s="4" t="n">
        <v>-462</v>
      </c>
    </row>
    <row r="40" spans="1:4">
      <c r="A40" s="3" t="s">
        <v>166</v>
      </c>
      <c r="B40" s="4" t="n">
        <v>-8969</v>
      </c>
      <c r="C40" s="4" t="n">
        <v>-8929</v>
      </c>
      <c r="D40" s="4" t="n">
        <v>-8846</v>
      </c>
    </row>
    <row r="41" spans="1:4">
      <c r="A41" s="3" t="s">
        <v>167</v>
      </c>
      <c r="B41" s="4" t="n">
        <v>61107</v>
      </c>
      <c r="C41" s="4" t="n">
        <v>27184</v>
      </c>
      <c r="D41" s="4" t="n">
        <v>-7936</v>
      </c>
    </row>
    <row r="42" spans="1:4">
      <c r="A42" s="3" t="s">
        <v>168</v>
      </c>
      <c r="B42" s="4" t="n">
        <v>-87</v>
      </c>
      <c r="C42" s="4" t="n">
        <v>-523</v>
      </c>
      <c r="D42" s="4" t="n">
        <v>-285</v>
      </c>
    </row>
    <row r="43" spans="1:4">
      <c r="A43" s="6" t="s">
        <v>169</v>
      </c>
    </row>
    <row r="44" spans="1:4">
      <c r="A44" s="3" t="s">
        <v>170</v>
      </c>
      <c r="B44" s="4" t="n">
        <v>5917</v>
      </c>
      <c r="C44" s="4" t="n">
        <v>6440</v>
      </c>
      <c r="D44" s="4" t="n">
        <v>6725</v>
      </c>
    </row>
    <row r="45" spans="1:4">
      <c r="A45" s="3" t="s">
        <v>171</v>
      </c>
      <c r="B45" s="4" t="n">
        <v>5830</v>
      </c>
      <c r="C45" s="4" t="n">
        <v>5917</v>
      </c>
      <c r="D45" s="4" t="n">
        <v>6440</v>
      </c>
    </row>
    <row r="46" spans="1:4">
      <c r="A46" s="6" t="s">
        <v>172</v>
      </c>
    </row>
    <row r="47" spans="1:4">
      <c r="A47" s="3" t="s">
        <v>173</v>
      </c>
      <c r="B47" s="4" t="n">
        <v>2318</v>
      </c>
      <c r="C47" s="4" t="n">
        <v>1431</v>
      </c>
      <c r="D47" s="4" t="n">
        <v>504</v>
      </c>
    </row>
    <row r="48" spans="1:4">
      <c r="A48" s="3" t="s">
        <v>174</v>
      </c>
      <c r="B48" s="4" t="n">
        <v>-9906</v>
      </c>
      <c r="C48" s="4" t="n">
        <v>-12911</v>
      </c>
      <c r="D48" s="4" t="n">
        <v>8045</v>
      </c>
    </row>
    <row r="49" spans="1:4">
      <c r="A49" s="6" t="s">
        <v>175</v>
      </c>
    </row>
    <row r="50" spans="1:4">
      <c r="A50" s="3" t="s">
        <v>176</v>
      </c>
      <c r="B50" s="3" t="s">
        <v>62</v>
      </c>
      <c r="C50" s="5" t="n">
        <v>13000</v>
      </c>
      <c r="D50" s="3" t="s">
        <v>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7"/>
  </cols>
  <sheetData>
    <row r="1" spans="1:5">
      <c r="A1" s="1" t="s">
        <v>884</v>
      </c>
      <c r="B1" s="2" t="s">
        <v>501</v>
      </c>
      <c r="C1" s="2" t="s">
        <v>507</v>
      </c>
      <c r="D1" s="2" t="s">
        <v>353</v>
      </c>
      <c r="E1" s="2" t="s">
        <v>885</v>
      </c>
    </row>
    <row r="2" spans="1:5">
      <c r="A2" s="3" t="s">
        <v>886</v>
      </c>
    </row>
    <row r="3" spans="1:5">
      <c r="A3" s="6" t="s">
        <v>872</v>
      </c>
    </row>
    <row r="4" spans="1:5">
      <c r="A4" s="3" t="s">
        <v>530</v>
      </c>
      <c r="E4" s="4" t="n">
        <v>865</v>
      </c>
    </row>
    <row r="5" spans="1:5">
      <c r="A5" s="3" t="s">
        <v>531</v>
      </c>
      <c r="E5" s="5" t="n">
        <v>950000</v>
      </c>
    </row>
    <row r="6" spans="1:5">
      <c r="A6" s="3" t="s">
        <v>517</v>
      </c>
    </row>
    <row r="7" spans="1:5">
      <c r="A7" s="6" t="s">
        <v>872</v>
      </c>
    </row>
    <row r="8" spans="1:5">
      <c r="A8" s="3" t="s">
        <v>887</v>
      </c>
      <c r="B8" s="3" t="s">
        <v>805</v>
      </c>
    </row>
    <row r="9" spans="1:5">
      <c r="A9" s="3" t="s">
        <v>888</v>
      </c>
      <c r="B9" s="3" t="s">
        <v>889</v>
      </c>
    </row>
    <row r="10" spans="1:5">
      <c r="A10" s="3" t="s">
        <v>890</v>
      </c>
      <c r="B10" s="5" t="n">
        <v>66000</v>
      </c>
    </row>
    <row r="11" spans="1:5">
      <c r="A11" s="3" t="s">
        <v>891</v>
      </c>
      <c r="B11" s="4" t="n">
        <v>10300</v>
      </c>
    </row>
    <row r="12" spans="1:5">
      <c r="A12" s="3" t="s">
        <v>865</v>
      </c>
      <c r="B12" s="4" t="n">
        <v>55800</v>
      </c>
      <c r="D12" s="5" t="n">
        <v>55757</v>
      </c>
    </row>
    <row r="13" spans="1:5">
      <c r="A13" s="3" t="s">
        <v>892</v>
      </c>
      <c r="B13" s="4" t="n">
        <v>500</v>
      </c>
    </row>
    <row r="14" spans="1:5">
      <c r="A14" s="3" t="s">
        <v>893</v>
      </c>
      <c r="B14" s="4" t="n">
        <v>42800</v>
      </c>
    </row>
    <row r="15" spans="1:5">
      <c r="A15" s="3" t="s">
        <v>894</v>
      </c>
      <c r="B15" s="5" t="n">
        <v>13000</v>
      </c>
    </row>
    <row r="16" spans="1:5">
      <c r="A16" s="3" t="s">
        <v>895</v>
      </c>
      <c r="B16" s="3" t="s">
        <v>521</v>
      </c>
    </row>
    <row r="17" spans="1:5">
      <c r="A17" s="3" t="s">
        <v>896</v>
      </c>
      <c r="C17" s="5" t="n">
        <v>500</v>
      </c>
    </row>
    <row r="18" spans="1:5">
      <c r="A18" s="3" t="s">
        <v>897</v>
      </c>
      <c r="C18" s="4" t="n">
        <v>600</v>
      </c>
    </row>
    <row r="19" spans="1:5">
      <c r="A19" s="3" t="s">
        <v>898</v>
      </c>
      <c r="C19" s="5" t="n">
        <v>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99</v>
      </c>
      <c r="B1" s="2" t="s">
        <v>838</v>
      </c>
      <c r="J1" s="2" t="s">
        <v>1</v>
      </c>
    </row>
    <row r="2" spans="1:12">
      <c r="B2" s="2" t="s">
        <v>2</v>
      </c>
      <c r="C2" s="2" t="s">
        <v>900</v>
      </c>
      <c r="D2" s="2" t="s">
        <v>4</v>
      </c>
      <c r="E2" s="2" t="s">
        <v>901</v>
      </c>
      <c r="F2" s="2" t="s">
        <v>33</v>
      </c>
      <c r="G2" s="2" t="s">
        <v>902</v>
      </c>
      <c r="H2" s="2" t="s">
        <v>903</v>
      </c>
      <c r="I2" s="2" t="s">
        <v>904</v>
      </c>
      <c r="J2" s="2" t="s">
        <v>2</v>
      </c>
      <c r="K2" s="2" t="s">
        <v>33</v>
      </c>
      <c r="L2" s="2" t="s">
        <v>77</v>
      </c>
    </row>
    <row r="3" spans="1:12">
      <c r="A3" s="6" t="s">
        <v>216</v>
      </c>
    </row>
    <row r="4" spans="1:12">
      <c r="A4" s="3" t="s">
        <v>79</v>
      </c>
      <c r="B4" s="5" t="n">
        <v>529728</v>
      </c>
      <c r="C4" s="5" t="n">
        <v>516645</v>
      </c>
      <c r="D4" s="5" t="n">
        <v>529503</v>
      </c>
      <c r="E4" s="5" t="n">
        <v>549548</v>
      </c>
      <c r="F4" s="5" t="n">
        <v>554577</v>
      </c>
      <c r="G4" s="5" t="n">
        <v>540996</v>
      </c>
      <c r="H4" s="5" t="n">
        <v>546083</v>
      </c>
      <c r="I4" s="5" t="n">
        <v>509047</v>
      </c>
      <c r="J4" s="5" t="n">
        <v>2125424</v>
      </c>
      <c r="K4" s="5" t="n">
        <v>2150703</v>
      </c>
      <c r="L4" s="5" t="n">
        <v>1970049</v>
      </c>
    </row>
    <row r="5" spans="1:12">
      <c r="A5" s="3" t="s">
        <v>81</v>
      </c>
      <c r="B5" s="4" t="n">
        <v>129596</v>
      </c>
      <c r="C5" s="4" t="n">
        <v>111206</v>
      </c>
      <c r="D5" s="4" t="n">
        <v>128138</v>
      </c>
      <c r="E5" s="4" t="n">
        <v>141322</v>
      </c>
      <c r="F5" s="4" t="n">
        <v>132879</v>
      </c>
      <c r="G5" s="4" t="n">
        <v>142263</v>
      </c>
      <c r="H5" s="4" t="n">
        <v>131917</v>
      </c>
      <c r="I5" s="4" t="n">
        <v>137091</v>
      </c>
      <c r="J5" s="4" t="n">
        <v>510262</v>
      </c>
      <c r="K5" s="4" t="n">
        <v>544150</v>
      </c>
      <c r="L5" s="4" t="n">
        <v>503793</v>
      </c>
    </row>
    <row r="6" spans="1:12">
      <c r="A6" s="3" t="s">
        <v>905</v>
      </c>
      <c r="B6" s="5" t="n">
        <v>-22466</v>
      </c>
      <c r="C6" s="5" t="n">
        <v>-38393</v>
      </c>
      <c r="D6" s="5" t="n">
        <v>-6928</v>
      </c>
      <c r="E6" s="5" t="n">
        <v>1256</v>
      </c>
      <c r="F6" s="5" t="n">
        <v>-3901</v>
      </c>
      <c r="G6" s="5" t="n">
        <v>1436</v>
      </c>
      <c r="H6" s="5" t="n">
        <v>-4877</v>
      </c>
      <c r="I6" s="5" t="n">
        <v>-29</v>
      </c>
      <c r="J6" s="5" t="n">
        <v>-66531</v>
      </c>
      <c r="K6" s="5" t="n">
        <v>-7371</v>
      </c>
      <c r="L6" s="5" t="n">
        <v>-28904</v>
      </c>
    </row>
    <row r="7" spans="1:12">
      <c r="A7" s="6" t="s">
        <v>906</v>
      </c>
    </row>
    <row r="8" spans="1:12">
      <c r="A8" s="3" t="s">
        <v>90</v>
      </c>
      <c r="B8" s="7" t="n">
        <v>-0.6</v>
      </c>
      <c r="C8" s="7" t="n">
        <v>-1.05</v>
      </c>
      <c r="D8" s="7" t="n">
        <v>-0.18</v>
      </c>
      <c r="E8" s="7" t="n">
        <v>0.03</v>
      </c>
      <c r="F8" s="7" t="n">
        <v>-0.11</v>
      </c>
      <c r="G8" s="7" t="n">
        <v>0.04</v>
      </c>
      <c r="H8" s="7" t="n">
        <v>-0.13</v>
      </c>
      <c r="I8" s="3" t="s">
        <v>62</v>
      </c>
      <c r="J8" s="7" t="n">
        <v>-1.8</v>
      </c>
      <c r="K8" s="7" t="n">
        <v>-0.2</v>
      </c>
      <c r="L8" s="7" t="n">
        <v>-0.8</v>
      </c>
    </row>
    <row r="9" spans="1:12">
      <c r="A9" s="3" t="s">
        <v>91</v>
      </c>
      <c r="B9" s="8" t="n">
        <v>-0.6</v>
      </c>
      <c r="C9" s="8" t="n">
        <v>-1.05</v>
      </c>
      <c r="D9" s="8" t="n">
        <v>-0.18</v>
      </c>
      <c r="E9" s="8" t="n">
        <v>0.03</v>
      </c>
      <c r="F9" s="8" t="n">
        <v>-0.11</v>
      </c>
      <c r="G9" s="8" t="n">
        <v>0.04</v>
      </c>
      <c r="H9" s="8" t="n">
        <v>-0.13</v>
      </c>
      <c r="I9" s="3" t="s">
        <v>62</v>
      </c>
      <c r="J9" s="7" t="n">
        <v>-1.8</v>
      </c>
      <c r="K9" s="7" t="n">
        <v>-0.2</v>
      </c>
      <c r="L9" s="7" t="n">
        <v>-0.8</v>
      </c>
    </row>
    <row r="10" spans="1:12">
      <c r="A10" s="3" t="s">
        <v>907</v>
      </c>
      <c r="B10" s="7" t="n">
        <v>0.06</v>
      </c>
      <c r="C10" s="7" t="n">
        <v>0.06</v>
      </c>
      <c r="D10" s="7" t="n">
        <v>0.06</v>
      </c>
      <c r="E10" s="7" t="n">
        <v>0.06</v>
      </c>
      <c r="F10" s="7" t="n">
        <v>0.06</v>
      </c>
      <c r="G10" s="7" t="n">
        <v>0.06</v>
      </c>
      <c r="H10" s="7" t="n">
        <v>0.06</v>
      </c>
      <c r="I10" s="7" t="n">
        <v>0.0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3</v>
      </c>
      <c r="D2" s="2" t="s">
        <v>77</v>
      </c>
    </row>
    <row r="3" spans="1:4">
      <c r="A3" s="3" t="s">
        <v>909</v>
      </c>
    </row>
    <row r="4" spans="1:4">
      <c r="A4" s="6" t="s">
        <v>910</v>
      </c>
    </row>
    <row r="5" spans="1:4">
      <c r="A5" s="3" t="s">
        <v>826</v>
      </c>
      <c r="B5" s="5" t="n">
        <v>2936</v>
      </c>
      <c r="C5" s="5" t="n">
        <v>2404</v>
      </c>
      <c r="D5" s="5" t="n">
        <v>2097</v>
      </c>
    </row>
    <row r="6" spans="1:4">
      <c r="A6" s="3" t="s">
        <v>911</v>
      </c>
      <c r="B6" s="4" t="n">
        <v>784</v>
      </c>
      <c r="C6" s="4" t="n">
        <v>1844</v>
      </c>
      <c r="D6" s="4" t="n">
        <v>1383</v>
      </c>
    </row>
    <row r="7" spans="1:4">
      <c r="A7" s="3" t="s">
        <v>912</v>
      </c>
      <c r="B7" s="4" t="n">
        <v>1769</v>
      </c>
      <c r="C7" s="4" t="n">
        <v>1312</v>
      </c>
      <c r="D7" s="4" t="n">
        <v>1076</v>
      </c>
    </row>
    <row r="8" spans="1:4">
      <c r="A8" s="3" t="s">
        <v>827</v>
      </c>
      <c r="B8" s="4" t="n">
        <v>1951</v>
      </c>
      <c r="C8" s="4" t="n">
        <v>2936</v>
      </c>
      <c r="D8" s="4" t="n">
        <v>2404</v>
      </c>
    </row>
    <row r="9" spans="1:4">
      <c r="A9" s="3" t="s">
        <v>913</v>
      </c>
    </row>
    <row r="10" spans="1:4">
      <c r="A10" s="6" t="s">
        <v>910</v>
      </c>
    </row>
    <row r="11" spans="1:4">
      <c r="A11" s="3" t="s">
        <v>826</v>
      </c>
      <c r="B11" s="4" t="n">
        <v>9845</v>
      </c>
      <c r="C11" s="4" t="n">
        <v>10048</v>
      </c>
      <c r="D11" s="4" t="n">
        <v>10474</v>
      </c>
    </row>
    <row r="12" spans="1:4">
      <c r="A12" s="3" t="s">
        <v>911</v>
      </c>
      <c r="B12" s="4" t="n">
        <v>40627</v>
      </c>
      <c r="C12" s="4" t="n">
        <v>41411</v>
      </c>
      <c r="D12" s="4" t="n">
        <v>41364</v>
      </c>
    </row>
    <row r="13" spans="1:4">
      <c r="A13" s="3" t="s">
        <v>912</v>
      </c>
      <c r="B13" s="4" t="n">
        <v>39533</v>
      </c>
      <c r="C13" s="4" t="n">
        <v>41614</v>
      </c>
      <c r="D13" s="4" t="n">
        <v>41790</v>
      </c>
    </row>
    <row r="14" spans="1:4">
      <c r="A14" s="3" t="s">
        <v>827</v>
      </c>
      <c r="B14" s="5" t="n">
        <v>10939</v>
      </c>
      <c r="C14" s="5" t="n">
        <v>9845</v>
      </c>
      <c r="D14" s="5" t="n">
        <v>100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6:56:46Z</dcterms:created>
  <dcterms:modified xmlns:dcterms="http://purl.org/dc/terms/" xmlns:xsi="http://www.w3.org/2001/XMLSchema-instance" xsi:type="dcterms:W3CDTF">2017-04-13T16:56:46Z</dcterms:modified>
</cp:coreProperties>
</file>